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Junior Subordinated Debt" sheetId="13" state="visible" r:id="rId13"/>
    <sheet xmlns:r="http://schemas.openxmlformats.org/officeDocument/2006/relationships" name="Derivative Instruments and Hedg" sheetId="14" state="visible" r:id="rId14"/>
    <sheet xmlns:r="http://schemas.openxmlformats.org/officeDocument/2006/relationships" name="Earnings Per Share" sheetId="15" state="visible" r:id="rId15"/>
    <sheet xmlns:r="http://schemas.openxmlformats.org/officeDocument/2006/relationships" name="Share-based Compensation" sheetId="16" state="visible" r:id="rId16"/>
    <sheet xmlns:r="http://schemas.openxmlformats.org/officeDocument/2006/relationships" name="Employee Benefit Plans" sheetId="17" state="visible" r:id="rId17"/>
    <sheet xmlns:r="http://schemas.openxmlformats.org/officeDocument/2006/relationships" name="Fair Value Measurement" sheetId="18" state="visible" r:id="rId18"/>
    <sheet xmlns:r="http://schemas.openxmlformats.org/officeDocument/2006/relationships" name="Accumulated Other Comprehensive" sheetId="19" state="visible" r:id="rId19"/>
    <sheet xmlns:r="http://schemas.openxmlformats.org/officeDocument/2006/relationships" name="Investment in Affordable Housin" sheetId="20" state="visible" r:id="rId20"/>
    <sheet xmlns:r="http://schemas.openxmlformats.org/officeDocument/2006/relationships" name="Revenue Recognition" sheetId="21" state="visible" r:id="rId21"/>
    <sheet xmlns:r="http://schemas.openxmlformats.org/officeDocument/2006/relationships" name="Leases" sheetId="22" state="visible" r:id="rId22"/>
    <sheet xmlns:r="http://schemas.openxmlformats.org/officeDocument/2006/relationships" name="General (Policies)" sheetId="23" state="visible" r:id="rId23"/>
    <sheet xmlns:r="http://schemas.openxmlformats.org/officeDocument/2006/relationships" name="Securities (Tables)" sheetId="24" state="visible" r:id="rId24"/>
    <sheet xmlns:r="http://schemas.openxmlformats.org/officeDocument/2006/relationships" name="Loans and Allowance for Loan _2" sheetId="25" state="visible" r:id="rId25"/>
    <sheet xmlns:r="http://schemas.openxmlformats.org/officeDocument/2006/relationships" name="Derivative Instruments and He_2" sheetId="26" state="visible" r:id="rId26"/>
    <sheet xmlns:r="http://schemas.openxmlformats.org/officeDocument/2006/relationships" name="Earnings Per Share (Tables)" sheetId="27" state="visible" r:id="rId27"/>
    <sheet xmlns:r="http://schemas.openxmlformats.org/officeDocument/2006/relationships" name="Share-based Compensation (Table" sheetId="28" state="visible" r:id="rId28"/>
    <sheet xmlns:r="http://schemas.openxmlformats.org/officeDocument/2006/relationships" name="Fair Value Measurement (Tables)" sheetId="29" state="visible" r:id="rId29"/>
    <sheet xmlns:r="http://schemas.openxmlformats.org/officeDocument/2006/relationships" name="Accumulated Other Comprehensi_2" sheetId="30" state="visible" r:id="rId30"/>
    <sheet xmlns:r="http://schemas.openxmlformats.org/officeDocument/2006/relationships" name="Revenue Recognition (Tables)" sheetId="31" state="visible" r:id="rId31"/>
    <sheet xmlns:r="http://schemas.openxmlformats.org/officeDocument/2006/relationships" name="Leases (Tables)" sheetId="32" state="visible" r:id="rId32"/>
    <sheet xmlns:r="http://schemas.openxmlformats.org/officeDocument/2006/relationships" name="Securities - Summary of Amortiz" sheetId="33" state="visible" r:id="rId33"/>
    <sheet xmlns:r="http://schemas.openxmlformats.org/officeDocument/2006/relationships" name="Securities - Summary of Amort_2" sheetId="34" state="visible" r:id="rId34"/>
    <sheet xmlns:r="http://schemas.openxmlformats.org/officeDocument/2006/relationships" name="Securities - Additional Informa" sheetId="35" state="visible" r:id="rId35"/>
    <sheet xmlns:r="http://schemas.openxmlformats.org/officeDocument/2006/relationships" name="Securities - Schedule of Securi" sheetId="36" state="visible" r:id="rId36"/>
    <sheet xmlns:r="http://schemas.openxmlformats.org/officeDocument/2006/relationships" name="Securities - Schedule of Credit" sheetId="37" state="visible" r:id="rId37"/>
    <sheet xmlns:r="http://schemas.openxmlformats.org/officeDocument/2006/relationships" name="Loans and Allowance for Loan _3" sheetId="38" state="visible" r:id="rId38"/>
    <sheet xmlns:r="http://schemas.openxmlformats.org/officeDocument/2006/relationships" name="Loans and Allowance for Loan _4" sheetId="39" state="visible" r:id="rId39"/>
    <sheet xmlns:r="http://schemas.openxmlformats.org/officeDocument/2006/relationships" name="Loans and Allowance for Loan _5" sheetId="40" state="visible" r:id="rId40"/>
    <sheet xmlns:r="http://schemas.openxmlformats.org/officeDocument/2006/relationships" name="Loans and Allowance for Loan _6" sheetId="41" state="visible" r:id="rId41"/>
    <sheet xmlns:r="http://schemas.openxmlformats.org/officeDocument/2006/relationships" name="Loans and Allowance for Loan _7" sheetId="42" state="visible" r:id="rId42"/>
    <sheet xmlns:r="http://schemas.openxmlformats.org/officeDocument/2006/relationships" name="Junior Subordinated Debt - Addi" sheetId="43" state="visible" r:id="rId43"/>
    <sheet xmlns:r="http://schemas.openxmlformats.org/officeDocument/2006/relationships" name="Derivative Instruments and He_3" sheetId="44" state="visible" r:id="rId44"/>
    <sheet xmlns:r="http://schemas.openxmlformats.org/officeDocument/2006/relationships" name="Derivative Instruments and He_4" sheetId="45" state="visible" r:id="rId45"/>
    <sheet xmlns:r="http://schemas.openxmlformats.org/officeDocument/2006/relationships" name="Earnings Per Share (Details)" sheetId="46" state="visible" r:id="rId46"/>
    <sheet xmlns:r="http://schemas.openxmlformats.org/officeDocument/2006/relationships" name="Share-based Compensation - Addi" sheetId="47" state="visible" r:id="rId47"/>
    <sheet xmlns:r="http://schemas.openxmlformats.org/officeDocument/2006/relationships" name="Share-based Compensation - Unve" sheetId="48" state="visible" r:id="rId48"/>
    <sheet xmlns:r="http://schemas.openxmlformats.org/officeDocument/2006/relationships" name="Share-based Compensation - Un_2" sheetId="49" state="visible" r:id="rId49"/>
    <sheet xmlns:r="http://schemas.openxmlformats.org/officeDocument/2006/relationships" name="Employee Benefit Plans - Additi" sheetId="50" state="visible" r:id="rId50"/>
    <sheet xmlns:r="http://schemas.openxmlformats.org/officeDocument/2006/relationships" name="Fair Value Measurement - Summar" sheetId="51" state="visible" r:id="rId51"/>
    <sheet xmlns:r="http://schemas.openxmlformats.org/officeDocument/2006/relationships" name="Fair Value Measurement - Additi" sheetId="52" state="visible" r:id="rId52"/>
    <sheet xmlns:r="http://schemas.openxmlformats.org/officeDocument/2006/relationships" name="Fair Value Measurement - Summ_2" sheetId="53" state="visible" r:id="rId53"/>
    <sheet xmlns:r="http://schemas.openxmlformats.org/officeDocument/2006/relationships" name="Fair Value Measurement - Summ_3" sheetId="54" state="visible" r:id="rId54"/>
    <sheet xmlns:r="http://schemas.openxmlformats.org/officeDocument/2006/relationships" name="Fair Value Measurement - Schedu" sheetId="55" state="visible" r:id="rId55"/>
    <sheet xmlns:r="http://schemas.openxmlformats.org/officeDocument/2006/relationships" name="Accumulated Other Comprehensi_3" sheetId="56" state="visible" r:id="rId56"/>
    <sheet xmlns:r="http://schemas.openxmlformats.org/officeDocument/2006/relationships" name="Investment in Affordable Hous_2" sheetId="57" state="visible" r:id="rId57"/>
    <sheet xmlns:r="http://schemas.openxmlformats.org/officeDocument/2006/relationships" name="Revenue Recognition - Nonintere" sheetId="58" state="visible" r:id="rId58"/>
    <sheet xmlns:r="http://schemas.openxmlformats.org/officeDocument/2006/relationships" name="Revenue Recognition - Noninte_2" sheetId="59" state="visible" r:id="rId59"/>
    <sheet xmlns:r="http://schemas.openxmlformats.org/officeDocument/2006/relationships" name="Leases - Additional Information" sheetId="60" state="visible" r:id="rId60"/>
    <sheet xmlns:r="http://schemas.openxmlformats.org/officeDocument/2006/relationships" name="Leases - Schedule of Informatio" sheetId="61" state="visible" r:id="rId61"/>
    <sheet xmlns:r="http://schemas.openxmlformats.org/officeDocument/2006/relationships" name="Leases - Maturity Schedule of U" sheetId="62" state="visible" r:id="rId62"/>
  </sheets>
  <definedNames/>
  <calcPr calcId="124519" fullCalcOnLoad="1"/>
</workbook>
</file>

<file path=xl/sharedStrings.xml><?xml version="1.0" encoding="utf-8"?>
<sst xmlns="http://schemas.openxmlformats.org/spreadsheetml/2006/main" uniqueCount="686">
  <si>
    <t>Document and Entity Information - shares</t>
  </si>
  <si>
    <t>3 Months Ended</t>
  </si>
  <si>
    <t>Mar. 31, 2019</t>
  </si>
  <si>
    <t>May 03, 2019</t>
  </si>
  <si>
    <t>Document And Entity Information [Abstract]</t>
  </si>
  <si>
    <t>Entity Registrant Name</t>
  </si>
  <si>
    <t>FAUQUIER BANKSHARES, INC.</t>
  </si>
  <si>
    <t>Entity Central Index Key</t>
  </si>
  <si>
    <t>0001083643</t>
  </si>
  <si>
    <t>Current Fiscal Year End Date</t>
  </si>
  <si>
    <t>--12-31</t>
  </si>
  <si>
    <t>Entity Filer Category</t>
  </si>
  <si>
    <t>Accelerated Filer</t>
  </si>
  <si>
    <t>Entity Small Business</t>
  </si>
  <si>
    <t>true</t>
  </si>
  <si>
    <t>Entity Emerging Growth Company</t>
  </si>
  <si>
    <t>false</t>
  </si>
  <si>
    <t>Entity Common Stock, Shares Outstanding</t>
  </si>
  <si>
    <t>Document Fiscal Year Focus</t>
  </si>
  <si>
    <t>2019</t>
  </si>
  <si>
    <t>Trading Symbol</t>
  </si>
  <si>
    <t>FBSS</t>
  </si>
  <si>
    <t>Document Fiscal Period Focus</t>
  </si>
  <si>
    <t>Q1</t>
  </si>
  <si>
    <t>Document Type</t>
  </si>
  <si>
    <t>10-Q</t>
  </si>
  <si>
    <t>Amendment Flag</t>
  </si>
  <si>
    <t>Document Period End Date</t>
  </si>
  <si>
    <t>Mar. 31,
		2019</t>
  </si>
  <si>
    <t>Consolidated Balance Sheets - USD ($) $ in Thousands</t>
  </si>
  <si>
    <t>Dec. 31, 2018</t>
  </si>
  <si>
    <t>Assets</t>
  </si>
  <si>
    <t>Cash and due from banks</t>
  </si>
  <si>
    <t>Interest-bearing deposits in other banks</t>
  </si>
  <si>
    <t>Federal funds sold</t>
  </si>
  <si>
    <t>Securities available for sale, at fair value</t>
  </si>
  <si>
    <t>Restricted investments</t>
  </si>
  <si>
    <t>Mortgage loans held for sale</t>
  </si>
  <si>
    <t>Loans</t>
  </si>
  <si>
    <t>Allowance for loan losses</t>
  </si>
  <si>
    <t>Loans, net</t>
  </si>
  <si>
    <t>Premises and equipment, net</t>
  </si>
  <si>
    <t>Accrued interest receivable</t>
  </si>
  <si>
    <t>Other real estate owned, net</t>
  </si>
  <si>
    <t>Bank-owned life insurance</t>
  </si>
  <si>
    <t>Other assets</t>
  </si>
  <si>
    <t>Total assets</t>
  </si>
  <si>
    <t>Deposits:</t>
  </si>
  <si>
    <t>Noninterest-bearing checking</t>
  </si>
  <si>
    <t>Interest-bearing:</t>
  </si>
  <si>
    <t>Checking</t>
  </si>
  <si>
    <t>Savings and money market accounts</t>
  </si>
  <si>
    <t>Time deposits</t>
  </si>
  <si>
    <t>Total interest-bearing</t>
  </si>
  <si>
    <t>Total deposits</t>
  </si>
  <si>
    <t>Federal Home Loan Bank advances</t>
  </si>
  <si>
    <t>Junior subordinated debt</t>
  </si>
  <si>
    <t>Other liabilities</t>
  </si>
  <si>
    <t>Total liabilities</t>
  </si>
  <si>
    <t>Shareholders’ Equity</t>
  </si>
  <si>
    <t>Common stock, par value, $3.13 and additional paid-in capital; authorized 8,000,000 shares; issued and outstanding: 3,785,454 and 3,773,836 shares including 23,634 and 22,569 unvested shares, respectively</t>
  </si>
  <si>
    <t>Retained earnings</t>
  </si>
  <si>
    <t>Accumulated other comprehensive income (loss), net</t>
  </si>
  <si>
    <t>Total shareholders’ equity</t>
  </si>
  <si>
    <t>Total liabilities and shareholders’ equity</t>
  </si>
  <si>
    <t>Consolidated Balance Sheets (Parenthetical) - $ / shares</t>
  </si>
  <si>
    <t>Common stock, par value (in dollars per share)</t>
  </si>
  <si>
    <t>Common stock, shares authorized (in shares)</t>
  </si>
  <si>
    <t>Common stock, shares issued (in shares)</t>
  </si>
  <si>
    <t>Common stock, shares outstanding (in shares)</t>
  </si>
  <si>
    <t>Common stock, unvested shares (in shares)</t>
  </si>
  <si>
    <t>Consolidated Statements of Operations (Unaudited) - USD ($) $ in Thousands</t>
  </si>
  <si>
    <t>Mar. 31, 2018</t>
  </si>
  <si>
    <t>Interest Income</t>
  </si>
  <si>
    <t>Interest and fees on loans</t>
  </si>
  <si>
    <t>Interest and dividends on securities:</t>
  </si>
  <si>
    <t>Taxable interest income</t>
  </si>
  <si>
    <t>Tax-exempt interest</t>
  </si>
  <si>
    <t>Dividends</t>
  </si>
  <si>
    <t>Interest on deposits in other banks</t>
  </si>
  <si>
    <t>Total interest income</t>
  </si>
  <si>
    <t>Interest Expense</t>
  </si>
  <si>
    <t>Interest on deposits</t>
  </si>
  <si>
    <t>Interest on federal funds purchased</t>
  </si>
  <si>
    <t>Interest on Federal Home Loan Bank advances</t>
  </si>
  <si>
    <t>Interest on Junior subordinated debt</t>
  </si>
  <si>
    <t>Total interest expense</t>
  </si>
  <si>
    <t>Net interest income</t>
  </si>
  <si>
    <t>Provision for loan losses</t>
  </si>
  <si>
    <t>Net interest income after provision for loan losses</t>
  </si>
  <si>
    <t>Noninterest Income</t>
  </si>
  <si>
    <t>Brokerage fees</t>
  </si>
  <si>
    <t>Other service charges, commissions and other income</t>
  </si>
  <si>
    <t>Gain on sale/call of securities available for sale</t>
  </si>
  <si>
    <t>Gain on sale of mortgage loans held for sale, net</t>
  </si>
  <si>
    <t>Total noninterest income</t>
  </si>
  <si>
    <t>Noninterest Expenses</t>
  </si>
  <si>
    <t>Salaries and benefits</t>
  </si>
  <si>
    <t>Occupancy</t>
  </si>
  <si>
    <t>Furniture and equipment</t>
  </si>
  <si>
    <t>Marketing and business development</t>
  </si>
  <si>
    <t>Legal, audit and consulting</t>
  </si>
  <si>
    <t>Data processing</t>
  </si>
  <si>
    <t>Federal Deposit Insurance Corporation assessment</t>
  </si>
  <si>
    <t>Other operating expenses</t>
  </si>
  <si>
    <t>Total noninterest expenses</t>
  </si>
  <si>
    <t>Income before income taxes</t>
  </si>
  <si>
    <t>Income tax expense</t>
  </si>
  <si>
    <t>Net Income</t>
  </si>
  <si>
    <t>Earnings per share, basic</t>
  </si>
  <si>
    <t>Earnings per share, diluted</t>
  </si>
  <si>
    <t>Dividends per share</t>
  </si>
  <si>
    <t>Trust and Estate Fees [Member]</t>
  </si>
  <si>
    <t>Service Charges on Deposit Accounts [Member]</t>
  </si>
  <si>
    <t>Intercharge Fee Income, Net [Member]</t>
  </si>
  <si>
    <t>Consolidated Statements of Comprehensive Income (Unaudited) - USD ($) $ in Thousands</t>
  </si>
  <si>
    <t>Statement Of Income And Comprehensive Income [Abstract]</t>
  </si>
  <si>
    <t>Net income</t>
  </si>
  <si>
    <t>Other comprehensive income (loss), net of tax:</t>
  </si>
  <si>
    <t>Change in fair value of securities available for sale, net of tax, $(262) and $149, respectively</t>
  </si>
  <si>
    <t>Reclassification adjustment for gains on securities available for sale, net of tax, $17 and $112, respectively</t>
  </si>
  <si>
    <t>Change in fair value of interest rate swap, net of tax, $24 and $(38), respectively</t>
  </si>
  <si>
    <t>Total other comprehensive income (loss), net of tax, $(221) and $223, respectively</t>
  </si>
  <si>
    <t>Total comprehensive income</t>
  </si>
  <si>
    <t>Consolidated Statements of Comprehensive Income (Unaudited) (Parenthetical) - USD ($) $ in Thousands</t>
  </si>
  <si>
    <t>Change in fair value of securities available for sale, tax</t>
  </si>
  <si>
    <t>Reclassification adjustment for gain on securities available for sale, tax</t>
  </si>
  <si>
    <t>Change in fair value of interest rate swap, tax</t>
  </si>
  <si>
    <t>Other comprehensive income (loss), tax</t>
  </si>
  <si>
    <t>Consolidated Statements of Changes in Shareholders' Equity (Unaudited) - USD ($) $ in Thousands</t>
  </si>
  <si>
    <t>Total</t>
  </si>
  <si>
    <t>Common Stock and Additional Paid-In Capital [Member]</t>
  </si>
  <si>
    <t>Retained Earnings [Member]</t>
  </si>
  <si>
    <t>Accumulated Other Comprehensive Income (Loss) [Member]</t>
  </si>
  <si>
    <t>Balance at Dec. 31, 2017</t>
  </si>
  <si>
    <t>Increase (Decrease) in Stockholders' Equity</t>
  </si>
  <si>
    <t>Other comprehensive income (loss), net of tax effect</t>
  </si>
  <si>
    <t>Cash dividends</t>
  </si>
  <si>
    <t>Reclassification of net unrealized gains on equity securities from Accumulated other comprehensive income (loss)</t>
  </si>
  <si>
    <t>Amortization of unearned compensation, restricted stock awards</t>
  </si>
  <si>
    <t>Issuance of common stock - unvested shares</t>
  </si>
  <si>
    <t>Issuance of common stock - vested shares</t>
  </si>
  <si>
    <t>Repurchase of common stock</t>
  </si>
  <si>
    <t>Balance at Mar. 31, 2018</t>
  </si>
  <si>
    <t>Balance at Dec. 31, 2018</t>
  </si>
  <si>
    <t>Balance at Mar. 31, 2019</t>
  </si>
  <si>
    <t>Consolidated Statements of Changes in Shareholders' Equity (Unaudited) (Parenthetical) - USD ($) $ in Thousands</t>
  </si>
  <si>
    <t>Cash dividends (in dollars per share)</t>
  </si>
  <si>
    <t>Issuance of common stock - unvested shares (in shares)</t>
  </si>
  <si>
    <t>Issuance of common stock - vested shares (in shares)</t>
  </si>
  <si>
    <t>Repurchase of common stock (in shares)</t>
  </si>
  <si>
    <t>Consolidated Statements of Cash Flows (Unaudited) - USD ($) $ in Thousands</t>
  </si>
  <si>
    <t>12 Months Ended</t>
  </si>
  <si>
    <t>Cash Flows from Operating Activities</t>
  </si>
  <si>
    <t>Adjustments to reconcile net income to net cash provided by operating activities:</t>
  </si>
  <si>
    <t>Depreciation and amortization</t>
  </si>
  <si>
    <t>Gain on interest rate swaps</t>
  </si>
  <si>
    <t>Gain on sales/calls of securities available for sale</t>
  </si>
  <si>
    <t>Amortization of security premiums, net</t>
  </si>
  <si>
    <t>Amortization of unearned compensation, net of forfeiture</t>
  </si>
  <si>
    <t>Issuance of vested restricted stock</t>
  </si>
  <si>
    <t>Bank-owned life insurance income</t>
  </si>
  <si>
    <t>Originations of mortgage loans held for sale</t>
  </si>
  <si>
    <t>Proceeds from mortgage loans held for sale</t>
  </si>
  <si>
    <t>Gain on mortgage loans held for sale</t>
  </si>
  <si>
    <t>Changes in assets and liabilities:</t>
  </si>
  <si>
    <t>Increase in other assets</t>
  </si>
  <si>
    <t>Increase (decrease) in other liabilities</t>
  </si>
  <si>
    <t>Net cash provided by operating activities</t>
  </si>
  <si>
    <t>Cash Flows from Investing Activities</t>
  </si>
  <si>
    <t>Proceeds from sales, maturities, calls and principal payments of securities available for sale</t>
  </si>
  <si>
    <t>Purchase of securities available for sale</t>
  </si>
  <si>
    <t>Purchase of premises and equipment</t>
  </si>
  <si>
    <t>Purchase of restricted investments, net</t>
  </si>
  <si>
    <t>Loan originations, net</t>
  </si>
  <si>
    <t>Net cash provided by investing activities</t>
  </si>
  <si>
    <t>Cash Flows from Financing Activities</t>
  </si>
  <si>
    <t>Increase (decrease) in noninterest-bearing checking, interest-bearing checking, savings and money market accounts</t>
  </si>
  <si>
    <t>Increase (decrease) in time deposits</t>
  </si>
  <si>
    <t>Increase in Federal Home Loan Bank advances</t>
  </si>
  <si>
    <t>Cash dividends paid on common stock</t>
  </si>
  <si>
    <t>Net cash provided by (used in) financing activities</t>
  </si>
  <si>
    <t>Increase (decrease) in cash and cash equivalents</t>
  </si>
  <si>
    <t>Cash and Cash Equivalents</t>
  </si>
  <si>
    <t>Beginning</t>
  </si>
  <si>
    <t>Ending</t>
  </si>
  <si>
    <t>Cash payments for:</t>
  </si>
  <si>
    <t>Interest</t>
  </si>
  <si>
    <t>Supplemental Disclosures of Noncash Investing Activities</t>
  </si>
  <si>
    <t>Unrealized gain (loss) on securities available for sale, net of tax</t>
  </si>
  <si>
    <t>Unrealized gain (loss) on interest rate swap, net of tax</t>
  </si>
  <si>
    <t>General</t>
  </si>
  <si>
    <t>Organization Consolidation And Presentation Of Financial Statements [Abstract]</t>
  </si>
  <si>
    <t>Note 1. General The consolidated financial statements include the accounts of Fauquier Bankshares, Inc. (the “Company”) and its wholly-owned subsidiary, The Fauquier Bank (the “Bank”), and the Bank’s wholly-owned subsidiaries, Fauquier Bank Services, Inc. and Specialty Properties Acquisitions - VA, LLC. Specialty Properties Acquisitions - VA, LLC was formed with the sole purpose of holding foreclosed property. The consolidated financial statements do not include the accounts of Fauquier Statutory Trust II, a wholly-owned subsidiary of the Company. In consolidation, significant intercompany financial balances and transactions have been eliminated. In the opinion of management, the accompanying unaudited consolidated financial statements contain all adjustments (consisting of only normal recurring accruals) necessary to present fairly the financial position as of March 31, 2019 and the results of operations for the three months ended March 31, 2019 and 2018, in accordance with accounting principles generally accepted in the United States of America (“GAAP”). The notes included herein should be read in conjunction with the consolidated financial statements and accompanying notes included in the Company’s 2018 Annual Report on Form 10-K filed with the Securities and Exchange Commission (the “SEC”). The results of operations for the three months ended March 31, 2019 and 2018 are not necessarily indicative of the results expected for the full year or any other interim period. Certain amounts in the 2018 consolidated financial statements have been reclassified to conform to the 2019 presentation. No reclassifications were significant and there was no effect on net income. Recent Accounting Pronouncements In June 2016, the Financial Accounting Standards Board (“FASB”) issued Accounting Standards Update (“ASU”) No. 2016-13, “Financial Instruments - Credit Losses (Topic 326): Measurement of Credit Losses on Financial Instruments.” The amendments,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 for sale debt securities and purchased financial assets with credit deterioration. The amendments in this ASU are effective for SEC filers for fiscal years, and interim periods within those fiscal years, beginning after December 15, 2019. The Company is currently assessing the impact that ASU 2016-13 will have on its consolidated financial statements. The Company’s management is addressing compliance requirements, data gathering and archiving resources, and analyzing the potential impact of this standard. In August 2018, the FASB issued ASU No. 2018-13, “Fair Value Measurement (Topic 820): Disclosure Framework - Changes to the Disclosure Requirements for Fair Value Measurement.” Th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Certain disclosure requirements in Topic 820 are also removed or modified. The amendments are effective for fiscal years beginning after December 15, 2019, and interim periods within those fiscal years. Certain of the amendments are to be applied prospectively while others are to be applied retrospectively. Early adoption is permitted. The Company does not expect the adoption of ASU 2018-13 to have a material impact on its consolidated financial statements. In August 2018, the FASB issued ASU No. 2018-14, “Compensation - Retirement Benefits - Defined Benefit Plans - General (Subtopic 715-20): Disclosure Framework - Changes to the Disclosure Requirements for Defined Benefit Plans.” These amendments modify the disclosure requirements for employers that sponsor defined benefit pension or other postretirement plans. Certain disclosure requirements have been deleted while the following disclosure requirements have been added: the weighted-average interest crediting rates for cash balance plans and other plans with promised interest crediting rates and an explanation of the reasons for significant gains and losses related to changes in the benefit obligation for the period. The amendments also clarify the disclosure requirements in paragraph 715-20-50-3, which state that the following information for defined benefit pension plans should be disclosed: The projected benefit obligation (“PBO”) and fair value of plan assets for plans with PBOs in excess of plan assets and the accumulated benefit obligation (“ABO”) and fair value of plan assets for plans with ABOs in excess of plan assets. The amendments are effective for fiscal years ending after December 15, 2020. Early adoption is permitted. The Company does not expect the adoption of ASU 2018-14 to have a material impact on its consolidated financial statements.</t>
  </si>
  <si>
    <t>Securities</t>
  </si>
  <si>
    <t>Investments Debt And Equity Securities [Abstract]</t>
  </si>
  <si>
    <t xml:space="preserve">Note 2. Securities The amortized cost and fair value of securities available for sale, with unrealized gains and losses follows:
March 31, 2019
(In thousands)
Amortized Cost
Gross Unrealized Gains
Gross Unrealized (Losses)
Fair Value
Obligations of U.S. Government corporations and agencies
$
57,242
$
151
$
(401
)
$
56,992
Obligations of states and political subdivisions
12,437
361
(17
)
12,781
$
69,679
$
512
$
(418
)
$
69,773
December 31, 2018
(In thousands)
Amortized Cost
Gross Unrealized Gains
Gross Unrealized (Losses)
Fair Value
Obligations of U.S. Government corporations and agencies
$
57,673
$
26
$
(1,290
)
$
56,409
Obligations of states and political subdivisions
14,605
93
(118
)
14,580
Corporate bonds
680
215
-
895
$
72,958
$
334
$
(1,408
)
$
71,884
The amortized cost and fair value of securities available for sale, by contractual maturity, are shown below. Expected maturities may differ from contractual maturities because issuers may have the right to call or prepay obligations without penalties.
March 31, 2019
(In thousands)
Amortized Cost
Fair Value
Due after one year through five years
9,300
9,227
Due after five years through ten years
15,665
15,596
Due after ten years
44,714
44,950
$
69,679
$
69,773
During the three months ended March 31, 2019, securities totaling The following table shows the Company’s securities with gross unrealized losses, by investment category and length of time that individual securities have been in a continuous unrealized loss position, at March 31, 2019 and December 31, 2018, respectively.
(In thousands)
Less than 12 Months
12 Months or More
Total
March 31, 2019
Fair Value
Unrealized (Losses)
Fair Value
Unrealized (Losses)
Fair Value
Unrealized (Losses)
Obligations of U.S. Government corporations and agencies
$
-
$
-
$
33,977
$
(401
)
$
33,977
$
(401
)
Obligations of states and political subdivisions
-
-
293
(17
)
293
(17
)
Total temporary impaired securities
$
-
$
-
$
34,270
$
(418
)
$
34,270
$
(418
)
(In thousands)
Less than 12 Months
12 Months or More
Total
December 31, 2018
Fair Value
Unrealized (Losses)
Fair Value
Unrealized (Losses)
Fair Value
Unrealized (Losses)
Obligations of U.S. Government corporations and agencies
$
14,901
$
(104
)
$
37,186
$
(1,186
)
$
52,087
$
(1,290
)
Obligations of states and political subdivisions
3,179
(31
)
4,086
(87
)
7,265
(118
)
Total temporary impaired securities
$
18,080
$
(135
)
$
41,272
$
(1,273
)
$
59,352
$
(1,408
) At March 31, 2019, there were approximately 40 securities that were in a loss position due to market conditions, primarily interest rates, and not due to credit concerns. Because the Company intends to hold these investments to maturity and it is more likely than not that the Company will not be required to sell these investments before a recovery of unrealized losses, the Company does not consider these investments to be other-than-temporarily impaired at March 31, 2019 and no other-than-temporary impairment has been recognized. At March 31, 2019, the Company sold its one remaining corporate bond with a cost basis, net of other-than-temporary impairment, totaling $680,000 resulting in a gain of $250,000. The following roll forward reflects the amount related to credit losses recognized in earnings:
(In thousands)
Beginning balance as of December 31, 2018
$
320
Changes in cash flows expected to be collected that are recognized over the remaining life of the security
-
Reduction for security sold during the period
(320
)
Ending balance as of March 31, 2019
$
-
The carrying value of securities pledged to secure deposits and for other purposes totaled $16.5 </t>
  </si>
  <si>
    <t>Loans and Allowance for Loan Losses</t>
  </si>
  <si>
    <t>Accounts Notes Loans And Financing Receivable Gross Allowance And Net [Abstract]</t>
  </si>
  <si>
    <t xml:space="preserve">Note 3. Loans and Allowance for Loan Losses The Company’s allowance for loan losses has three basic components: the specific allowance, the general allowance, and the unallocated component. The specific allowance is used to individually allocate an allowance for larger balance, non-homogeneous loans identified as impaired. The general allowance is used for estimating the loss on pools of smaller balance, homogeneous loans, including 1-4 family mortgage loans and other consumer loans. Also, the general allowance is used for the remaining pool of larger balance, non-homogeneous loans which were not identified as impaired. The unallocated component of the allowance reflects the margin of imprecision inherent in the underlying assumptions used in the methodologies for estimating specific and general losses in the portfolio. The following tables present the total allowance for loan losses by portfolio segment for the periods presented.
March 31, 2019
(In thousands)
Commercial and Industrial
Commercial Real Estate
Construction and Land
Consumer
Student
Residential Real Estate
Home Equity Lines of Credit
Unallocated
Total
Allowance for Loan Losses
Beginning balance, December 31, 2018
$
483
$
1,738
$
635
$
145
$
68
$
1,311
$
446
$
350
$
5,176
Charge-offs
-
-
-
(17
)
(3
)
-
-
-
(20
)
Recoveries
-
75
-
-
-
-
-
-
75
Provision (recovery)
38
(106
)
87
28
-
22
(19
)
-
50
Ending balance, March 31, 2019
$
521
$
1,707
$
722
$
156
$
65
$
1,333
$
427
$
350
$
5,281
Ending balances individually evaluated for impairment
$
168
$
148
$
-
$
-
$
-
$
-
$
90
$
-
$
406
Ending balances collectively evaluated for impairment
$
353
$
1,559
$
722
$
156
$
65
$
1,333
$
337
$
350
$
4,875
Loans
Individually evaluated for impairment
$
506
$
3,167
$
740
$
-
$
-
$
698
$
556
$
5,667
Collectively evaluated for impairment
26,033
177,352
72,162
5,849
8,897
208,341
40,652
539,286
Ending balance, March 31, 2019
$
26,539
$
180,519
$
72,902
$
5,849
$
8,897
$
209,039
$
41,208
$
544,953
March 31, 2018
(In thousands)
Commercial and Industrial
Commercial Real Estate
Construction and Land
Consumer
Student
Residential Real Estate
Home Equity Lines of Credit
Unallocated
Total
Allowance for Loan Losses
Beginning balance, December 31, 2017
$
518
$
1,609
$
879
$
105
$
72
$
1,174
$
387
$
350
$
5,094
Charge-offs
(39
)
-
-
(3
)
(9
)
-
-
-
(51
)
Recoveries
6
-
-
3
-
47
1
-
57
Provision (recovery)
160
99
72
(2
)
10
(36
)
4
(7
)
300
Ending balance, March 31, 2018
$
645
$
1,708
$
951
$
103
$
73
$
1,185
$
392
$
343
$
5,400
December 31, 2018
(In thousands)
Commercial and Industrial
Commercial Real Estate
Construction and Land
Consumer
Student
Residential Real Estate
Home Equity Lines of Credit
Unallocated
Total
Allowance for Loan Losses
Beginning balance, December 31, 2017
$
518
$
1,609
$
879
$
105
$
72
$
1,174
$
387
$
350
$
5,094
Charge-offs
(106
)
(47
)
(312
)
(14
)
(24
)
(200
)
(80
)
-
(783
)
Recoveries
35
70
-
4
-
248
1
-
358
Provision
36
106
68
50
20
89
138
-
507
Ending balance, December 31, 2018
$
483
$
1,738
$
635
$
145
$
68
$
1,311
$
446
$
350
$
5,176
Ending balances individually evaluated for impairment
$
176
$
159
$
-
$
-
$
-
$
-
$
68
$
-
$
403
Ending balances collectively evaluated for impairment
$
307
$
1,579
$
635
$
145
$
68
$
1,311
$
378
$
350
$
4,773
Loans
Individually evaluated for impairment
$
522
$
3,191
$
2,679
$
-
$
-
$
707
$
567
$
7,666
Collectively evaluated for impairment
26,199
184,606
68,730
5,562
9,158
205,238
42,205
541,698
Ending balance, December 31, 2018
$
26,721
$
187,797
$
71,409
$
5,562
$
9,158
$
205,945
$
42,772
$
549,364
Loans by credit quality indicators were as follows at the dates presented:
March 31, 2019
(In thousands)
Commercial and Industrial
Commercial Real Estate
Construction and Land
Consumer
Student
Residential Real Estate
Home Equity Lines of Credit
Total
Grade:
Pass
$
24,295
$
171,444
$
69,321
$
5,849
$
8,897
$
201,305
$
38,199
$
519,310
Special mention
1,387
4,595
2,655
-
-
1,666
117
10,420
Substandard
857
4,480
926
-
-
6,068
2,892
15,223
Doubtful
-
-
-
-
-
-
-
-
Loss
-
-
-
-
-
-
-
-
Total
$
26,539
$
180,519
$
72,902
$
5,849
$
8,897
$
209,039
$
41,208
$
544,953
December 31, 2018
(In thousands)
Commercial and Industrial
Commercial Real Estate
Construction and Land
Consumer
Student
Residential Real Estate
Home Equity Lines of Credit
Total
Grade:
Pass
$
24,285
$
178,525
$
67,767
$
5,559
$
9,158
$
198,566
$
39,145
$
523,005
Special mention
1,540
4,643
2,282
3
-
1,496
424
10,388
Substandard
896
4,629
1,360
-
-
5,883
3,203
15,971
Doubtful
-
-
-
-
-
-
-
-
Loss
-
-
-
-
-
-
-
-
Total
$
26,721
$
187,797
$
71,409
$
5,562
$
9,158
$
205,945
$
42,772
$
549,364
The past due status of loans at the dates presented were:
March 31, 2019
(In thousands)
30-59 Days Past Due
60-89 Days Past Due
90+ Days Past Due
Total Past Due
Current
Total Loans
90+ Days Past Due and Accruing
Nonaccruals
Commercial and industrial
$
56
$
277
$
74
$
407
$
26,132
$
26,539
$
-
$
128
Commercial real estate
941
1,164
974
3,079
177,440
180,519
-
974
Construction and land
80
2,555
-
2,635
70,267
72,902
-
-
Consumer
6
-
-
6
5,843
5,849
-
-
Student
190
143
1,091
1,424
7,473
8,897
1,091
-
Residential real estate
-
277
-
277
208,762
209,039
-
311
Home equity lines of credit
505
200
627
1,332
39,876
41,208
72
556
Total
$
1,778
$
4,616
$
2,766
$
9,160
$
535,793
$
544,953
$
1,163
$
1,969
December 31, 2018
(In thousands)
30-59 Days Past Due
60-89 Days Past Due
90+ Days Past Due
Total Past Due
Current
Total Loans
90+ Days Past Due and Accruing
Nonaccruals
Commercial and industrial
$
365
$
-
$
77
$
442
$
26,279
$
26,721
$
-
$
135
Commercial real estate
372
-
974
1,346
186,451
187,797
-
974
Construction and land
1,419
-
-
1,419
69,990
71,409
-
-
Consumer
7
18
-
25
5,537
5,562
-
-
Student
747
238
1,227
2,212
6,946
9,158
1,227
-
Residential real estate
278
131
-
409
205,536
205,945
-
317
Home equity lines of credit
403
-
567
970
41,802
42,772
-
567
Total
$
3,591
$
387
$
2,845
$
6,823
$
542,541
$
549,364
$
1,227
$
1,993
The following table presents information related to impaired loans, by portfolio segment, at the dates presented.
March 31, 2019
(In thousands)
Recorded Investment
Unpaid Principal Balance
Related Allowance
Average Recorded Investment
Interest Income Recognized
With no specific allowance recorded:
Commercial and industrial
$
54
$
60
$
-
$
59
$
-
Commercial real estate
1,361
1,361
-
1,370
19
Construction and land
740
740
-
747
8
Residential real estate
698
722
-
702
4
With an allowance recorded:
Commercial and industrial
$
452
$
484
$
168
$
456
$
4
Commercial real estate
1,806
1,820
148
1,809
9
Home equity lines of credit
556
600
90
561
-
Total:
Commercial and industrial
$
506
$
544
$
168
$
515
$
4
Commercial real estate
3,167
3,181
148
3,179
28
Construction and land
740
740
-
747
8
Residential real estate
698
722
-
702
4
Home equity lines of credit
556
600
90
561
-
Total
$
5,667
$
5,787
$
406
$
5,704
$
44
December 31, 2018
(In thousands)
Recorded Investment
Unpaid Principal Balance
Related Allowance
Average Recorded Investment
Interest Income Recognized
With no specific allowance recorded:
Commercial and industrial
$
61
$
66
$
-
$
84
$
2
Commercial real estate
1,378
1,378
-
1,413
74
Construction and land
2,679
2,679
-
3,289
145
Residential real estate
707
727
-
720
18
With an allowance recorded:
Commercial and industrial
$
461
$
493
$
176
$
587
$
21
Commercial real estate
1,813
1,827
159
1,998
39
Home equity lines of credit
567
600
68
578
-
Total:
Commercial and industrial
$
522
$
559
$
176
$
671
$
23
Commercial real estate
3,191
3,205
159
3,411
113
Construction and land
2,679
2,679
-
3,289
145
Residential real estate
707
727
-
720
18
Home equity lines of credit
567
600
68
578
-
Total
$
7,666
$
7,770
$
403
$
8,669
$
299
There were no loans modified as trouble debt restructures (“TDRs”) for the three months ended March 31, 2019 and 2018. At March 31, 2019, there were six loans in the portfolio, totaling $3.4 million, that have been identified as TDRs, of which, five, totaling $3.4 million, were current and performing in accordance with the modified terms. At December 31, 2018, there were six loans in the portfolio, totaling $3.4 million, that have been identified as TDRs, of which five were current and performing in accordance with the modified terms. There were no loan modifications that were classified as TDRs during the three months ended March 31, 2019 and 2018. There were no defaults on TDRs occurring within 12 months of modification during the three months ended March 31, 2019 and 2018. At </t>
  </si>
  <si>
    <t>Junior Subordinated Debt</t>
  </si>
  <si>
    <t>Debt Disclosure [Abstract]</t>
  </si>
  <si>
    <t xml:space="preserve">Note 4. Junior Subordinated Debt On September 21, 2006, the Company’s wholly-owned Connecticut statutory business trust, Fauquier Statutory Trust II (“Trust II”), privately issued $4.0 million face amount of the trust’s Floating Rate Capital Securities in a pooled capital securities offering. Simultaneously, Trust II used the proceeds of that sale to purchase $4.0 million principal amount of the Company’s Floating Rate Junior Subordinated Deferrable Interest Debentures due 2036. The interest rate on the capital security resets every three months at 1.70% above the then current three-month LIBOR. Interest is paid quarterly. Total capital securities at March 31, 2019 and December 31, 2018 were $4.1 million. The Trust II issuance of capital securities and the respective subordinated debentures are callable at any time. </t>
  </si>
  <si>
    <t>Derivative Instruments and Hedging Activities</t>
  </si>
  <si>
    <t>Derivative Instruments And Hedging Activities Disclosure [Abstract]</t>
  </si>
  <si>
    <t xml:space="preserve">Note 5. Derivative Instruments and Hedging Activities GAAP requires that all derivatives be recognized in the consolidated financial statements at their fair values. On the date that the derivative contract is entered into, the Company designates the derivative as a hedge of variable cash flows to be paid or received in conjunction with recognized assets or liabilities, as a cash flow or fair value hedge. For a derivative treated as a cash flow hedge, the ineffective portion of changes in fair value is reported in current period earnings. The effective portion of the cash flow hedge is recorded as an adjustment to the hedged item through other comprehensive income. For a derivative treated as a fair value hedge, the gain or loss on the derivative, as well as the offsetting gain or loss on the hedged item attributable to the hedged risk, are recognized in interest income. The Company uses interest rate swaps to reduce interest rate risk and to manage net interest income. The Company formally assesses, both at the hedges’ inception, and on an on-going basis, whether derivatives used in hedging transactions have been highly effective in offsetting changes in cash flows of hedged items and whether those derivatives are expected to remain highly effective in subsequent periods. The Company discontinues hedge accounting when (i) it determines that a derivative is no longer effective in offsetting changes in cash flows of a hedged item; (ii) the derivative expires or is sold, terminated or exercised; (iii) probability exists that the forecasted transaction will no longer occur; or (iv) management determines that designating the derivative as a hedging instrument is no longer appropriate. In all cases in which hedge accounting is discontinued and a derivative remains outstanding, the Company will carry the derivative at fair value, recognizing changes in fair value in current period income in the consolidated statements of operations. There was no cash flow hedge ineffectiveness identified for the three months ended March 31, 2019 and 2018. Interest differentials paid or received under the swap agreements are reflected as adjustments to interest income. These interest rate swap agreements include both cash flow and fair value hedge derivative instruments that qualify for hedge accounting. The notional amounts of the interest rate swaps are not exchanged and do not represent exposure to credit loss. In the event of default by a counter party, the risk in these transactions is the cost of replacing the agreements at current market rates. The Company entered into an interest rate swap agreement on July 1, 2010 to manage the interest rate exposure on its Junior Subordinated Debt due 2036. By entering into this agreement, the Company converts a floating rate liability into a fixed rate liability through 2020. Under the terms of the agreement, the Company receives interest quarterly at the rate equivalent to three-month LIBOR plus 1.70%, repricing every three months on the same date as the Company’s Junior Subordinated Debt and pays interest monthly at the fixed rate of 4.31%. Interest expense on the interest rate swap was $5,000 and $15,000 for the three months ended March 31, 2019 and 2018, respectively. The Company entered into two swap agreements to manage the interest rate risk related to two commercial loans. The agreements allow the Company to convert fixed rate assets to floating rate assets through 2022 and 2025. The Company receives interest monthly at the rate equivalent to one-month LIBOR plus a spread repricing on the same date as the loans and pays interest at fixed rates. Interest income on these swaps was $9,000 for the three months ended March 31, 2019 and interest expense was $4,000 for the three months ended March 31, 2018. These swaps are designated as fair value hedges and changes in fair value are recorded in current earnings. Cash collateral held at other banks for these swaps was $430,000 The effects of derivative instruments on the consolidated financial statements as of March 31, 2019 and December 31, 2018 are as follows:
(In thousands)
March 31, 2019
Derivatives designated as hedging instruments
Notional/Contract Amount
Fair Value
Fair Value Balance Sheet Location
Expiration Date
Interest rate swap - cash flow
$
4,000
$
(45
)
Other Liabilities
9/15/2020
Interest rate forward swap - cash flow
4,000
146
Other Assets
6/15/2031
Interest rate swap - fair value
1,162
15
Other Assets
4/9/2025
Interest rate swap - fair value
4,264
44
Other Assets
2/12/2022
(In thousands)
December 31, 2018
Derivatives designated as hedging instruments
Notional/Contract Amount
Fair Value
Fair Value Balance Sheet Location
Expiration Date
Interest rate swap - cash flow
$
4,000
$
(38
)
Other Liabilities
9/15/2020
Interest rate forward swap - cash flow
4,000
255
Other Assets
6/15/2031
Interest rate swap - fair value
1,186
34
Other Assets
4/9/2025
Interest rate swap - fair value
4,347
78
Other Assets
2/12/2022 </t>
  </si>
  <si>
    <t>Earnings Per Share</t>
  </si>
  <si>
    <t>Earnings Per Share [Abstract]</t>
  </si>
  <si>
    <t xml:space="preserve">Note 6. Earnings Per Share The following table shows the weighted average number of shares used in computing earnings per share and the effect on weighted average number of shares of dilutive potential common stock.
Three Months Ended March 31,
2019
2018
Shares
Per Share Amount
Shares
Per Share Amount
Basic earnings per share
3,778,895
$
0.43
3,768,197
$
0.42
Effect of dilutive stock awards
10,015
8,917
Diluted earnings per share
3,788,910
$
0.43
3,777,114
$
0.42
Unvested restricted shares have voting rights and receive nonforfeitable dividends during the vesting period; therefore, they are included in calculating basic earnings per share. The portion of unvested performance based stock awards that are expected to vest, but have not yet been awarded, are included in the calculation of diluted earnings per share. </t>
  </si>
  <si>
    <t>Share-based Compensation</t>
  </si>
  <si>
    <t>Disclosure Of Compensation Related Costs Sharebased Payments [Abstract]</t>
  </si>
  <si>
    <t>Note 7. Share-based Compensation Stock Incentive Plan On May 19, 2009, the shareholders of the Company approved the Company’s Stock Incentive Plan (the “Plan”), which superseded and replaced the Omnibus Stock Ownership and Long-Term Incentive Plan. Under the Plan, stock options, stock appreciation rights, unvested and/or restricted shares, and long-term performance unit awards may be granted to directors and certain employees for purchase of the Company’s common stock. The effective date of the Plan is March 19, 2009 with a termination date of December 31, 2019. The Company’s Board of Directors may terminate, suspend or modify the Plan within certain restrictions. The Plan authorizes for issuance 350,000 shares of the Company’s common stock. Restricted Shares Restricted shares are accounted for using the fair market value of the Company’s common stock on the date on which these shares were awarded. Restricted shares are issued to certain executive officers are subject to a vesting period, whereby the restrictions on the shares lapse on the third anniversary of the date the shares were awarded. Compensation expense for these shares is recognized over the three-year period. The restricted shares issued to nonemployee directors are not subject to a vesting period and compensation expense is recognized on the date the shares are granted. Compensation expense for restricted shares amounted to $129,000 and $116,000, net of forfeitures, for the three months ended March 31, 2019 and 2018, respectively. A summary of the status of the Company’s unvested restricted shares granted under the Plan is presented below:
March 31, 2019
March 31, 2018
Shares
Weighted Average Fair Value Per Share
Shares
Weighted Average Fair Value Per Share
Unvested shares, beginning
22,569
$
17.98
18,062
$
16.44
Granted
12,058
21.69
11,294
21.47
Vested
(10,553
)
21.46
(6,419
)
21.47
Forfeited or surrendered
(440
)
22.05
(368
)
21.47
Unvested shares, ending
23,634
$
20.10
22,569
$
17.98
Performance-based Restricted Stock Units The Company grants performance-based restricted stock units to certain executive officers. Performance-based restricted stock units are accounted for using the fair market value of the Company’s common stock on the date awarded, and adjusted as the market value of the stock changes. Performance-based restricted stock units issued to executive officers are subject to a vesting period, whereby the restrictions on the rights lapse on the third anniversary of the date the rights were awarded. Until vesting, the rights are not issued and are not included in shares outstanding. Vesting is contingent upon the Company reaching predetermined performance goals as compared with a predetermined peer group of banks. Compensation expense for performance-based restricted stock units totaled $25,000 and $19,000 for the three months ended March 31, 2019 and 2018, respectively. A summary of the status of the Company’s unvested performance-based restricted stock units is presented below:
March 31, 2019
March 31, 2018
Performance-based Restricted Stock Units
Weighted Average Fair Value Per Share
Performance-based Restricted Stock Units
Weighted Average Fair Value Per Share
Unvested shares, beginning
22,103
$
17.90
18,062
$
16.44
Granted
7,909
21.69
6,867
21.47
Vested
-
-
-
-
Forfeited
-
-
(2,826
)
21.47
Unvested shares, ending
30,012
$
18.98
22,103
$
17.90</t>
  </si>
  <si>
    <t>Employee Benefit Plans</t>
  </si>
  <si>
    <t>Compensation And Retirement Disclosure [Abstract]</t>
  </si>
  <si>
    <t xml:space="preserve">Note 8. Employee Benefit Plans The Company has supplemental executive retirement plans (“SERP”) for certain executives in which the contributions are solely funded by the Company. Benefits are to be paid in monthly installments following retirement or death. The SERP liability was $2.8 million and $2.7 million at March 31, 2019 and December 31, 2018, respectively. For the three months ended March 31, 2019 and 2018, SERP expenses were $73,000. The Company has a defined contribution retirement plan under Internal Revenue Code of 1986 (“Code”) Section 401(k) covering all employees who are at least 18 years of age and worked more than 20 hours per week. Under the plan, a participant may contribute an amount up to 100% of their covered compensation for the year, not to exceed the dollar limit set by law (Code Section 402(g)). The Company will make an annual matching contribution equal to 100% on the first 6% of compensation deferred, for a maximum match of 6% of compensation. The Company makes an additional safe harbor contribution equal to 3% The Company maintains a Director Deferred Compensation Plan (“Deferred Compensation Plan”). This plan provides that any nonemployee director of the Company may elect to defer receipt of all or any portion of his or her compensation as a director. A participating director may elect to have amounts held in a deferred cash account, which is credited on a quarterly basis with interest equal to the highest rate offered by the Bank at the end of the preceding quarter. Alternatively, a participant may elect to have a deferred stock account in which deferred amounts are treated as if invested in the Company’s common stock at the fair market value on the date of deferral. The value of a stock account will change based upon the fair market value of an equivalent number of shares of common stock. In addition, the deferred amounts deemed invested in common stock will be credited with dividends on an equivalent number of shares. Amounts considered invested in the Company’s common stock are paid, at the election of the director, either in cash or in whole shares of the common stock and cash-in-lieu of fractional shares. Directors may elect to receive amounts contributed to their respective accounts in one or up to five installments. There were no directors participating in the Deferred Compensation Plan during the three months ended March 31, 2019 and 2018. The Company has a nonqualified deferred compensation program for a former key employee’s retirement, in which the contribution expense is solely funded by the Company. The retirement benefit to be provided is variable based upon the performance of underlying life insurance policy assets. </t>
  </si>
  <si>
    <t>Fair Value Measurement</t>
  </si>
  <si>
    <t>Fair Value Disclosures [Abstract]</t>
  </si>
  <si>
    <t>Note 9.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GAAP requires that valuation techniques maximize the use of observable inputs and minimize the use of unobservable inputs. GAAP also establishes a fair value hierarchy which prioritizes the valuation inputs into three broad levels. Based on the underlying inputs, each fair value measurement in its entirety is reported in one of the three levels. These levels are:
•
Level 1:Inputs are defined as quoted prices (unadjusted) in active markets for identical assets or liabilities.
•
Level 2:Inputs are defined as inputs other than quoted prices included in Level 1 that are observable for the asset or liability, either directly or indirectly.
•
Level 3:Inputs are defined as unobservable inputs for the asset or liability. The following describes the valuation techniques used by the Company to measure certain financial assets and liabilities recorded at fair value on a recurring basis in the consolidated financial statements: Securities available for sale: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Level 2). If the inputs used to provide the evaluation for certain securities are unobservable and/or there is little, if any, market activity, then the security would fall to the lowest level of the hierarchy (Level 3). The Company’s investment portfolio is primarily valued using fair value measurements that are considered to be Level 2. The Company has contracted with a third-party portfolio accounting service vendor for valuation of its securities. The vendor’s primary source for security valuation is Interactive Data Corporation (“IDC”). IDC utilizes evaluated pricing models that vary by asset class and include available trade, bid, and other market information. Generally, the methodology includes broker quotes, proprietary models, vast descriptive terms and conditions databases, as well as extensive quality control programs. Interest rate swaps: The Company utilizes interest rate swap agreements as part of the management of interest rate risk to modify the repricing characteristics of certain portions of the Company’s interest-bearing assets and liabilities. The Company has contracted with a third-party to provide valuations for interest rate swaps using standard valuation techniques and therefore classifies such valuation as Level 2. The Company has considered counterparty credit risk in the valuation of its interest rate swap assets and has considered its own credit risk in the valuation of its interest rate swap liabilities. The following table presents the balances of financial assets and liabilities measured at fair value on a recurring basis as of March 31, 2019 and December 31, 2018 by levels within the valuation hierarchy:
Fair Value Measurements
(In thousands)
Balance
Level 1
Level 2
Level 3
Assets at March 31, 2019:
Available for sale securities:
Obligations of U.S. Government corporations and agencies
$
56,992
$
-
$
56,992
$
-
Obligations of states and political subdivisions
12,781
-
12,781
-
Total available for sale securities
69,773
-
69,773
-
Mutual funds
389
389
-
-
Interest rate swaps
205
-
205
-
Total assets at fair value
$
70,367
$
389
$
69,978
$
-
Liabilities at March 31, 2019:
Interest rate swaps
$
45
$
-
$
45
$
-
Total liabilities at fair value
$
45
$
-
$
45
$
-
Assets at December 31, 2018:
Available for sale securities:
Obligations of U.S. Government corporations and agencies
$
56,409
$
-
$
56,409
$
-
Obligations of states and political subdivisions
14,580
-
14,580
-
Corporate bonds
895
-
895
-
Total available for sale securities
71,884
-
71,884
-
Mutual funds
382
382
-
-
Interest rate swaps
367
-
367
-
Total assets at fair value
$
72,633
$
382
$
72,251
$
-
Liabilities at December 31, 2018:
Interest rate swaps
$
38
$
-
$
38
$
-
Total liabilities at fair value
$
38
$
-
$
38
$
-
Certain assets are measured at fair value on a nonrecurring basis in accordance with GAAP. The following describes the valuation techniques used by the Company to measure certain financial assets recorded at fair value on a nonrecurring basis in the consolidated financial statements: Mortgage Loans Held for Sale: Mortgage loans held for sale are carried at lower of cost or market value. These loans currently consist of 1-4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No nonrecurring fair value adjustments were recorded on mortgage loans held for sale during the three months ended March 31, 2019. Net gains and losses on the sale of loans are recorded as a component of noninterest income on the consolidated statements of operations. Impaired Loans: A loan is designated as impaired when, in the judgment of management based on current information and events, it is probable that all amounts due according to the contractual terms of the loan agreement will not be collected. The measurement of loss associated with impaired loans can be based on either the observable market price of the loans or the fair value of the collateral securing the loans, or the present value of the cash flows. Collateral may be in the form of real estate or business assets including equipment, inventory, and accounts receivable. The vast majority of the Company’s collateral is real estate. The value of real estate collateral is determined utilizing an income or market valuation approach based on an appraisal of one year or less, conducted by an independent, licensed appraiser using observable market data (Level 2). However, if the collateral is in the process of construction or if an appraisal of the real estate property is more than one year old and not solely based on observable market comparables or management determines the fair value of the collateral is further impaired below the appraised value, then the fair value is considered Level 3. The value of business equipment is based upon an outside appraisal of one year or less, if deemed significant, or the net book value on the applicable business’ financial statements if not considered significant using observable market data. Likewise, values for inventory and accounts receivable collateral are based on financial statement balances or aging reports (Level 3). Any fair value adjustments are recorded in the period incurred as provision for loan losses on the consolidated statements of operations. Other Real Estate Owned (“OREO”) : The following table summarizes the Company’s financial assets that were measured at fair value on a nonrecurring basis at March 31, 2019 and December 31, 2018.
March 31, 2019
(In thousands)
Balance
Level 1
Level 2
Level 3
Assets:
Impaired loans, net
$
2,408
$
-
$
-
$
2,408
Other real estate owned, net
1,356
-
-
1,356
December 31, 2018
(In thousands)
Balance
Level 1
Level 2
Level 3
Assets:
Impaired loans, net
$
2,438
$
-
$
-
$
2,438
Other real estate owned, net
1,356
-
-
1,356
The following table displays quantitative information about Level 3 fair value measurements at March 31, 2019 and December 31, 2018.
March 31, 2019
(Dollars in thousands)
Fair Value
Valuation Technique
Unobservable Input
Weighted Average Discount
Impaired loans, net
$
2,408
Appraised values
Age of appraisal, current market conditions, experience within local market
86
%
Other real estate owned, net
1,356
Appraised values
Age of appraisal, current market conditions and selling costs
18
%
Total
$
3,764
December 31, 2018
(Dollars in thousands)
Fair Value
Valuation Technique
Unobservable Input
Weighted Average Discount
Impaired loans, net
$
2,438
Appraised values
Age of appraisal, current market conditions, experience within local market
86
%
Other real estate owned, net
1,356
Appraised values
Age of appraisal, current market conditions and selling costs
18
%
Total
$
3,794
Accounting Standards Codification (“ASC”) 825, “Financial Instruments”, requires disclosure about fair value of financial instruments, including those financial assets and financial liabilities that are not required to be measured and reported at fair value on a recurring or nonrecurring basis. ASC 825 excludes certain financial instruments and all nonfinancial instruments from its disclosure requirements. Accordingly, the aggregate fair value amounts presented may not necessarily represent the underlying fair value of the Company. Additionally, the Company uses the exit price notion, rather than the entry price notion, in calculating the fair values of financial instruments not measured at fair value on a recurring basis. The estimated fair values and related carrying amounts of the Company’s financial instruments are as follows:
March 31, 2019
(In thousands)
Carrying Amount
Level 1
Level 2
Level 3
Fair Value
Assets
Cash and short-term investments
$
38,008
$
38,008
$
-
$
-
$
38,008
Securities available for sale
69,773
-
69,773
-
69,773
Restricted investments
2,571
-
2,571
-
2,571
Mortgage loans held for sale
260
-
260
-
260
Loans, net
539,672
-
-
530,988
530,988
Accrued interest receivable
2,054
-
2,054
-
2,054
Mutual funds
389
389
-
-
389
Interest rate swaps
205
-
205
-
205
Bank-owned life insurance
13,688
-
13,688
-
13,688
Total financial assets
$
666,620
$
38,397
$
88,551
$
530,988
$
657,936
Liabilities
Deposits
$
592,358
$
-
$
592,016
$
-
$
592,016
FHLB advances
29,759
-
29,763
-
29,763
Junior subordinated debt
4,124
-
4,596
-
4,596
Accrued interest payable
399
-
399
-
399
Interest rate swaps
45
-
45
-
45
Total financial liabilities
$
626,685
$
-
$
626,819
$
-
$
626,819
December 31, 2018
(In thousands)
Carrying Amount
Level 1
Level 2
Level 3
Fair Value
Assets
Cash and short-term investments
$
67,110
$
67,110
$
-
$
-
$
67,110
Securities available for sale
71,884
-
71,884
-
71,884
Restricted investments
2,240
-
2,240
-
2,240
Loans, net
544,188
-
-
537,072
537,072
Accrued interest receivable
1,942
-
1,942
-
1,942
Mutual funds
382
382
-
-
382
Interest rate swaps
367
-
367
-
367
Bank-owned life insurance
13,595
-
13,595
-
13,595
Total financial assets
$
701,708
$
67,492
$
90,028
$
537,072
$
694,592
Liabilities
Deposits
$
635,638
$
-
$
634,917
$
-
$
634,917
FHLB advances
23,780
-
23,633
-
23,633
Junior subordinated debt
4,124
-
4,414
-
4,414
Accrued interest payable
300
-
300
-
300
Interest rate swaps
38
-
38
-
38
Total financial liabilities
$
663,880
$
-
$
663,302
$
-
$
663,302</t>
  </si>
  <si>
    <t>Accumulated Other Comprehensive Income (Loss)</t>
  </si>
  <si>
    <t>Accumulated Other Comprehensive Income Loss Net Of Tax [Abstract]</t>
  </si>
  <si>
    <t xml:space="preserve">Note 10. Accumulated Other Comprehensive Income (Loss) Changes in accumulated other comprehensive income (loss), net of tax, for the three months ended March 31, 2019 and 2018 were:
(In thousands)
Gains (Losses) on Cash Flow Hedges
Unrealized Gains (Losses) on Available for Sale Securities
Supplemental Executive Retirement Plans
Total
Balance, December 31, 2018
$
172
$
(850
)
$
140
$
(538
)
Other comprehensive income (loss) before reclassifications
(92
)
922
-
830
Balance, March 31, 2019
$
80
$
72
$
140
$
292
Balance, December 31, 2017
$
37
$
(37
)
$
125
$
125
Reclassification of net unrealized gains on equity securities from accumulated other comprehensive income (loss)
-
10
-
$
10
Other comprehensive income (loss) before reclassifications
143
(860
)
-
(717
)
Balance, March 31, 2018
$
180
$
(887
)
$
125
$
(582
) </t>
  </si>
  <si>
    <t>Investment in Affordable Housing Projects</t>
  </si>
  <si>
    <t>Federal Home Loan Banks [Abstract]</t>
  </si>
  <si>
    <t xml:space="preserve">Note 11. Investment in Affordable Housing Projects The Company invests in certain qualified affordable housing projects located in the Commonwealth of Virginia. </t>
  </si>
  <si>
    <t>Revenue Recognition</t>
  </si>
  <si>
    <t>Revenue From Contract With Customer [Abstract]</t>
  </si>
  <si>
    <t>Note 12. Revenue Recognition A description of the Company’s noninterest income is as follows: Trust, estate and brokerage fee income: Income is primarily comprised of fees earned from the management and administration of trusts, estates and other customer assets and by providing investment brokerage services. Fees that are transaction-based (e.g., execution of trades) are recognized on a monthly basis. Other fees, or commissions, are earned over time as the contracted monthly or quarterly services are provided and are generally assessed based on either account activity or the market value of assets under management. Service charges on deposit accounts: The Company earns fees from its deposit customers for overdraft and account maintenance services. Overdraft fees are recognized when the overdraft occurs. Account maintenance fees, which relate primarily to monthly maintenance, are earned over the course of a month, representing the period over which the Company satisfies the performance obligation. The Company also earns fees from its customers for transaction-based services. Such services include safe deposit box, ATM, stop payment and wire transfer fees. In each case, these service charges and fees are recognized in income at the time or within the same period that the Company’s performance obligation is satisfied. Interchange fee income, net: The Company earns interchange fees from debit and credit cardholder transactions conducted through various payment networks. Interchange fees from cardholder transactions represent a percentage of the underlying transaction value and are recognized daily, concurrently with the transaction processing services. Noninterest income by major source, for the three months ended March 31, 2019 and 2018, consisted of the following:
Three Months Ended March 31,
(In thousands)
2019
2018
Noninterest income
Trust and estate fees (1)
$
416
$
372
Brokerage fees (1)
90
41
Service charges on deposit accounts (1)
383
444
Interchange fee income, net (1)
271
285
Bank-owned life insurance
93
89
Other service charges, commissions and other income (2)
148
91
Gain on sale/call of securities available for sale
79
535
Gain on sale of mortgage loans held for sale, net
-
6
Total noninterest income
$
1,480
$
1,863
(1)
Income within scope of ASC 606, “Revenue from Contracts with Customers”.
(2)</t>
  </si>
  <si>
    <t>Leases</t>
  </si>
  <si>
    <t>Leases [Abstract]</t>
  </si>
  <si>
    <t>Note 13. Leases On January 1, 2019, the Company adopted ASU No. 2016-02 “Leases (Topic 842)” and all subsequent ASUs that modified Topic 842. The Company elected the prospective application approach provided by ASU 2018-11 and did not adjust prior periods. There was no cumulative effect adjustment at adoption. The Company also elected certain practical expedients within the standard and did not reassess whether any expired or existing contracts are or contain leases, did not reassess the lease classification for any expired or existing leases and did not reassess any initial direct costs for existing leases. Prior to adoption, all of the Company’s leases were classified as operating leases and remain operating leases at adoption. The implementation of the new standard resulted in recognition of a right-of-use asset and offsetting lease liability of $5.6 million for leases existing at the date of adoption. Contracts that commence subsequent to adoption are evaluated to determine whether they are or contain a lease in accordance with this ASU. The Company has elected the practical expedient provided by this ASU not to allocate consideration in a contract between lease and non-lease components. The Company also elected, as provided by the standard, not to recognize right-of-use assets and lease liabilities for short-term leases, defined by the standard as leases with terms of 12 months or les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Lease payments for short-term leases are recognized as lease expense on a straight-line basis over the lease term. Payments for leases with terms longer than twelve months are included in the determination of the lease liability. Each of the Company’s three leases offer the option to extend the lease term and include a known escalator which is included in the cash flows used to determine the lease liability. None of the Company’s leases provide for residual value guarantees and none provide restrictions or covenants that would impact dividends or require incurring additional financial obligations. The contracts in which the Company is lessee are with parties external to the Company and not related parties. The following tables present information about the Company’s leases at the dates indicated:
(Dollars in thousands)
March 31, 2019
Lease liability
$
5,421
Right-of-use asset
$
5,447
Weighted average remaining lease term
9.44 years
Weighted average discount rate
3.54
%
Three Months Ended March 31,
(In thousands)
2019
2018
Lease Expense
Operating lease expense
$
211
NR *
Short-term lease expense
4
NR *
Total lease expense
$
215
$
169
Cash paid for amounts included in lease liabilities
$
207
NR *
* Not reportable The following table presents a maturity schedule of undiscounted cash flows that contribute to the lease liability:
(In thousands)
Undiscounted Cash Flow
March 31, 2019
Nine months ending December 31, 2019
$
437
Twelve months ending December 31, 2020
670
Twelve months ending December 31, 2021
682
Twelve months ending December 31, 2022
694
Twelve months ending December 31, 2023
707
Twelve months ending December 31, 2024
646
Thereafter
2,604
Total undiscounted cash flows
$
6,440
Less: Discount
(1,019
)
Lease liability
$
5,421</t>
  </si>
  <si>
    <t>General (Policies)</t>
  </si>
  <si>
    <t>Basis Of Presentation</t>
  </si>
  <si>
    <t>The consolidated financial statements include the accounts of Fauquier Bankshares, Inc. (the “Company”) and its wholly-owned subsidiary, The Fauquier Bank (the “Bank”), and the Bank’s wholly-owned subsidiaries, Fauquier Bank Services, Inc. and Specialty Properties Acquisitions - VA, LLC. Specialty Properties Acquisitions - VA, LLC was formed with the sole purpose of holding foreclosed property. The consolidated financial statements do not include the accounts of Fauquier Statutory Trust II, a wholly-owned subsidiary of the Company. In consolidation, significant intercompany financial balances and transactions have been eliminated. In the opinion of management, the accompanying unaudited consolidated financial statements contain all adjustments (consisting of only normal recurring accruals) necessary to present fairly the financial position as of March 31, 2019 and the results of operations for the three months ended March 31, 2019 and 2018, in accordance with accounting principles generally accepted in the United States of America (“GAAP”). The notes included herein should be read in conjunction with the consolidated financial statements and accompanying notes included in the Company’s 2018 Annual Report on Form 10-K filed with the Securities and Exchange Commission (the “SEC”). The results of operations for the three months ended March 31, 2019 and 2018 are not necessarily indicative of the results expected for the full year or any other interim period. Certain amounts in the 2018 consolidated financial statements have been reclassified to conform to the 2019 presentation. No reclassifications were significant and there was no effect on net income.</t>
  </si>
  <si>
    <t>Recent Accounting Pronouncements</t>
  </si>
  <si>
    <t>Recent Accounting Pronouncements In June 2016, the Financial Accounting Standards Board (“FASB”) issued Accounting Standards Update (“ASU”) No. 2016-13, “Financial Instruments - Credit Losses (Topic 326): Measurement of Credit Losses on Financial Instruments.” The amendments,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 for sale debt securities and purchased financial assets with credit deterioration. The amendments in this ASU are effective for SEC filers for fiscal years, and interim periods within those fiscal years, beginning after December 15, 2019. The Company is currently assessing the impact that ASU 2016-13 will have on its consolidated financial statements. The Company’s management is addressing compliance requirements, data gathering and archiving resources, and analyzing the potential impact of this standard. In August 2018, the FASB issued ASU No. 2018-13, “Fair Value Measurement (Topic 820): Disclosure Framework - Changes to the Disclosure Requirements for Fair Value Measurement.” Th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Certain disclosure requirements in Topic 820 are also removed or modified. The amendments are effective for fiscal years beginning after December 15, 2019, and interim periods within those fiscal years. Certain of the amendments are to be applied prospectively while others are to be applied retrospectively. Early adoption is permitted. The Company does not expect the adoption of ASU 2018-13 to have a material impact on its consolidated financial statements. In August 2018, the FASB issued ASU No. 2018-14, “Compensation - Retirement Benefits - Defined Benefit Plans - General (Subtopic 715-20): Disclosure Framework - Changes to the Disclosure Requirements for Defined Benefit Plans.” These amendments modify the disclosure requirements for employers that sponsor defined benefit pension or other postretirement plans. Certain disclosure requirements have been deleted while the following disclosure requirements have been added: the weighted-average interest crediting rates for cash balance plans and other plans with promised interest crediting rates and an explanation of the reasons for significant gains and losses related to changes in the benefit obligation for the period. The amendments also clarify the disclosure requirements in paragraph 715-20-50-3, which state that the following information for defined benefit pension plans should be disclosed: The projected benefit obligation (“PBO”) and fair value of plan assets for plans with PBOs in excess of plan assets and the accumulated benefit obligation (“ABO”) and fair value of plan assets for plans with ABOs in excess of plan assets. The amendments are effective for fiscal years ending after December 15, 2020. Early adoption is permitted. The Company does not expect the adoption of ASU 2018-14 to have a material impact on its consolidated financial statements.</t>
  </si>
  <si>
    <t>Securities (Tables)</t>
  </si>
  <si>
    <t>Summary of Amortized Cost and Fair Value of Securities Available for Sale, with Unrealized Gains and Losses</t>
  </si>
  <si>
    <t>The amortized cost and fair value of securities available for sale, with unrealized gains and losses follows:
March 31, 2019
(In thousands)
Amortized Cost
Gross Unrealized Gains
Gross Unrealized (Losses)
Fair Value
Obligations of U.S. Government corporations and agencies
$
57,242
$
151
$
(401
)
$
56,992
Obligations of states and political subdivisions
12,437
361
(17
)
12,781
$
69,679
$
512
$
(418
)
$
69,773
December 31, 2018
(In thousands)
Amortized Cost
Gross Unrealized Gains
Gross Unrealized (Losses)
Fair Value
Obligations of U.S. Government corporations and agencies
$
57,673
$
26
$
(1,290
)
$
56,409
Obligations of states and political subdivisions
14,605
93
(118
)
14,580
Corporate bonds
680
215
-
895
$
72,958
$
334
$
(1,408
)
$
71,884</t>
  </si>
  <si>
    <t>Summary of Amortized Cost and Fair Value of Securities Available for Sale, by Contractual Maturity</t>
  </si>
  <si>
    <t>The amortized cost and fair value of securities available for sale, by contractual maturity, are shown below. Expected maturities may differ from contractual maturities because issuers may have the right to call or prepay obligations without penalties.
March 31, 2019
(In thousands)
Amortized Cost
Fair Value
Due after one year through five years
9,300
9,227
Due after five years through ten years
15,665
15,596
Due after ten years
44,714
44,950
$
69,679
$
69,773</t>
  </si>
  <si>
    <t>Schedule of Securities with Gross Unrealized Losses, Investment Category and Length of Time in Continuous Unrealized Loss Position</t>
  </si>
  <si>
    <t>The following table shows the Company’s securities with gross unrealized losses, by investment category and length of time that individual securities have been in a continuous unrealized loss position, at March 31, 2019 and December 31, 2018, respectively.
(In thousands)
Less than 12 Months
12 Months or More
Total
March 31, 2019
Fair Value
Unrealized (Losses)
Fair Value
Unrealized (Losses)
Fair Value
Unrealized (Losses)
Obligations of U.S. Government corporations and agencies
$
-
$
-
$
33,977
$
(401
)
$
33,977
$
(401
)
Obligations of states and political subdivisions
-
-
293
(17
)
293
(17
)
Total temporary impaired securities
$
-
$
-
$
34,270
$
(418
)
$
34,270
$
(418
)
(In thousands)
Less than 12 Months
12 Months or More
Total
December 31, 2018
Fair Value
Unrealized (Losses)
Fair Value
Unrealized (Losses)
Fair Value
Unrealized (Losses)
Obligations of U.S. Government corporations and agencies
$
14,901
$
(104
)
$
37,186
$
(1,186
)
$
52,087
$
(1,290
)
Obligations of states and political subdivisions
3,179
(31
)
4,086
(87
)
7,265
(118
)
Total temporary impaired securities
$
18,080
$
(135
)
$
41,272
$
(1,273
)
$
59,352
$
(1,408
)</t>
  </si>
  <si>
    <t>Schedule of Credit Losses Recognized in Earnings</t>
  </si>
  <si>
    <t>The following roll forward reflects the amount related to credit losses recognized in earnings:
(In thousands)
Beginning balance as of December 31, 2018
$
320
Changes in cash flows expected to be collected that are recognized over the remaining life of the security
-
Reduction for security sold during the period
(320
)
Ending balance as of March 31, 2019
$
-</t>
  </si>
  <si>
    <t>Loans and Allowance for Loan Losses (Tables)</t>
  </si>
  <si>
    <t>Schedule of Allowance for Loan Losses by Portfolio Segment</t>
  </si>
  <si>
    <t>The following tables present the total allowance for loan losses by portfolio segment for the periods presented.
March 31, 2019
(In thousands)
Commercial and Industrial
Commercial Real Estate
Construction and Land
Consumer
Student
Residential Real Estate
Home Equity Lines of Credit
Unallocated
Total
Allowance for Loan Losses
Beginning balance, December 31, 2018
$
483
$
1,738
$
635
$
145
$
68
$
1,311
$
446
$
350
$
5,176
Charge-offs
-
-
-
(17
)
(3
)
-
-
-
(20
)
Recoveries
-
75
-
-
-
-
-
-
75
Provision (recovery)
38
(106
)
87
28
-
22
(19
)
-
50
Ending balance, March 31, 2019
$
521
$
1,707
$
722
$
156
$
65
$
1,333
$
427
$
350
$
5,281
Ending balances individually evaluated for impairment
$
168
$
148
$
-
$
-
$
-
$
-
$
90
$
-
$
406
Ending balances collectively evaluated for impairment
$
353
$
1,559
$
722
$
156
$
65
$
1,333
$
337
$
350
$
4,875
Loans
Individually evaluated for impairment
$
506
$
3,167
$
740
$
-
$
-
$
698
$
556
$
5,667
Collectively evaluated for impairment
26,033
177,352
72,162
5,849
8,897
208,341
40,652
539,286
Ending balance, March 31, 2019
$
26,539
$
180,519
$
72,902
$
5,849
$
8,897
$
209,039
$
41,208
$
544,953
March 31, 2018
(In thousands)
Commercial and Industrial
Commercial Real Estate
Construction and Land
Consumer
Student
Residential Real Estate
Home Equity Lines of Credit
Unallocated
Total
Allowance for Loan Losses
Beginning balance, December 31, 2017
$
518
$
1,609
$
879
$
105
$
72
$
1,174
$
387
$
350
$
5,094
Charge-offs
(39
)
-
-
(3
)
(9
)
-
-
-
(51
)
Recoveries
6
-
-
3
-
47
1
-
57
Provision (recovery)
160
99
72
(2
)
10
(36
)
4
(7
)
300
Ending balance, March 31, 2018
$
645
$
1,708
$
951
$
103
$
73
$
1,185
$
392
$
343
$
5,400
December 31, 2018
(In thousands)
Commercial and Industrial
Commercial Real Estate
Construction and Land
Consumer
Student
Residential Real Estate
Home Equity Lines of Credit
Unallocated
Total
Allowance for Loan Losses
Beginning balance, December 31, 2017
$
518
$
1,609
$
879
$
105
$
72
$
1,174
$
387
$
350
$
5,094
Charge-offs
(106
)
(47
)
(312
)
(14
)
(24
)
(200
)
(80
)
-
(783
)
Recoveries
35
70
-
4
-
248
1
-
358
Provision
36
106
68
50
20
89
138
-
507
Ending balance, December 31, 2018
$
483
$
1,738
$
635
$
145
$
68
$
1,311
$
446
$
350
$
5,176
Ending balances individually evaluated for impairment
$
176
$
159
$
-
$
-
$
-
$
-
$
68
$
-
$
403
Ending balances collectively evaluated for impairment
$
307
$
1,579
$
635
$
145
$
68
$
1,311
$
378
$
350
$
4,773
Loans
Individually evaluated for impairment
$
522
$
3,191
$
2,679
$
-
$
-
$
707
$
567
$
7,666
Collectively evaluated for impairment
26,199
184,606
68,730
5,562
9,158
205,238
42,205
541,698
Ending balance, December 31, 2018
$
26,721
$
187,797
$
71,409
$
5,562
$
9,158
$
205,945
$
42,772
$
549,364</t>
  </si>
  <si>
    <t>Schedule of Loans by Credit Quality Indicators</t>
  </si>
  <si>
    <t>Loans by credit quality indicators were as follows at the dates presented:
March 31, 2019
(In thousands)
Commercial and Industrial
Commercial Real Estate
Construction and Land
Consumer
Student
Residential Real Estate
Home Equity Lines of Credit
Total
Grade:
Pass
$
24,295
$
171,444
$
69,321
$
5,849
$
8,897
$
201,305
$
38,199
$
519,310
Special mention
1,387
4,595
2,655
-
-
1,666
117
10,420
Substandard
857
4,480
926
-
-
6,068
2,892
15,223
Doubtful
-
-
-
-
-
-
-
-
Loss
-
-
-
-
-
-
-
-
Total
$
26,539
$
180,519
$
72,902
$
5,849
$
8,897
$
209,039
$
41,208
$
544,953
December 31, 2018
(In thousands)
Commercial and Industrial
Commercial Real Estate
Construction and Land
Consumer
Student
Residential Real Estate
Home Equity Lines of Credit
Total
Grade:
Pass
$
24,285
$
178,525
$
67,767
$
5,559
$
9,158
$
198,566
$
39,145
$
523,005
Special mention
1,540
4,643
2,282
3
-
1,496
424
10,388
Substandard
896
4,629
1,360
-
-
5,883
3,203
15,971
Doubtful
-
-
-
-
-
-
-
-
Loss
-
-
-
-
-
-
-
-
Total
$
26,721
$
187,797
$
71,409
$
5,562
$
9,158
$
205,945
$
42,772
$
549,364</t>
  </si>
  <si>
    <t>Schedule of Past Due Status of Loans</t>
  </si>
  <si>
    <t>The past due status of loans at the dates presented were:
March 31, 2019
(In thousands)
30-59 Days Past Due
60-89 Days Past Due
90+ Days Past Due
Total Past Due
Current
Total Loans
90+ Days Past Due and Accruing
Nonaccruals
Commercial and industrial
$
56
$
277
$
74
$
407
$
26,132
$
26,539
$
-
$
128
Commercial real estate
941
1,164
974
3,079
177,440
180,519
-
974
Construction and land
80
2,555
-
2,635
70,267
72,902
-
-
Consumer
6
-
-
6
5,843
5,849
-
-
Student
190
143
1,091
1,424
7,473
8,897
1,091
-
Residential real estate
-
277
-
277
208,762
209,039
-
311
Home equity lines of credit
505
200
627
1,332
39,876
41,208
72
556
Total
$
1,778
$
4,616
$
2,766
$
9,160
$
535,793
$
544,953
$
1,163
$
1,969
December 31, 2018
(In thousands)
30-59 Days Past Due
60-89 Days Past Due
90+ Days Past Due
Total Past Due
Current
Total Loans
90+ Days Past Due and Accruing
Nonaccruals
Commercial and industrial
$
365
$
-
$
77
$
442
$
26,279
$
26,721
$
-
$
135
Commercial real estate
372
-
974
1,346
186,451
187,797
-
974
Construction and land
1,419
-
-
1,419
69,990
71,409
-
-
Consumer
7
18
-
25
5,537
5,562
-
-
Student
747
238
1,227
2,212
6,946
9,158
1,227
-
Residential real estate
278
131
-
409
205,536
205,945
-
317
Home equity lines of credit
403
-
567
970
41,802
42,772
-
567
Total
$
3,591
$
387
$
2,845
$
6,823
$
542,541
$
549,364
$
1,227
$
1,993</t>
  </si>
  <si>
    <t>Schedule of Impaired Loans by Portfolio Segment</t>
  </si>
  <si>
    <t>The following table presents information related to impaired loans, by portfolio segment, at the dates presented.
March 31, 2019
(In thousands)
Recorded Investment
Unpaid Principal Balance
Related Allowance
Average Recorded Investment
Interest Income Recognized
With no specific allowance recorded:
Commercial and industrial
$
54
$
60
$
-
$
59
$
-
Commercial real estate
1,361
1,361
-
1,370
19
Construction and land
740
740
-
747
8
Residential real estate
698
722
-
702
4
With an allowance recorded:
Commercial and industrial
$
452
$
484
$
168
$
456
$
4
Commercial real estate
1,806
1,820
148
1,809
9
Home equity lines of credit
556
600
90
561
-
Total:
Commercial and industrial
$
506
$
544
$
168
$
515
$
4
Commercial real estate
3,167
3,181
148
3,179
28
Construction and land
740
740
-
747
8
Residential real estate
698
722
-
702
4
Home equity lines of credit
556
600
90
561
-
Total
$
5,667
$
5,787
$
406
$
5,704
$
44
December 31, 2018
(In thousands)
Recorded Investment
Unpaid Principal Balance
Related Allowance
Average Recorded Investment
Interest Income Recognized
With no specific allowance recorded:
Commercial and industrial
$
61
$
66
$
-
$
84
$
2
Commercial real estate
1,378
1,378
-
1,413
74
Construction and land
2,679
2,679
-
3,289
145
Residential real estate
707
727
-
720
18
With an allowance recorded:
Commercial and industrial
$
461
$
493
$
176
$
587
$
21
Commercial real estate
1,813
1,827
159
1,998
39
Home equity lines of credit
567
600
68
578
-
Total:
Commercial and industrial
$
522
$
559
$
176
$
671
$
23
Commercial real estate
3,191
3,205
159
3,411
113
Construction and land
2,679
2,679
-
3,289
145
Residential real estate
707
727
-
720
18
Home equity lines of credit
567
600
68
578
-
Total
$
7,666
$
7,770
$
403
$
8,669
$
299</t>
  </si>
  <si>
    <t>Derivative Instruments and Hedging Activities (Tables)</t>
  </si>
  <si>
    <t>Schedule of Effects of Derivative Instruments on Consolidated Balance Sheets</t>
  </si>
  <si>
    <t xml:space="preserve">The effects of derivative instruments on the consolidated financial statements as of March 31, 2019 and December 31, 2018 are as follows:
(In thousands)
March 31, 2019
Derivatives designated as hedging instruments
Notional/Contract Amount
Fair Value
Fair Value Balance Sheet Location
Expiration Date
Interest rate swap - cash flow
$
4,000
$
(45
)
Other Liabilities
9/15/2020
Interest rate forward swap - cash flow
4,000
146
Other Assets
6/15/2031
Interest rate swap - fair value
1,162
15
Other Assets
4/9/2025
Interest rate swap - fair value
4,264
44
Other Assets
2/12/2022
(In thousands)
December 31, 2018
Derivatives designated as hedging instruments
Notional/Contract Amount
Fair Value
Fair Value Balance Sheet Location
Expiration Date
Interest rate swap - cash flow
$
4,000
$
(38
)
Other Liabilities
9/15/2020
Interest rate forward swap - cash flow
4,000
255
Other Assets
6/15/2031
Interest rate swap - fair value
1,186
34
Other Assets
4/9/2025
Interest rate swap - fair value
4,347
78
Other Assets
2/12/2022 </t>
  </si>
  <si>
    <t>Earnings Per Share (Tables)</t>
  </si>
  <si>
    <t>Weighted Average Number of Shares Used in Computing Earnings Per Share</t>
  </si>
  <si>
    <t>The following table shows the weighted average number of shares used in computing earnings per share and the effect on weighted average number of shares of dilutive potential common stock.
Three Months Ended March 31,
2019
2018
Shares
Per Share Amount
Shares
Per Share Amount
Basic earnings per share
3,778,895
$
0.43
3,768,197
$
0.42
Effect of dilutive stock awards
10,015
8,917
Diluted earnings per share
3,788,910
$
0.43
3,777,114
$
0.42</t>
  </si>
  <si>
    <t>Share-based Compensation (Tables)</t>
  </si>
  <si>
    <t>Unvested Restricted Shares</t>
  </si>
  <si>
    <t>A summary of the status of the Company’s unvested restricted shares granted under the Plan is presented below:
March 31, 2019
March 31, 2018
Shares
Weighted Average Fair Value Per Share
Shares
Weighted Average Fair Value Per Share
Unvested shares, beginning
22,569
$
17.98
18,062
$
16.44
Granted
12,058
21.69
11,294
21.47
Vested
(10,553
)
21.46
(6,419
)
21.47
Forfeited or surrendered
(440
)
22.05
(368
)
21.47
Unvested shares, ending
23,634
$
20.10
22,569
$
17.98</t>
  </si>
  <si>
    <t>Unvested Performance-Based Restricted Stock Units</t>
  </si>
  <si>
    <t>A summary of the status of the Company’s unvested performance-based restricted stock units is presented below:
March 31, 2019
March 31, 2018
Performance-based Restricted Stock Units
Weighted Average Fair Value Per Share
Performance-based Restricted Stock Units
Weighted Average Fair Value Per Share
Unvested shares, beginning
22,103
$
17.90
18,062
$
16.44
Granted
7,909
21.69
6,867
21.47
Vested
-
-
-
-
Forfeited
-
-
(2,826
)
21.47
Unvested shares, ending
30,012
$
18.98
22,103
$
17.90</t>
  </si>
  <si>
    <t>Fair Value Measurement (Tables)</t>
  </si>
  <si>
    <t>Summary of Financial Assets and Liabilities Measured at Fair Value on a Recurring Basis</t>
  </si>
  <si>
    <t>The following table presents the balances of financial assets and liabilities measured at fair value on a recurring basis as of March 31, 2019 and December 31, 2018 by levels within the valuation hierarchy:
Fair Value Measurements
(In thousands)
Balance
Level 1
Level 2
Level 3
Assets at March 31, 2019:
Available for sale securities:
Obligations of U.S. Government corporations and agencies
$
56,992
$
-
$
56,992
$
-
Obligations of states and political subdivisions
12,781
-
12,781
-
Total available for sale securities
69,773
-
69,773
-
Mutual funds
389
389
-
-
Interest rate swaps
205
-
205
-
Total assets at fair value
$
70,367
$
389
$
69,978
$
-
Liabilities at March 31, 2019:
Interest rate swaps
$
45
$
-
$
45
$
-
Total liabilities at fair value
$
45
$
-
$
45
$
-
Assets at December 31, 2018:
Available for sale securities:
Obligations of U.S. Government corporations and agencies
$
56,409
$
-
$
56,409
$
-
Obligations of states and political subdivisions
14,580
-
14,580
-
Corporate bonds
895
-
895
-
Total available for sale securities
71,884
-
71,884
-
Mutual funds
382
382
-
-
Interest rate swaps
367
-
367
-
Total assets at fair value
$
72,633
$
382
$
72,251
$
-
Liabilities at December 31, 2018:
Interest rate swaps
$
38
$
-
$
38
$
-
Total liabilities at fair value
$
38
$
-
$
38
$
-</t>
  </si>
  <si>
    <t>Summary of Financial Assets Measured at Fair Value on a Nonrecurring Basis</t>
  </si>
  <si>
    <t>The following table summarizes the Company’s financial assets that were measured at fair value on a nonrecurring basis at March 31, 2019 and December 31, 2018.
March 31, 2019
(In thousands)
Balance
Level 1
Level 2
Level 3
Assets:
Impaired loans, net
$
2,408
$
-
$
-
$
2,408
Other real estate owned, net
1,356
-
-
1,356
December 31, 2018
(In thousands)
Balance
Level 1
Level 2
Level 3
Assets:
Impaired loans, net
$
2,438
$
-
$
-
$
2,438
Other real estate owned, net
1,356
-
-
1,356</t>
  </si>
  <si>
    <t>Summary of Quantitative Information About Level 3 Fair Value Measurements</t>
  </si>
  <si>
    <t>The following table displays quantitative information about Level 3 fair value measurements at March 31, 2019 and December 31, 2018.
March 31, 2019
(Dollars in thousands)
Fair Value
Valuation Technique
Unobservable Input
Weighted Average Discount
Impaired loans, net
$
2,408
Appraised values
Age of appraisal, current market conditions, experience within local market
86
%
Other real estate owned, net
1,356
Appraised values
Age of appraisal, current market conditions and selling costs
18
%
Total
$
3,764
December 31, 2018
(Dollars in thousands)
Fair Value
Valuation Technique
Unobservable Input
Weighted Average Discount
Impaired loans, net
$
2,438
Appraised values
Age of appraisal, current market conditions, experience within local market
86
%
Other real estate owned, net
1,356
Appraised values
Age of appraisal, current market conditions and selling costs
18
%
Total
$
3,794</t>
  </si>
  <si>
    <t>Schedule of Estimated Fair Values of Financial Instruments</t>
  </si>
  <si>
    <t>The estimated fair values and related carrying amounts of the Company’s financial instruments are as follows:
March 31, 2019
(In thousands)
Carrying Amount
Level 1
Level 2
Level 3
Fair Value
Assets
Cash and short-term investments
$
38,008
$
38,008
$
-
$
-
$
38,008
Securities available for sale
69,773
-
69,773
-
69,773
Restricted investments
2,571
-
2,571
-
2,571
Mortgage loans held for sale
260
-
260
-
260
Loans, net
539,672
-
-
530,988
530,988
Accrued interest receivable
2,054
-
2,054
-
2,054
Mutual funds
389
389
-
-
389
Interest rate swaps
205
-
205
-
205
Bank-owned life insurance
13,688
-
13,688
-
13,688
Total financial assets
$
666,620
$
38,397
$
88,551
$
530,988
$
657,936
Liabilities
Deposits
$
592,358
$
-
$
592,016
$
-
$
592,016
FHLB advances
29,759
-
29,763
-
29,763
Junior subordinated debt
4,124
-
4,596
-
4,596
Accrued interest payable
399
-
399
-
399
Interest rate swaps
45
-
45
-
45
Total financial liabilities
$
626,685
$
-
$
626,819
$
-
$
626,819
December 31, 2018
(In thousands)
Carrying Amount
Level 1
Level 2
Level 3
Fair Value
Assets
Cash and short-term investments
$
67,110
$
67,110
$
-
$
-
$
67,110
Securities available for sale
71,884
-
71,884
-
71,884
Restricted investments
2,240
-
2,240
-
2,240
Loans, net
544,188
-
-
537,072
537,072
Accrued interest receivable
1,942
-
1,942
-
1,942
Mutual funds
382
382
-
-
382
Interest rate swaps
367
-
367
-
367
Bank-owned life insurance
13,595
-
13,595
-
13,595
Total financial assets
$
701,708
$
67,492
$
90,028
$
537,072
$
694,592
Liabilities
Deposits
$
635,638
$
-
$
634,917
$
-
$
634,917
FHLB advances
23,780
-
23,633
-
23,633
Junior subordinated debt
4,124
-
4,414
-
4,414
Accrued interest payable
300
-
300
-
300
Interest rate swaps
38
-
38
-
38
Total financial liabilities
$
663,880
$
-
$
663,302
$
-
$
663,302</t>
  </si>
  <si>
    <t>Accumulated Other Comprehensive Income (Loss) (Tables)</t>
  </si>
  <si>
    <t>Summary of Changes in Accumulated Other Comprehensive Income (Loss)</t>
  </si>
  <si>
    <t>Changes in accumulated other comprehensive income (loss), net of tax, for the three months ended March 31, 2019 and 2018 were:
(In thousands)
Gains (Losses) on Cash Flow Hedges
Unrealized Gains (Losses) on Available for Sale Securities
Supplemental Executive Retirement Plans
Total
Balance, December 31, 2018
$
172
$
(850
)
$
140
$
(538
)
Other comprehensive income (loss) before reclassifications
(92
)
922
-
830
Balance, March 31, 2019
$
80
$
72
$
140
$
292
Balance, December 31, 2017
$
37
$
(37
)
$
125
$
125
Reclassification of net unrealized gains on equity securities from accumulated other comprehensive income (loss)
-
10
-
$
10
Other comprehensive income (loss) before reclassifications
143
(860
)
-
(717
)
Balance, March 31, 2018
$
180
$
(887
)
$
125
$
(582
)</t>
  </si>
  <si>
    <t>Revenue Recognition (Tables)</t>
  </si>
  <si>
    <t>Noninterest Income by Major Source</t>
  </si>
  <si>
    <t>Noninterest income by major source, for the three months ended March 31, 2019 and 2018, consisted of the following:
Three Months Ended March 31,
(In thousands)
2019
2018
Noninterest income
Trust and estate fees (1)
$
416
$
372
Brokerage fees (1)
90
41
Service charges on deposit accounts (1)
383
444
Interchange fee income, net (1)
271
285
Bank-owned life insurance
93
89
Other service charges, commissions and other income (2)
148
91
Gain on sale/call of securities available for sale
79
535
Gain on sale of mortgage loans held for sale, net
-
6
Total noninterest income
$
1,480
$
1,863
(1)
Income within scope of ASC 606, “Revenue from Contracts with Customers”.
(2)</t>
  </si>
  <si>
    <t>Leases (Tables)</t>
  </si>
  <si>
    <t>Schedule of Information about Leases</t>
  </si>
  <si>
    <t>The following tables present information about the Company’s leases at the dates indicated:
(Dollars in thousands)
March 31, 2019
Lease liability
$
5,421
Right-of-use asset
$
5,447
Weighted average remaining lease term
9.44 years
Weighted average discount rate
3.54
%
Three Months Ended March 31,
(In thousands)
2019
2018
Lease Expense
Operating lease expense
$
211
NR *
Short-term lease expense
4
NR *
Total lease expense
$
215
$
169
Cash paid for amounts included in lease liabilities
$
207
NR *
* Not reportable</t>
  </si>
  <si>
    <t>Maturity Schedule of Undiscounted Cash Flows Contribute to Lease Liability</t>
  </si>
  <si>
    <t>The following table presents a maturity schedule of undiscounted cash flows that contribute to the lease liability:
(In thousands)
Undiscounted Cash Flow
March 31, 2019
Nine months ending December 31, 2019
$
437
Twelve months ending December 31, 2020
670
Twelve months ending December 31, 2021
682
Twelve months ending December 31, 2022
694
Twelve months ending December 31, 2023
707
Twelve months ending December 31, 2024
646
Thereafter
2,604
Total undiscounted cash flows
$
6,440
Less: Discount
(1,019
)
Lease liability
$
5,421</t>
  </si>
  <si>
    <t>Securities - Summary of Amortized Cost and Fair Value of Securities Available for Sale, with Unrealized Gains and Losses (Details) - USD ($) $ in Thousands</t>
  </si>
  <si>
    <t>Securities Available for Sale [Abstract]</t>
  </si>
  <si>
    <t>Amortized cost</t>
  </si>
  <si>
    <t>Gross unrealized gains</t>
  </si>
  <si>
    <t>Gross unrealized (losses)</t>
  </si>
  <si>
    <t>Fair value</t>
  </si>
  <si>
    <t>Obligations of U.S. Government Corporations and Agencies [Member]</t>
  </si>
  <si>
    <t>Obligations of States and Political Subdivisions [Member]</t>
  </si>
  <si>
    <t>Corporate Bonds [Member]</t>
  </si>
  <si>
    <t>Securities - Summary of Amortized Cost and Fair Value of Securities Available for Sale, by Contractual Maturity (Details) - USD ($) $ in Thousands</t>
  </si>
  <si>
    <t>Amortized Cost [Abstract]</t>
  </si>
  <si>
    <t>Due after one year through five years</t>
  </si>
  <si>
    <t>Due after five years through ten years</t>
  </si>
  <si>
    <t>Due after ten years</t>
  </si>
  <si>
    <t>Fair Value [Abstract]</t>
  </si>
  <si>
    <t>Total fair value</t>
  </si>
  <si>
    <t>Securities - Additional Information (Details)</t>
  </si>
  <si>
    <t>Mar. 31, 2019USD ($)Security</t>
  </si>
  <si>
    <t>Mar. 31, 2018USD ($)</t>
  </si>
  <si>
    <t>Dec. 31, 2018USD ($)</t>
  </si>
  <si>
    <t>Schedule Of Available For Sale Securities [Line Items]</t>
  </si>
  <si>
    <t>Fair value of securities sold</t>
  </si>
  <si>
    <t>Proceeds from calls and principal repayments</t>
  </si>
  <si>
    <t>Fair value of securities purchased</t>
  </si>
  <si>
    <t>Impairment losses on securities</t>
  </si>
  <si>
    <t>Number of securities in a loss position | Security</t>
  </si>
  <si>
    <t>Other than temporary impairment recognized</t>
  </si>
  <si>
    <t>Corporate bonds with cost basis net of other-than-temporary impairment</t>
  </si>
  <si>
    <t>Carrying value of pledged securities</t>
  </si>
  <si>
    <t>Gain realized on sale of securities</t>
  </si>
  <si>
    <t>Securities - Schedule of Securities with Gross Unrealized Losses, Investment Category and Length of Time in Continuous Unrealized Loss Position (Details) - USD ($) $ in Thousands</t>
  </si>
  <si>
    <t>Securities in Continuous Unrealized Loss Position [Abstract]</t>
  </si>
  <si>
    <t>Less than 12 months, fair value</t>
  </si>
  <si>
    <t>Less than 12 months, unrealized (losses)</t>
  </si>
  <si>
    <t>12 months or more, fair value</t>
  </si>
  <si>
    <t>12 months or more, unrealized (losses)</t>
  </si>
  <si>
    <t>Total, fair value</t>
  </si>
  <si>
    <t>Total, unrealized (losses)</t>
  </si>
  <si>
    <t>Securities - Schedule of Credit Losses Recognized in Earnings (Details) $ in Thousands</t>
  </si>
  <si>
    <t>Mar. 31, 2019USD ($)</t>
  </si>
  <si>
    <t>Credit Losses Recognized in Earnings [Roll Forward]</t>
  </si>
  <si>
    <t>Beginning balance</t>
  </si>
  <si>
    <t>Reduction for security sold during the period</t>
  </si>
  <si>
    <t>Loans and Allowance for Loan Losses - Schedule of Allowance for Loan Losses by Portfolio Segment (Details) - USD ($) $ in Thousands</t>
  </si>
  <si>
    <t>Allowance for Loan Losses [Roll Forward]</t>
  </si>
  <si>
    <t>Charge-offs</t>
  </si>
  <si>
    <t>Recoveries</t>
  </si>
  <si>
    <t>Provision (recovery)</t>
  </si>
  <si>
    <t>Ending balance</t>
  </si>
  <si>
    <t>Additional Information on Allowance for Loan Losses and Recorded Investment in Loans Receivable [Abstract]</t>
  </si>
  <si>
    <t>Ending balances individually evaluated for impairment</t>
  </si>
  <si>
    <t>Ending balances collectively evaluated for impairment</t>
  </si>
  <si>
    <t>Loans receivable, individually evaluated for impairment</t>
  </si>
  <si>
    <t>Loans receivable, collectively evaluated for impairment</t>
  </si>
  <si>
    <t>Total financing receivables</t>
  </si>
  <si>
    <t>Commercial and Industrial [Member]</t>
  </si>
  <si>
    <t>Commercial Real Estate [Member]</t>
  </si>
  <si>
    <t>Construction and Land [Member]</t>
  </si>
  <si>
    <t>Consumer [Member]</t>
  </si>
  <si>
    <t>Student [Member]</t>
  </si>
  <si>
    <t>Residential Real Estate [Member]</t>
  </si>
  <si>
    <t>Home Equity Lines of Credit [Member]</t>
  </si>
  <si>
    <t>Unallocated [Member]</t>
  </si>
  <si>
    <t>Loans and Allowance for Loan Losses - Schedule of Loans by Credit Quality Indicators (Details) - USD ($) $ in Thousands</t>
  </si>
  <si>
    <t>Credit Quality Indicators [Abstract]</t>
  </si>
  <si>
    <t>Pass [Member]</t>
  </si>
  <si>
    <t>Pass [Member] | Commercial and Industrial [Member]</t>
  </si>
  <si>
    <t>Pass [Member] | Commercial Real Estate [Member]</t>
  </si>
  <si>
    <t>Pass [Member] | Construction and Land [Member]</t>
  </si>
  <si>
    <t>Pass [Member] | Consumer [Member]</t>
  </si>
  <si>
    <t>Pass [Member] | Student [Member]</t>
  </si>
  <si>
    <t>Pass [Member] | Residential Real Estate [Member]</t>
  </si>
  <si>
    <t>Pass [Member] | Home Equity Lines of Credit [Member]</t>
  </si>
  <si>
    <t>Special Mention [Member]</t>
  </si>
  <si>
    <t>Special Mention [Member] | Commercial and Industrial [Member]</t>
  </si>
  <si>
    <t>Special Mention [Member] | Commercial Real Estate [Member]</t>
  </si>
  <si>
    <t>Special Mention [Member] | Construction and Land [Member]</t>
  </si>
  <si>
    <t>Special Mention [Member] | Consumer [Member]</t>
  </si>
  <si>
    <t>Special Mention [Member] | Student [Member]</t>
  </si>
  <si>
    <t>Special Mention [Member] | Residential Real Estate [Member]</t>
  </si>
  <si>
    <t>Special Mention [Member] | Home Equity Lines of Credit [Member]</t>
  </si>
  <si>
    <t>Substandard [Member]</t>
  </si>
  <si>
    <t>Substandard [Member] | Commercial and Industrial [Member]</t>
  </si>
  <si>
    <t>Substandard [Member] | Commercial Real Estate [Member]</t>
  </si>
  <si>
    <t>Substandard [Member] | Construction and Land [Member]</t>
  </si>
  <si>
    <t>Substandard [Member] | Consumer [Member]</t>
  </si>
  <si>
    <t>Substandard [Member] | Student [Member]</t>
  </si>
  <si>
    <t>Substandard [Member] | Residential Real Estate [Member]</t>
  </si>
  <si>
    <t>Substandard [Member] | Home Equity Lines of Credit [Member]</t>
  </si>
  <si>
    <t>Doubtful [Member]</t>
  </si>
  <si>
    <t>Doubtful [Member] | Commercial and Industrial [Member]</t>
  </si>
  <si>
    <t>Doubtful [Member] | Commercial Real Estate [Member]</t>
  </si>
  <si>
    <t>Doubtful [Member] | Construction and Land [Member]</t>
  </si>
  <si>
    <t>Doubtful [Member] | Consumer [Member]</t>
  </si>
  <si>
    <t>Doubtful [Member] | Student [Member]</t>
  </si>
  <si>
    <t>Doubtful [Member] | Residential Real Estate [Member]</t>
  </si>
  <si>
    <t>Doubtful [Member] | Home Equity Lines of Credit [Member]</t>
  </si>
  <si>
    <t>Loss [Member]</t>
  </si>
  <si>
    <t>Loss [Member] | Commercial and Industrial [Member]</t>
  </si>
  <si>
    <t>Loss [Member] | Commercial Real Estate [Member]</t>
  </si>
  <si>
    <t>Loss [Member] | Construction and Land [Member]</t>
  </si>
  <si>
    <t>Loss [Member] | Consumer [Member]</t>
  </si>
  <si>
    <t>Loss [Member] | Student [Member]</t>
  </si>
  <si>
    <t>Loss [Member] | Residential Real Estate [Member]</t>
  </si>
  <si>
    <t>Loss [Member] | Home Equity Lines of Credit [Member]</t>
  </si>
  <si>
    <t>Loans and Allowance for Loan Losses - Schedule of Past Due Status of Loans (Details) - USD ($) $ in Thousands</t>
  </si>
  <si>
    <t>Financing Receivable, Recorded Investment, Aging [Abstract]</t>
  </si>
  <si>
    <t>Past due</t>
  </si>
  <si>
    <t>Current</t>
  </si>
  <si>
    <t>Total Loans</t>
  </si>
  <si>
    <t>90+ days past due and accruing</t>
  </si>
  <si>
    <t>Nonaccruals</t>
  </si>
  <si>
    <t>30-59 Days Past Due [Member]</t>
  </si>
  <si>
    <t>60-89 Days Past Due [Member]</t>
  </si>
  <si>
    <t>90+ Days Past Due [Member]</t>
  </si>
  <si>
    <t>Commercial and Industrial [Member] | 30-59 Days Past Due [Member]</t>
  </si>
  <si>
    <t>Commercial and Industrial [Member] | 60-89 Days Past Due [Member]</t>
  </si>
  <si>
    <t>Commercial and Industrial [Member] | 90+ Days Past Due [Member]</t>
  </si>
  <si>
    <t>Commercial Real Estate [Member] | 30-59 Days Past Due [Member]</t>
  </si>
  <si>
    <t>Commercial Real Estate [Member] | 60-89 Days Past Due [Member]</t>
  </si>
  <si>
    <t>Commercial Real Estate [Member] | 90+ Days Past Due [Member]</t>
  </si>
  <si>
    <t>Construction and Land [Member] | 30-59 Days Past Due [Member]</t>
  </si>
  <si>
    <t>Construction and Land [Member] | 60-89 Days Past Due [Member]</t>
  </si>
  <si>
    <t>Construction and Land [Member] | 90+ Days Past Due [Member]</t>
  </si>
  <si>
    <t>Consumer [Member] | 30-59 Days Past Due [Member]</t>
  </si>
  <si>
    <t>Consumer [Member] | 60-89 Days Past Due [Member]</t>
  </si>
  <si>
    <t>Consumer [Member] | 90+ Days Past Due [Member]</t>
  </si>
  <si>
    <t>Student [Member] | 30-59 Days Past Due [Member]</t>
  </si>
  <si>
    <t>Student [Member] | 60-89 Days Past Due [Member]</t>
  </si>
  <si>
    <t>Student [Member] | 90+ Days Past Due [Member]</t>
  </si>
  <si>
    <t>Residential Real Estate [Member] | 30-59 Days Past Due [Member]</t>
  </si>
  <si>
    <t>Residential Real Estate [Member] | 60-89 Days Past Due [Member]</t>
  </si>
  <si>
    <t>Residential Real Estate [Member] | 90+ Days Past Due [Member]</t>
  </si>
  <si>
    <t>Home Equity Lines of Credit [Member] | 30-59 Days Past Due [Member]</t>
  </si>
  <si>
    <t>Home Equity Lines of Credit [Member] | 60-89 Days Past Due [Member]</t>
  </si>
  <si>
    <t>Home Equity Lines of Credit [Member] | 90+ Days Past Due [Member]</t>
  </si>
  <si>
    <t>Loans and Allowance for Loan Losses - Schedule of Impaired Loans by Portfolio Segment (Details) - USD ($) $ in Thousands</t>
  </si>
  <si>
    <t>Recorded Investment [Abstract]</t>
  </si>
  <si>
    <t>Recorded investment, total</t>
  </si>
  <si>
    <t>Unpaid Principal Balance [Abstract]</t>
  </si>
  <si>
    <t>Unpaid principal balance, total</t>
  </si>
  <si>
    <t>Related Allowance [Abstract]</t>
  </si>
  <si>
    <t>Related allowance</t>
  </si>
  <si>
    <t>Average Recorded Investment [Abstract]</t>
  </si>
  <si>
    <t>Average recorded investment, total</t>
  </si>
  <si>
    <t>Interest Income Recognized [Abstract]</t>
  </si>
  <si>
    <t>Interest income recognized, total</t>
  </si>
  <si>
    <t>Recorded investment, with no specific allowance recorded</t>
  </si>
  <si>
    <t>Recorded investment, with an allowance recorded</t>
  </si>
  <si>
    <t>Unpaid principal balance, with no specific allowance recorded</t>
  </si>
  <si>
    <t>Unpaid principal balance, with an allowance recorded</t>
  </si>
  <si>
    <t>Average recorded investment, with no specific allowance recorded</t>
  </si>
  <si>
    <t>Average recorded investment, with an allowance recorded</t>
  </si>
  <si>
    <t>Interest income recognized, with no specific allowance recorded</t>
  </si>
  <si>
    <t>Interest income recognized, with an allowance recorded</t>
  </si>
  <si>
    <t>Loans and Allowance for Loan Losses - Additional Information (Details) $ in Millions</t>
  </si>
  <si>
    <t>Mar. 31, 2019USD ($)LoanProperty</t>
  </si>
  <si>
    <t>Mar. 31, 2018LoanProperty</t>
  </si>
  <si>
    <t>Dec. 31, 2018USD ($)Loan</t>
  </si>
  <si>
    <t>Troubled Debt Restructurings [Abstract]</t>
  </si>
  <si>
    <t>Number of TDR loans in the portfolio</t>
  </si>
  <si>
    <t>TDR loans in the portfolio | $</t>
  </si>
  <si>
    <t>Number of TDR loans current and performing</t>
  </si>
  <si>
    <t>Number of Contracts</t>
  </si>
  <si>
    <t>Number of TDRs with defaults occurring within 12 months of modification</t>
  </si>
  <si>
    <t>Number of foreclosed properties in possession or in process of foreclosure | Property</t>
  </si>
  <si>
    <t>Junior Subordinated Debt - Additional Information (Details) - USD ($) $ in Thousands</t>
  </si>
  <si>
    <t>Sep. 21, 2006</t>
  </si>
  <si>
    <t>Junior Subordinated Notes [Abstract]</t>
  </si>
  <si>
    <t>Frequency of repricing</t>
  </si>
  <si>
    <t>3 months</t>
  </si>
  <si>
    <t>Floating Rate Capital Securities [Member] | LIBOR [Member]</t>
  </si>
  <si>
    <t>Basis spread on variable rate</t>
  </si>
  <si>
    <t>1.70%</t>
  </si>
  <si>
    <t>Term of variable rate</t>
  </si>
  <si>
    <t>Floating Rate Junior Subordinated Deferrable Interest Debentures due 2036 [Member]</t>
  </si>
  <si>
    <t>Face amount</t>
  </si>
  <si>
    <t>Maturity date</t>
  </si>
  <si>
    <t>Dec. 31,
		2036</t>
  </si>
  <si>
    <t>Wholly-Owned Connecticut Statutory Business Trust [Member] | Floating Rate Capital Securities [Member]</t>
  </si>
  <si>
    <t>Derivative Instruments and Hedging Activities - Additional Information (Details)</t>
  </si>
  <si>
    <t>Jun. 24, 2016</t>
  </si>
  <si>
    <t>Jul. 01, 2010</t>
  </si>
  <si>
    <t>Mar. 31, 2019USD ($)LoanDerivative</t>
  </si>
  <si>
    <t>Derivative Instruments and Hedging Activities [Abstract]</t>
  </si>
  <si>
    <t>Interest expense</t>
  </si>
  <si>
    <t>Interest Rate Swap [Member]</t>
  </si>
  <si>
    <t>Cash collateral</t>
  </si>
  <si>
    <t>Interest Rate Swap [Member] | Cash Flow Hedging [Member]</t>
  </si>
  <si>
    <t>Derivative [Line Items]</t>
  </si>
  <si>
    <t>Ineffectiveness on hedges</t>
  </si>
  <si>
    <t>Interest Rate Swaps - Junior Subordinated Debt Due 2036 [Member]</t>
  </si>
  <si>
    <t>Period to convert floating rate liability to fixed rate liability under agreement</t>
  </si>
  <si>
    <t>2031</t>
  </si>
  <si>
    <t>Fixed interest rate</t>
  </si>
  <si>
    <t>4.31%</t>
  </si>
  <si>
    <t>Interest Rate Swaps - Junior Subordinated Debt Due 2036 [Member] | LIBOR [Member]</t>
  </si>
  <si>
    <t>Interest Rate Swaps - Junior Subordinated Debt Due 2036 [Member] | Maximum [Member]</t>
  </si>
  <si>
    <t>2020</t>
  </si>
  <si>
    <t>Interest Rate Swap through 6-15-2031 [Member]</t>
  </si>
  <si>
    <t>Interest Rate Swap through 9-15-2020 [Member]</t>
  </si>
  <si>
    <t>Interest Rate Swaps - Commercial Loans [Member]</t>
  </si>
  <si>
    <t>Number of swap agreements | Derivative</t>
  </si>
  <si>
    <t>Number of commercial loans managed with swap agreements | Loan</t>
  </si>
  <si>
    <t>Interest income</t>
  </si>
  <si>
    <t>Interest Rate Swaps - Commercial Loans [Member] | LIBOR [Member]</t>
  </si>
  <si>
    <t>1 month</t>
  </si>
  <si>
    <t>Interest Rate Swaps - Commercial Loans [Member] | Maximum [Member]</t>
  </si>
  <si>
    <t>Period to convert fixed rate assets to floating rate assets under agreement</t>
  </si>
  <si>
    <t>2025</t>
  </si>
  <si>
    <t>Interest Rate Swaps - Commercial Loans [Member] | Minimum [Member]</t>
  </si>
  <si>
    <t>2022</t>
  </si>
  <si>
    <t>Derivative Instruments and Hedging Activities - Schedule of Effects of Derivative Instruments on Consolidated Balance Sheets (Details) - USD ($) $ in Thousands</t>
  </si>
  <si>
    <t>Interest Rate Swap through 9-15-2020 [Member] | Cash Flow Hedging [Member]</t>
  </si>
  <si>
    <t>Notional/contract amount</t>
  </si>
  <si>
    <t>Expiration date</t>
  </si>
  <si>
    <t>Sep. 15,
		2020</t>
  </si>
  <si>
    <t>Interest Rate Swap through 9-15-2020 [Member] | Cash Flow Hedging [Member] | Other Liabilities [Member]</t>
  </si>
  <si>
    <t>Fair Value</t>
  </si>
  <si>
    <t>Interest Rate Swap through 6-15-2031 [Member] | Cash Flow Hedging [Member]</t>
  </si>
  <si>
    <t>Jun. 15,
		2031</t>
  </si>
  <si>
    <t>Interest Rate Swap through 6-15-2031 [Member] | Cash Flow Hedging [Member] | Other Assets [Member]</t>
  </si>
  <si>
    <t>Interest Rate Swap through 4-9-2025 [Member] | Fair Value Hedging [Member]</t>
  </si>
  <si>
    <t>Apr. 9,
		2025</t>
  </si>
  <si>
    <t>Interest Rate Swap through 4-9-2025 [Member] | Fair Value Hedging [Member] | Other Assets [Member]</t>
  </si>
  <si>
    <t>Interest Rate Swap through 2-12-2022 [Member] | Fair Value Hedging [Member]</t>
  </si>
  <si>
    <t>Feb. 12,
		2022</t>
  </si>
  <si>
    <t>Interest Rate Swap through 2-12-2022 [Member] | Fair Value Hedging [Member] | Other Assets [Member]</t>
  </si>
  <si>
    <t>Earnings Per Share (Details) - $ / shares</t>
  </si>
  <si>
    <t>Shares [Abstract]</t>
  </si>
  <si>
    <t>Basic earnings per share (in shares)</t>
  </si>
  <si>
    <t>Effect of dilutive stock awards (in shares)</t>
  </si>
  <si>
    <t>Diluted earnings per share (in shares)</t>
  </si>
  <si>
    <t>Per Share Amount [Abstract]</t>
  </si>
  <si>
    <t>Share-based Compensation - Additional Information (Details) - USD ($)</t>
  </si>
  <si>
    <t>Restricted Shares [Member]</t>
  </si>
  <si>
    <t>Stock Based Compensation [Abstract]</t>
  </si>
  <si>
    <t>Unrecognized compensation cost</t>
  </si>
  <si>
    <t>Stock Incentive Plan [Member]</t>
  </si>
  <si>
    <t>Number of shares authorized (in shares)</t>
  </si>
  <si>
    <t>Stock Incentive Plan [Member] | Restricted Shares [Member]</t>
  </si>
  <si>
    <t>Recognition period for total unrecognized compensation costs</t>
  </si>
  <si>
    <t>3 years</t>
  </si>
  <si>
    <t>Stock Incentive Plan [Member] | Restricted Shares [Member] | Nonemployee Director [Member]</t>
  </si>
  <si>
    <t>Compensation expense</t>
  </si>
  <si>
    <t>Stock Incentive Plan [Member] | Performance-Based Restricted Stock Units [Member]</t>
  </si>
  <si>
    <t>Stock Incentive Plan [Member] | Performance-Based Restricted Stock Units [Member] | Certain Executive Officers [Member]</t>
  </si>
  <si>
    <t>Share-based Compensation - Unvested Restricted Shares (Details) - Stock Incentive Plan [Member] - Restricted Shares [Member] - $ / shares</t>
  </si>
  <si>
    <t>Unvested Restricted Shares [Roll Forward]</t>
  </si>
  <si>
    <t>Unvested at beginning of period (in shares)</t>
  </si>
  <si>
    <t>Granted (in shares)</t>
  </si>
  <si>
    <t>Vested (in shares)</t>
  </si>
  <si>
    <t>Forfeited or surrendered (in shares)</t>
  </si>
  <si>
    <t>Unvested at end of period (in shares)</t>
  </si>
  <si>
    <t>Unvested Restricted Shares, Weighted Average Grant Date Fair Value Per Share [Roll Forward]</t>
  </si>
  <si>
    <t>Unvested at beginning of period (in dollars per share)</t>
  </si>
  <si>
    <t>Granted (in dollars per share)</t>
  </si>
  <si>
    <t>Vested (in dollars per share)</t>
  </si>
  <si>
    <t>Forfeited or surrendered (in dollars per share)</t>
  </si>
  <si>
    <t>Unvested at end of period (in dollars per share)</t>
  </si>
  <si>
    <t>Share-based Compensation - Unvested Performance-Based Restricted Stock Units (Details) - Stock Incentive Plan [Member] - Performance-Based Restricted Stock Units [Member] - $ / shares</t>
  </si>
  <si>
    <t>Unvested Performance-Based Restricted Stock Units [Roll Forward]</t>
  </si>
  <si>
    <t>Forfeited (in shares)</t>
  </si>
  <si>
    <t>Unvested Performance-Based Stock Rights, Weighted Average Fair Value Per Share [Roll Forward]</t>
  </si>
  <si>
    <t>Forfeited (in dollars per share)</t>
  </si>
  <si>
    <t>Employee Benefit Plans - Additional Information (Details)</t>
  </si>
  <si>
    <t>Mar. 31, 2019USD ($)HourInstallmentDirector</t>
  </si>
  <si>
    <t>Mar. 31, 2018USD ($)Director</t>
  </si>
  <si>
    <t>401(k) Plan [Abstract]</t>
  </si>
  <si>
    <t>Minimum age to participate</t>
  </si>
  <si>
    <t>18 years</t>
  </si>
  <si>
    <t>Minimum working hours to participate | Hour</t>
  </si>
  <si>
    <t>Annual contribution per employee</t>
  </si>
  <si>
    <t>100.00%</t>
  </si>
  <si>
    <t>Employer matching contribution percentage on first 6% of deferred compensation</t>
  </si>
  <si>
    <t>Percent of employee's compensation deferred that receives company match</t>
  </si>
  <si>
    <t>6.00%</t>
  </si>
  <si>
    <t>Additional safe harbor contribution by employer, percent</t>
  </si>
  <si>
    <t>3.00%</t>
  </si>
  <si>
    <t>401(k) expenses</t>
  </si>
  <si>
    <t>Deferred Compensation Plan [Abstract]</t>
  </si>
  <si>
    <t>Number of directors participating in Deferred Compensation Plan | Director</t>
  </si>
  <si>
    <t>Accrued liability for deferred compensation program</t>
  </si>
  <si>
    <t>Former Key Employee [Member]</t>
  </si>
  <si>
    <t>Deferred compensation expense</t>
  </si>
  <si>
    <t>Cash surrender value of life insurance policies</t>
  </si>
  <si>
    <t>Maximum [Member]</t>
  </si>
  <si>
    <t>Employer matching contribution</t>
  </si>
  <si>
    <t>Number of installments for contributions | Installment</t>
  </si>
  <si>
    <t>Minimum [Member]</t>
  </si>
  <si>
    <t>Supplemental Executive Retirement Plan [Member]</t>
  </si>
  <si>
    <t>Supplemental Executive Retirement Plan [Abstract]</t>
  </si>
  <si>
    <t>Pension liability</t>
  </si>
  <si>
    <t>Pension expense</t>
  </si>
  <si>
    <t>Fair Value Measurement - Summary of Financial Assets and Liabilities Measured at Fair Value on a Recurring Basis (Details) - USD ($) $ in Thousands</t>
  </si>
  <si>
    <t>Assets [Abstract]</t>
  </si>
  <si>
    <t>Available for sale securities</t>
  </si>
  <si>
    <t>Fair Value on a Recurring Basis [Member]</t>
  </si>
  <si>
    <t>Liabilities [Abstract]</t>
  </si>
  <si>
    <t>Interest rate swaps</t>
  </si>
  <si>
    <t>Total liabilities at fair value</t>
  </si>
  <si>
    <t>Mutual funds</t>
  </si>
  <si>
    <t>Total assets at fair value</t>
  </si>
  <si>
    <t>Fair Value on a Recurring Basis [Member] | Obligations of U.S. Government Corporations and Agencies [Member]</t>
  </si>
  <si>
    <t>Fair Value on a Recurring Basis [Member] | Obligations of States and Political Subdivisions [Member]</t>
  </si>
  <si>
    <t>Fair Value on a Recurring Basis [Member] | Corporate Bonds [Member]</t>
  </si>
  <si>
    <t>Level 1 [Member]</t>
  </si>
  <si>
    <t>Level 1 [Member] | Fair Value on a Recurring Basis [Member]</t>
  </si>
  <si>
    <t>Level 1 [Member] | Fair Value on a Recurring Basis [Member] | Obligations of U.S. Government Corporations and Agencies [Member]</t>
  </si>
  <si>
    <t>Level 1 [Member] | Fair Value on a Recurring Basis [Member] | Obligations of States and Political Subdivisions [Member]</t>
  </si>
  <si>
    <t>Level 1 [Member] | Fair Value on a Recurring Basis [Member] | Corporate Bonds [Member]</t>
  </si>
  <si>
    <t>Level 2 [Member]</t>
  </si>
  <si>
    <t>Level 2 [Member] | Fair Value on a Recurring Basis [Member]</t>
  </si>
  <si>
    <t>Level 2 [Member] | Fair Value on a Recurring Basis [Member] | Obligations of U.S. Government Corporations and Agencies [Member]</t>
  </si>
  <si>
    <t>Level 2 [Member] | Fair Value on a Recurring Basis [Member] | Obligations of States and Political Subdivisions [Member]</t>
  </si>
  <si>
    <t>Level 2 [Member] | Fair Value on a Recurring Basis [Member] | Corporate Bonds [Member]</t>
  </si>
  <si>
    <t>Level 3 [Member]</t>
  </si>
  <si>
    <t>Level 3 [Member] | Fair Value on a Recurring Basis [Member]</t>
  </si>
  <si>
    <t>Level 3 [Member] | Fair Value on a Recurring Basis [Member] | Obligations of U.S. Government Corporations and Agencies [Member]</t>
  </si>
  <si>
    <t>Level 3 [Member] | Fair Value on a Recurring Basis [Member] | Obligations of States and Political Subdivisions [Member]</t>
  </si>
  <si>
    <t>Level 3 [Member] | Fair Value on a Recurring Basis [Member] | Corporate Bonds [Member]</t>
  </si>
  <si>
    <t>Fair Value Measurement - Additional Information (Details) - Fair Value on a Nonrecurring Basis [Member]</t>
  </si>
  <si>
    <t>Financial Assets Recorded on a Nonrecurring Basis [Abstract]</t>
  </si>
  <si>
    <t>Minimum age of appraisal of real estate property for fair value to be considered Level 3</t>
  </si>
  <si>
    <t>1 year</t>
  </si>
  <si>
    <t>Mortgage Loans Held for Sale [Member]</t>
  </si>
  <si>
    <t>Nonrecurring fair value adjustments</t>
  </si>
  <si>
    <t>Fair Value Measurement - Summary of Financial Assets Measured at Fair Value on a Nonrecurring Basis (Details) - Fair Value on a Nonrecurring Basis [Member] - USD ($) $ in Thousands</t>
  </si>
  <si>
    <t>Impaired loans, net</t>
  </si>
  <si>
    <t>Fair Value Measurement - Summary of Quantitative Information About Level 3 Fair Value Measurements (Details) - Level 3 [Member] $ in Thousands</t>
  </si>
  <si>
    <t>Quantitative Information About Level 3 Fair Value Measurements [Abstract]</t>
  </si>
  <si>
    <t>Fair Value on a Nonrecurring Basis [Member]</t>
  </si>
  <si>
    <t>Fair Value on a Nonrecurring Basis [Member] | Impaired Loans [Member] | Appraised Values [Member]</t>
  </si>
  <si>
    <t>Unobservable Input</t>
  </si>
  <si>
    <t>Age of appraisal, current market conditions, experience within local market</t>
  </si>
  <si>
    <t>Fair Value on a Nonrecurring Basis [Member] | Impaired Loans [Member] | Appraised Values [Member] | Weighted Average [Member]</t>
  </si>
  <si>
    <t>Weighted Average Discount</t>
  </si>
  <si>
    <t>Fair Value on a Nonrecurring Basis [Member] | Other Real Estate Owned [Member] | Appraised Values [Member]</t>
  </si>
  <si>
    <t>Age of appraisal, current market conditions and selling costs</t>
  </si>
  <si>
    <t>Fair Value on a Nonrecurring Basis [Member] | Other Real Estate Owned [Member] | Appraised Values [Member] | Weighted Average [Member]</t>
  </si>
  <si>
    <t>Fair Value Measurement - Schedule of Estimated Fair Values of Financial Instruments (Details) - USD ($) $ in Thousands</t>
  </si>
  <si>
    <t>Securities available for sale</t>
  </si>
  <si>
    <t>Cash and short-term investments</t>
  </si>
  <si>
    <t>Deposits</t>
  </si>
  <si>
    <t>FHLB advances</t>
  </si>
  <si>
    <t>Accrued interest payable</t>
  </si>
  <si>
    <t>Carrying Amount [Member]</t>
  </si>
  <si>
    <t>Fair Value [Member]</t>
  </si>
  <si>
    <t>Accumulated Other Comprehensive Income (Loss) - Changes in Accumulated Other Comprehensive Income (Loss) (Details) - USD ($) $ in Thousands</t>
  </si>
  <si>
    <t>Changes in Accumulated Other Comprehensive Income [Roll Forward]</t>
  </si>
  <si>
    <t>Balance</t>
  </si>
  <si>
    <t>Reclassification of net unrealized gains on equity securities from accumulated other comprehensive income (loss)</t>
  </si>
  <si>
    <t>Other comprehensive income (loss) before reclassifications</t>
  </si>
  <si>
    <t>Gains (Losses) on Cash Flow Hedges [Member]</t>
  </si>
  <si>
    <t>Unrealized Gains (Losses) on Available for Sale Securities [Member]</t>
  </si>
  <si>
    <t>Supplemental Executive Retirement Plans [Member]</t>
  </si>
  <si>
    <t>Investment in Affordable Housing Projects - Additional Information (Details)</t>
  </si>
  <si>
    <t>Mar. 31, 2019USD ($)Investment</t>
  </si>
  <si>
    <t>Schedule Of Equity Method Investments [Line Items]</t>
  </si>
  <si>
    <t>Number of limited liability partnerships with investments | Investment</t>
  </si>
  <si>
    <t>Year in which investments are expected to be paid</t>
  </si>
  <si>
    <t>2021</t>
  </si>
  <si>
    <t>Tax credits and other benefits recognized</t>
  </si>
  <si>
    <t>Losses from investments in affordable housing projects</t>
  </si>
  <si>
    <t>Other Assets [Member]</t>
  </si>
  <si>
    <t>Investments in affordable housing projects</t>
  </si>
  <si>
    <t>Other Liabilities [Member]</t>
  </si>
  <si>
    <t>Capital call for investments in affordable housing projects</t>
  </si>
  <si>
    <t>Revenue Recognition - Noninterest Income by Major Source (Details) - USD ($) $ in Thousands</t>
  </si>
  <si>
    <t>Noninterest income</t>
  </si>
  <si>
    <t>Revenue Recognition - Noninterest Income by Major Source (Parenthetical) (Details) - USD ($)</t>
  </si>
  <si>
    <t>Dec. 31, 2017</t>
  </si>
  <si>
    <t>Disaggregation Of Revenue [Line Items]</t>
  </si>
  <si>
    <t>Income within the scope of ASC 606</t>
  </si>
  <si>
    <t>Leases - Additional Information (Details) - USD ($) $ in Millions</t>
  </si>
  <si>
    <t>Jan. 01, 2019</t>
  </si>
  <si>
    <t>Lessee Lease Description [Line Items]</t>
  </si>
  <si>
    <t>Lessee, operating lease, option to extend lease term [true false]</t>
  </si>
  <si>
    <t>ASU 2016-02 [Member]</t>
  </si>
  <si>
    <t>Effect of adoption of new accounting standard</t>
  </si>
  <si>
    <t>Leases - Schedule of Information about Leases (Details) - USD ($) $ in Thousands</t>
  </si>
  <si>
    <t>Lease liability</t>
  </si>
  <si>
    <t>Right-of-use asset</t>
  </si>
  <si>
    <t>Weighted average remaining lease term</t>
  </si>
  <si>
    <t>9 years 5 months 8 days</t>
  </si>
  <si>
    <t>Weighted average discount rate</t>
  </si>
  <si>
    <t>3.54%</t>
  </si>
  <si>
    <t>Lease Expense</t>
  </si>
  <si>
    <t>Operating lease expense</t>
  </si>
  <si>
    <t>Short-term lease expense</t>
  </si>
  <si>
    <t>Total lease expense</t>
  </si>
  <si>
    <t>Cash paid for amounts included in lease liabilities</t>
  </si>
  <si>
    <t>Leases - Maturity Schedule of Undiscounted Cash Flows Contribute to Lease Liability (Details) $ in Thousands</t>
  </si>
  <si>
    <t>Nine months ending December 31, 2019</t>
  </si>
  <si>
    <t>Twelve months ending December 31, 2020</t>
  </si>
  <si>
    <t>Twelve months ending December 31, 2021</t>
  </si>
  <si>
    <t>Twelve months ending December 31, 2022</t>
  </si>
  <si>
    <t>Twelve months ending December 31, 2023</t>
  </si>
  <si>
    <t>Twelve months ending December 31, 2024</t>
  </si>
  <si>
    <t>Thereafter</t>
  </si>
  <si>
    <t>Total undiscounted cash flows</t>
  </si>
  <si>
    <t>Less: Discou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3784934</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851</v>
      </c>
      <c r="C3" s="6" t="n">
        <v>6834</v>
      </c>
    </row>
    <row r="4" spans="1:3">
      <c r="A4" s="4" t="s">
        <v>33</v>
      </c>
      <c r="B4" s="5" t="n">
        <v>32143</v>
      </c>
      <c r="C4" s="5" t="n">
        <v>60259</v>
      </c>
    </row>
    <row r="5" spans="1:3">
      <c r="A5" s="4" t="s">
        <v>34</v>
      </c>
      <c r="B5" s="5" t="n">
        <v>14</v>
      </c>
      <c r="C5" s="5" t="n">
        <v>17</v>
      </c>
    </row>
    <row r="6" spans="1:3">
      <c r="A6" s="4" t="s">
        <v>35</v>
      </c>
      <c r="B6" s="5" t="n">
        <v>69773</v>
      </c>
      <c r="C6" s="5" t="n">
        <v>71884</v>
      </c>
    </row>
    <row r="7" spans="1:3">
      <c r="A7" s="4" t="s">
        <v>36</v>
      </c>
      <c r="B7" s="5" t="n">
        <v>2571</v>
      </c>
      <c r="C7" s="5" t="n">
        <v>2240</v>
      </c>
    </row>
    <row r="8" spans="1:3">
      <c r="A8" s="4" t="s">
        <v>37</v>
      </c>
      <c r="B8" s="5" t="n">
        <v>260</v>
      </c>
    </row>
    <row r="9" spans="1:3">
      <c r="A9" s="4" t="s">
        <v>38</v>
      </c>
      <c r="B9" s="5" t="n">
        <v>544953</v>
      </c>
      <c r="C9" s="5" t="n">
        <v>549364</v>
      </c>
    </row>
    <row r="10" spans="1:3">
      <c r="A10" s="4" t="s">
        <v>39</v>
      </c>
      <c r="B10" s="5" t="n">
        <v>-5281</v>
      </c>
      <c r="C10" s="5" t="n">
        <v>-5176</v>
      </c>
    </row>
    <row r="11" spans="1:3">
      <c r="A11" s="4" t="s">
        <v>40</v>
      </c>
      <c r="B11" s="5" t="n">
        <v>539672</v>
      </c>
      <c r="C11" s="5" t="n">
        <v>544188</v>
      </c>
    </row>
    <row r="12" spans="1:3">
      <c r="A12" s="4" t="s">
        <v>41</v>
      </c>
      <c r="B12" s="5" t="n">
        <v>17968</v>
      </c>
      <c r="C12" s="5" t="n">
        <v>18190</v>
      </c>
    </row>
    <row r="13" spans="1:3">
      <c r="A13" s="4" t="s">
        <v>42</v>
      </c>
      <c r="B13" s="5" t="n">
        <v>2054</v>
      </c>
      <c r="C13" s="5" t="n">
        <v>1942</v>
      </c>
    </row>
    <row r="14" spans="1:3">
      <c r="A14" s="4" t="s">
        <v>43</v>
      </c>
      <c r="B14" s="5" t="n">
        <v>1356</v>
      </c>
      <c r="C14" s="5" t="n">
        <v>1356</v>
      </c>
    </row>
    <row r="15" spans="1:3">
      <c r="A15" s="4" t="s">
        <v>44</v>
      </c>
      <c r="B15" s="5" t="n">
        <v>13688</v>
      </c>
      <c r="C15" s="5" t="n">
        <v>13595</v>
      </c>
    </row>
    <row r="16" spans="1:3">
      <c r="A16" s="4" t="s">
        <v>45</v>
      </c>
      <c r="B16" s="5" t="n">
        <v>15152</v>
      </c>
      <c r="C16" s="5" t="n">
        <v>10300</v>
      </c>
    </row>
    <row r="17" spans="1:3">
      <c r="A17" s="4" t="s">
        <v>46</v>
      </c>
      <c r="B17" s="5" t="n">
        <v>700502</v>
      </c>
      <c r="C17" s="5" t="n">
        <v>730805</v>
      </c>
    </row>
    <row r="18" spans="1:3">
      <c r="A18" s="3" t="s">
        <v>47</v>
      </c>
    </row>
    <row r="19" spans="1:3">
      <c r="A19" s="4" t="s">
        <v>48</v>
      </c>
      <c r="B19" s="5" t="n">
        <v>117048</v>
      </c>
      <c r="C19" s="5" t="n">
        <v>123576</v>
      </c>
    </row>
    <row r="20" spans="1:3">
      <c r="A20" s="3" t="s">
        <v>49</v>
      </c>
    </row>
    <row r="21" spans="1:3">
      <c r="A21" s="4" t="s">
        <v>50</v>
      </c>
      <c r="B21" s="5" t="n">
        <v>229639</v>
      </c>
      <c r="C21" s="5" t="n">
        <v>269007</v>
      </c>
    </row>
    <row r="22" spans="1:3">
      <c r="A22" s="4" t="s">
        <v>51</v>
      </c>
      <c r="B22" s="5" t="n">
        <v>158693</v>
      </c>
      <c r="C22" s="5" t="n">
        <v>160843</v>
      </c>
    </row>
    <row r="23" spans="1:3">
      <c r="A23" s="4" t="s">
        <v>52</v>
      </c>
      <c r="B23" s="5" t="n">
        <v>86978</v>
      </c>
      <c r="C23" s="5" t="n">
        <v>82212</v>
      </c>
    </row>
    <row r="24" spans="1:3">
      <c r="A24" s="4" t="s">
        <v>53</v>
      </c>
      <c r="B24" s="5" t="n">
        <v>475310</v>
      </c>
      <c r="C24" s="5" t="n">
        <v>512062</v>
      </c>
    </row>
    <row r="25" spans="1:3">
      <c r="A25" s="4" t="s">
        <v>54</v>
      </c>
      <c r="B25" s="5" t="n">
        <v>592358</v>
      </c>
      <c r="C25" s="5" t="n">
        <v>635638</v>
      </c>
    </row>
    <row r="26" spans="1:3">
      <c r="A26" s="4" t="s">
        <v>55</v>
      </c>
      <c r="B26" s="5" t="n">
        <v>29759</v>
      </c>
      <c r="C26" s="5" t="n">
        <v>23780</v>
      </c>
    </row>
    <row r="27" spans="1:3">
      <c r="A27" s="4" t="s">
        <v>56</v>
      </c>
      <c r="B27" s="5" t="n">
        <v>4124</v>
      </c>
      <c r="C27" s="5" t="n">
        <v>4124</v>
      </c>
    </row>
    <row r="28" spans="1:3">
      <c r="A28" s="4" t="s">
        <v>57</v>
      </c>
      <c r="B28" s="5" t="n">
        <v>12128</v>
      </c>
      <c r="C28" s="5" t="n">
        <v>7256</v>
      </c>
    </row>
    <row r="29" spans="1:3">
      <c r="A29" s="4" t="s">
        <v>58</v>
      </c>
      <c r="B29" s="5" t="n">
        <v>638369</v>
      </c>
      <c r="C29" s="5" t="n">
        <v>670798</v>
      </c>
    </row>
    <row r="30" spans="1:3">
      <c r="A30" s="3" t="s">
        <v>59</v>
      </c>
    </row>
    <row r="31" spans="1:3">
      <c r="A31" s="4" t="s">
        <v>60</v>
      </c>
      <c r="B31" s="5" t="n">
        <v>15861</v>
      </c>
      <c r="C31" s="5" t="n">
        <v>15742</v>
      </c>
    </row>
    <row r="32" spans="1:3">
      <c r="A32" s="4" t="s">
        <v>61</v>
      </c>
      <c r="B32" s="5" t="n">
        <v>45980</v>
      </c>
      <c r="C32" s="5" t="n">
        <v>44803</v>
      </c>
    </row>
    <row r="33" spans="1:3">
      <c r="A33" s="4" t="s">
        <v>62</v>
      </c>
      <c r="B33" s="5" t="n">
        <v>292</v>
      </c>
      <c r="C33" s="5" t="n">
        <v>-538</v>
      </c>
    </row>
    <row r="34" spans="1:3">
      <c r="A34" s="4" t="s">
        <v>63</v>
      </c>
      <c r="B34" s="5" t="n">
        <v>62133</v>
      </c>
      <c r="C34" s="5" t="n">
        <v>60007</v>
      </c>
    </row>
    <row r="35" spans="1:3">
      <c r="A35" s="4" t="s">
        <v>64</v>
      </c>
      <c r="B35" s="6" t="n">
        <v>700502</v>
      </c>
      <c r="C35" s="6" t="n">
        <v>7308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2</v>
      </c>
    </row>
    <row r="3" spans="1:2">
      <c r="A3" s="3" t="s">
        <v>192</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5</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8</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v>
      </c>
    </row>
    <row r="3" spans="1:2">
      <c r="A3" s="3" t="s">
        <v>204</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6</v>
      </c>
      <c r="B1" s="2" t="s">
        <v>1</v>
      </c>
    </row>
    <row r="2" spans="1:2">
      <c r="B2" s="2" t="s">
        <v>2</v>
      </c>
    </row>
    <row r="3" spans="1:2">
      <c r="A3" s="3" t="s">
        <v>207</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9</v>
      </c>
      <c r="B1" s="2" t="s">
        <v>1</v>
      </c>
    </row>
    <row r="2" spans="1:2">
      <c r="B2" s="2" t="s">
        <v>2</v>
      </c>
    </row>
    <row r="3" spans="1:2">
      <c r="A3" s="3" t="s">
        <v>210</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6</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0</v>
      </c>
    </row>
    <row r="2" spans="1:3">
      <c r="A2" s="3" t="s">
        <v>59</v>
      </c>
    </row>
    <row r="3" spans="1:3">
      <c r="A3" s="4" t="s">
        <v>66</v>
      </c>
      <c r="B3" s="7" t="n">
        <v>3.13</v>
      </c>
      <c r="C3" s="7" t="n">
        <v>3.13</v>
      </c>
    </row>
    <row r="4" spans="1:3">
      <c r="A4" s="4" t="s">
        <v>67</v>
      </c>
      <c r="B4" s="5" t="n">
        <v>8000000</v>
      </c>
      <c r="C4" s="5" t="n">
        <v>8000000</v>
      </c>
    </row>
    <row r="5" spans="1:3">
      <c r="A5" s="4" t="s">
        <v>68</v>
      </c>
      <c r="B5" s="5" t="n">
        <v>3785454</v>
      </c>
      <c r="C5" s="5" t="n">
        <v>3773836</v>
      </c>
    </row>
    <row r="6" spans="1:3">
      <c r="A6" s="4" t="s">
        <v>69</v>
      </c>
      <c r="B6" s="5" t="n">
        <v>3785454</v>
      </c>
      <c r="C6" s="5" t="n">
        <v>3773836</v>
      </c>
    </row>
    <row r="7" spans="1:3">
      <c r="A7" s="4" t="s">
        <v>70</v>
      </c>
      <c r="B7" s="5" t="n">
        <v>23634</v>
      </c>
      <c r="C7" s="5" t="n">
        <v>225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219</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225</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9</v>
      </c>
      <c r="B1" s="2" t="s">
        <v>1</v>
      </c>
    </row>
    <row r="2" spans="1:2">
      <c r="B2" s="2" t="s">
        <v>2</v>
      </c>
    </row>
    <row r="3" spans="1:2">
      <c r="A3" s="3" t="s">
        <v>228</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0</v>
      </c>
    </row>
    <row r="2" spans="1:3">
      <c r="A2" s="3" t="s">
        <v>285</v>
      </c>
    </row>
    <row r="3" spans="1:3">
      <c r="A3" s="4" t="s">
        <v>286</v>
      </c>
      <c r="B3" s="6" t="n">
        <v>69679</v>
      </c>
      <c r="C3" s="6" t="n">
        <v>72958</v>
      </c>
    </row>
    <row r="4" spans="1:3">
      <c r="A4" s="4" t="s">
        <v>287</v>
      </c>
      <c r="B4" s="5" t="n">
        <v>512</v>
      </c>
      <c r="C4" s="5" t="n">
        <v>334</v>
      </c>
    </row>
    <row r="5" spans="1:3">
      <c r="A5" s="4" t="s">
        <v>288</v>
      </c>
      <c r="B5" s="5" t="n">
        <v>-418</v>
      </c>
      <c r="C5" s="5" t="n">
        <v>-1408</v>
      </c>
    </row>
    <row r="6" spans="1:3">
      <c r="A6" s="4" t="s">
        <v>289</v>
      </c>
      <c r="B6" s="5" t="n">
        <v>69773</v>
      </c>
      <c r="C6" s="5" t="n">
        <v>71884</v>
      </c>
    </row>
    <row r="7" spans="1:3">
      <c r="A7" s="4" t="s">
        <v>290</v>
      </c>
    </row>
    <row r="8" spans="1:3">
      <c r="A8" s="3" t="s">
        <v>285</v>
      </c>
    </row>
    <row r="9" spans="1:3">
      <c r="A9" s="4" t="s">
        <v>286</v>
      </c>
      <c r="B9" s="5" t="n">
        <v>57242</v>
      </c>
      <c r="C9" s="5" t="n">
        <v>57673</v>
      </c>
    </row>
    <row r="10" spans="1:3">
      <c r="A10" s="4" t="s">
        <v>287</v>
      </c>
      <c r="B10" s="5" t="n">
        <v>151</v>
      </c>
      <c r="C10" s="5" t="n">
        <v>26</v>
      </c>
    </row>
    <row r="11" spans="1:3">
      <c r="A11" s="4" t="s">
        <v>288</v>
      </c>
      <c r="B11" s="5" t="n">
        <v>-401</v>
      </c>
      <c r="C11" s="5" t="n">
        <v>-1290</v>
      </c>
    </row>
    <row r="12" spans="1:3">
      <c r="A12" s="4" t="s">
        <v>289</v>
      </c>
      <c r="B12" s="5" t="n">
        <v>56992</v>
      </c>
      <c r="C12" s="5" t="n">
        <v>56409</v>
      </c>
    </row>
    <row r="13" spans="1:3">
      <c r="A13" s="4" t="s">
        <v>291</v>
      </c>
    </row>
    <row r="14" spans="1:3">
      <c r="A14" s="3" t="s">
        <v>285</v>
      </c>
    </row>
    <row r="15" spans="1:3">
      <c r="A15" s="4" t="s">
        <v>286</v>
      </c>
      <c r="B15" s="5" t="n">
        <v>12437</v>
      </c>
      <c r="C15" s="5" t="n">
        <v>14605</v>
      </c>
    </row>
    <row r="16" spans="1:3">
      <c r="A16" s="4" t="s">
        <v>287</v>
      </c>
      <c r="B16" s="5" t="n">
        <v>361</v>
      </c>
      <c r="C16" s="5" t="n">
        <v>93</v>
      </c>
    </row>
    <row r="17" spans="1:3">
      <c r="A17" s="4" t="s">
        <v>288</v>
      </c>
      <c r="B17" s="5" t="n">
        <v>-17</v>
      </c>
      <c r="C17" s="5" t="n">
        <v>-118</v>
      </c>
    </row>
    <row r="18" spans="1:3">
      <c r="A18" s="4" t="s">
        <v>289</v>
      </c>
      <c r="B18" s="5" t="n">
        <v>12781</v>
      </c>
      <c r="C18" s="5" t="n">
        <v>14580</v>
      </c>
    </row>
    <row r="19" spans="1:3">
      <c r="A19" s="4" t="s">
        <v>292</v>
      </c>
    </row>
    <row r="20" spans="1:3">
      <c r="A20" s="3" t="s">
        <v>285</v>
      </c>
    </row>
    <row r="21" spans="1:3">
      <c r="A21" s="4" t="s">
        <v>286</v>
      </c>
      <c r="B21" s="6" t="n">
        <v>680</v>
      </c>
      <c r="C21" s="5" t="n">
        <v>680</v>
      </c>
    </row>
    <row r="22" spans="1:3">
      <c r="A22" s="4" t="s">
        <v>287</v>
      </c>
      <c r="C22" s="5" t="n">
        <v>215</v>
      </c>
    </row>
    <row r="23" spans="1:3">
      <c r="A23" s="4" t="s">
        <v>288</v>
      </c>
      <c r="C23" s="5" t="n">
        <v>0</v>
      </c>
    </row>
    <row r="24" spans="1:3">
      <c r="A24" s="4" t="s">
        <v>289</v>
      </c>
      <c r="C24" s="6" t="n">
        <v>89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0</v>
      </c>
    </row>
    <row r="2" spans="1:3">
      <c r="A2" s="3" t="s">
        <v>294</v>
      </c>
    </row>
    <row r="3" spans="1:3">
      <c r="A3" s="4" t="s">
        <v>295</v>
      </c>
      <c r="B3" s="6" t="n">
        <v>9300</v>
      </c>
    </row>
    <row r="4" spans="1:3">
      <c r="A4" s="4" t="s">
        <v>296</v>
      </c>
      <c r="B4" s="5" t="n">
        <v>15665</v>
      </c>
    </row>
    <row r="5" spans="1:3">
      <c r="A5" s="4" t="s">
        <v>297</v>
      </c>
      <c r="B5" s="5" t="n">
        <v>44714</v>
      </c>
    </row>
    <row r="6" spans="1:3">
      <c r="A6" s="4" t="s">
        <v>286</v>
      </c>
      <c r="B6" s="5" t="n">
        <v>69679</v>
      </c>
      <c r="C6" s="6" t="n">
        <v>72958</v>
      </c>
    </row>
    <row r="7" spans="1:3">
      <c r="A7" s="3" t="s">
        <v>298</v>
      </c>
    </row>
    <row r="8" spans="1:3">
      <c r="A8" s="4" t="s">
        <v>295</v>
      </c>
      <c r="B8" s="5" t="n">
        <v>9227</v>
      </c>
    </row>
    <row r="9" spans="1:3">
      <c r="A9" s="4" t="s">
        <v>296</v>
      </c>
      <c r="B9" s="5" t="n">
        <v>15596</v>
      </c>
    </row>
    <row r="10" spans="1:3">
      <c r="A10" s="4" t="s">
        <v>297</v>
      </c>
      <c r="B10" s="5" t="n">
        <v>44950</v>
      </c>
    </row>
    <row r="11" spans="1:3">
      <c r="A11" s="4" t="s">
        <v>299</v>
      </c>
      <c r="B11" s="6" t="n">
        <v>69773</v>
      </c>
      <c r="C11" s="6" t="n">
        <v>7188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29"/>
    <col customWidth="1" max="3" min="3" width="21"/>
    <col customWidth="1" max="4" min="4" width="21"/>
  </cols>
  <sheetData>
    <row r="1" spans="1:4">
      <c r="A1" s="1" t="s">
        <v>300</v>
      </c>
      <c r="B1" s="2" t="s">
        <v>1</v>
      </c>
    </row>
    <row r="2" spans="1:4">
      <c r="B2" s="2" t="s">
        <v>301</v>
      </c>
      <c r="C2" s="2" t="s">
        <v>302</v>
      </c>
      <c r="D2" s="2" t="s">
        <v>303</v>
      </c>
    </row>
    <row r="3" spans="1:4">
      <c r="A3" s="3" t="s">
        <v>304</v>
      </c>
    </row>
    <row r="4" spans="1:4">
      <c r="A4" s="4" t="s">
        <v>305</v>
      </c>
      <c r="B4" s="6" t="n">
        <v>13900000</v>
      </c>
      <c r="C4" s="6" t="n">
        <v>0</v>
      </c>
    </row>
    <row r="5" spans="1:4">
      <c r="A5" s="4" t="s">
        <v>306</v>
      </c>
      <c r="B5" s="5" t="n">
        <v>2400000</v>
      </c>
      <c r="C5" s="5" t="n">
        <v>3800000</v>
      </c>
    </row>
    <row r="6" spans="1:4">
      <c r="A6" s="4" t="s">
        <v>307</v>
      </c>
      <c r="B6" s="5" t="n">
        <v>13100000</v>
      </c>
      <c r="C6" s="5" t="n">
        <v>2000000</v>
      </c>
    </row>
    <row r="7" spans="1:4">
      <c r="A7" s="4" t="s">
        <v>308</v>
      </c>
      <c r="B7" s="6" t="n">
        <v>0</v>
      </c>
      <c r="C7" s="6" t="n">
        <v>0</v>
      </c>
    </row>
    <row r="8" spans="1:4">
      <c r="A8" s="4" t="s">
        <v>309</v>
      </c>
      <c r="B8" s="5" t="n">
        <v>40</v>
      </c>
    </row>
    <row r="9" spans="1:4">
      <c r="A9" s="4" t="s">
        <v>310</v>
      </c>
      <c r="B9" s="6" t="n">
        <v>0</v>
      </c>
    </row>
    <row r="10" spans="1:4">
      <c r="A10" s="4" t="s">
        <v>311</v>
      </c>
      <c r="B10" s="5" t="n">
        <v>69679000</v>
      </c>
      <c r="D10" s="6" t="n">
        <v>72958000</v>
      </c>
    </row>
    <row r="11" spans="1:4">
      <c r="A11" s="4" t="s">
        <v>312</v>
      </c>
      <c r="B11" s="6" t="n">
        <v>16500000</v>
      </c>
      <c r="D11" s="5" t="n">
        <v>16500000</v>
      </c>
    </row>
    <row r="12" spans="1:4">
      <c r="A12" s="4" t="s">
        <v>292</v>
      </c>
    </row>
    <row r="13" spans="1:4">
      <c r="A13" s="3" t="s">
        <v>304</v>
      </c>
    </row>
    <row r="14" spans="1:4">
      <c r="A14" s="4" t="s">
        <v>309</v>
      </c>
      <c r="B14" s="5" t="n">
        <v>1</v>
      </c>
    </row>
    <row r="15" spans="1:4">
      <c r="A15" s="4" t="s">
        <v>311</v>
      </c>
      <c r="B15" s="6" t="n">
        <v>680000</v>
      </c>
      <c r="D15" s="6" t="n">
        <v>680000</v>
      </c>
    </row>
    <row r="16" spans="1:4">
      <c r="A16" s="4" t="s">
        <v>313</v>
      </c>
      <c r="B16" s="6" t="n">
        <v>25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0</v>
      </c>
    </row>
    <row r="2" spans="1:3">
      <c r="A2" s="3" t="s">
        <v>315</v>
      </c>
    </row>
    <row r="3" spans="1:3">
      <c r="A3" s="4" t="s">
        <v>316</v>
      </c>
      <c r="B3" s="6" t="n">
        <v>0</v>
      </c>
      <c r="C3" s="6" t="n">
        <v>18080</v>
      </c>
    </row>
    <row r="4" spans="1:3">
      <c r="A4" s="4" t="s">
        <v>317</v>
      </c>
      <c r="B4" s="5" t="n">
        <v>0</v>
      </c>
      <c r="C4" s="5" t="n">
        <v>-135</v>
      </c>
    </row>
    <row r="5" spans="1:3">
      <c r="A5" s="4" t="s">
        <v>318</v>
      </c>
      <c r="B5" s="5" t="n">
        <v>34270</v>
      </c>
      <c r="C5" s="5" t="n">
        <v>41272</v>
      </c>
    </row>
    <row r="6" spans="1:3">
      <c r="A6" s="4" t="s">
        <v>319</v>
      </c>
      <c r="B6" s="5" t="n">
        <v>-418</v>
      </c>
      <c r="C6" s="5" t="n">
        <v>-1273</v>
      </c>
    </row>
    <row r="7" spans="1:3">
      <c r="A7" s="4" t="s">
        <v>320</v>
      </c>
      <c r="B7" s="5" t="n">
        <v>34270</v>
      </c>
      <c r="C7" s="5" t="n">
        <v>59352</v>
      </c>
    </row>
    <row r="8" spans="1:3">
      <c r="A8" s="4" t="s">
        <v>321</v>
      </c>
      <c r="B8" s="5" t="n">
        <v>-418</v>
      </c>
      <c r="C8" s="5" t="n">
        <v>-1408</v>
      </c>
    </row>
    <row r="9" spans="1:3">
      <c r="A9" s="4" t="s">
        <v>290</v>
      </c>
    </row>
    <row r="10" spans="1:3">
      <c r="A10" s="3" t="s">
        <v>315</v>
      </c>
    </row>
    <row r="11" spans="1:3">
      <c r="A11" s="4" t="s">
        <v>316</v>
      </c>
      <c r="B11" s="5" t="n">
        <v>0</v>
      </c>
      <c r="C11" s="5" t="n">
        <v>14901</v>
      </c>
    </row>
    <row r="12" spans="1:3">
      <c r="A12" s="4" t="s">
        <v>317</v>
      </c>
      <c r="B12" s="5" t="n">
        <v>0</v>
      </c>
      <c r="C12" s="5" t="n">
        <v>-104</v>
      </c>
    </row>
    <row r="13" spans="1:3">
      <c r="A13" s="4" t="s">
        <v>318</v>
      </c>
      <c r="B13" s="5" t="n">
        <v>33977</v>
      </c>
      <c r="C13" s="5" t="n">
        <v>37186</v>
      </c>
    </row>
    <row r="14" spans="1:3">
      <c r="A14" s="4" t="s">
        <v>319</v>
      </c>
      <c r="B14" s="5" t="n">
        <v>-401</v>
      </c>
      <c r="C14" s="5" t="n">
        <v>-1186</v>
      </c>
    </row>
    <row r="15" spans="1:3">
      <c r="A15" s="4" t="s">
        <v>320</v>
      </c>
      <c r="B15" s="5" t="n">
        <v>33977</v>
      </c>
      <c r="C15" s="5" t="n">
        <v>52087</v>
      </c>
    </row>
    <row r="16" spans="1:3">
      <c r="A16" s="4" t="s">
        <v>321</v>
      </c>
      <c r="B16" s="5" t="n">
        <v>-401</v>
      </c>
      <c r="C16" s="5" t="n">
        <v>-1290</v>
      </c>
    </row>
    <row r="17" spans="1:3">
      <c r="A17" s="4" t="s">
        <v>291</v>
      </c>
    </row>
    <row r="18" spans="1:3">
      <c r="A18" s="3" t="s">
        <v>315</v>
      </c>
    </row>
    <row r="19" spans="1:3">
      <c r="A19" s="4" t="s">
        <v>316</v>
      </c>
      <c r="B19" s="5" t="n">
        <v>0</v>
      </c>
      <c r="C19" s="5" t="n">
        <v>3179</v>
      </c>
    </row>
    <row r="20" spans="1:3">
      <c r="A20" s="4" t="s">
        <v>317</v>
      </c>
      <c r="B20" s="5" t="n">
        <v>0</v>
      </c>
      <c r="C20" s="5" t="n">
        <v>-31</v>
      </c>
    </row>
    <row r="21" spans="1:3">
      <c r="A21" s="4" t="s">
        <v>318</v>
      </c>
      <c r="B21" s="5" t="n">
        <v>293</v>
      </c>
      <c r="C21" s="5" t="n">
        <v>4086</v>
      </c>
    </row>
    <row r="22" spans="1:3">
      <c r="A22" s="4" t="s">
        <v>319</v>
      </c>
      <c r="B22" s="5" t="n">
        <v>-17</v>
      </c>
      <c r="C22" s="5" t="n">
        <v>-87</v>
      </c>
    </row>
    <row r="23" spans="1:3">
      <c r="A23" s="4" t="s">
        <v>320</v>
      </c>
      <c r="B23" s="5" t="n">
        <v>293</v>
      </c>
      <c r="C23" s="5" t="n">
        <v>7265</v>
      </c>
    </row>
    <row r="24" spans="1:3">
      <c r="A24" s="4" t="s">
        <v>321</v>
      </c>
      <c r="B24" s="6" t="n">
        <v>-17</v>
      </c>
      <c r="C24" s="6" t="n">
        <v>-11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1</v>
      </c>
    </row>
    <row r="2" spans="1:2">
      <c r="B2" s="2" t="s">
        <v>323</v>
      </c>
    </row>
    <row r="3" spans="1:2">
      <c r="A3" s="3" t="s">
        <v>324</v>
      </c>
    </row>
    <row r="4" spans="1:2">
      <c r="A4" s="4" t="s">
        <v>325</v>
      </c>
      <c r="B4" s="6" t="n">
        <v>320</v>
      </c>
    </row>
    <row r="5" spans="1:2">
      <c r="A5" s="4" t="s">
        <v>326</v>
      </c>
      <c r="B5" s="6" t="n">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7</v>
      </c>
      <c r="B1" s="2" t="s">
        <v>1</v>
      </c>
      <c r="D1" s="2" t="s">
        <v>152</v>
      </c>
    </row>
    <row r="2" spans="1:4">
      <c r="B2" s="2" t="s">
        <v>2</v>
      </c>
      <c r="C2" s="2" t="s">
        <v>72</v>
      </c>
      <c r="D2" s="2" t="s">
        <v>30</v>
      </c>
    </row>
    <row r="3" spans="1:4">
      <c r="A3" s="3" t="s">
        <v>328</v>
      </c>
    </row>
    <row r="4" spans="1:4">
      <c r="A4" s="4" t="s">
        <v>325</v>
      </c>
      <c r="B4" s="6" t="n">
        <v>5176</v>
      </c>
      <c r="C4" s="6" t="n">
        <v>5094</v>
      </c>
      <c r="D4" s="6" t="n">
        <v>5094</v>
      </c>
    </row>
    <row r="5" spans="1:4">
      <c r="A5" s="4" t="s">
        <v>329</v>
      </c>
      <c r="B5" s="5" t="n">
        <v>-20</v>
      </c>
      <c r="C5" s="5" t="n">
        <v>-51</v>
      </c>
      <c r="D5" s="5" t="n">
        <v>-783</v>
      </c>
    </row>
    <row r="6" spans="1:4">
      <c r="A6" s="4" t="s">
        <v>330</v>
      </c>
      <c r="B6" s="5" t="n">
        <v>75</v>
      </c>
      <c r="C6" s="5" t="n">
        <v>57</v>
      </c>
      <c r="D6" s="5" t="n">
        <v>358</v>
      </c>
    </row>
    <row r="7" spans="1:4">
      <c r="A7" s="4" t="s">
        <v>331</v>
      </c>
      <c r="B7" s="5" t="n">
        <v>50</v>
      </c>
      <c r="C7" s="5" t="n">
        <v>300</v>
      </c>
      <c r="D7" s="5" t="n">
        <v>507</v>
      </c>
    </row>
    <row r="8" spans="1:4">
      <c r="A8" s="4" t="s">
        <v>332</v>
      </c>
      <c r="B8" s="5" t="n">
        <v>5281</v>
      </c>
      <c r="C8" s="5" t="n">
        <v>5400</v>
      </c>
      <c r="D8" s="5" t="n">
        <v>5176</v>
      </c>
    </row>
    <row r="9" spans="1:4">
      <c r="A9" s="3" t="s">
        <v>333</v>
      </c>
    </row>
    <row r="10" spans="1:4">
      <c r="A10" s="4" t="s">
        <v>334</v>
      </c>
      <c r="B10" s="5" t="n">
        <v>406</v>
      </c>
      <c r="D10" s="5" t="n">
        <v>403</v>
      </c>
    </row>
    <row r="11" spans="1:4">
      <c r="A11" s="4" t="s">
        <v>335</v>
      </c>
      <c r="B11" s="5" t="n">
        <v>4875</v>
      </c>
      <c r="D11" s="5" t="n">
        <v>4773</v>
      </c>
    </row>
    <row r="12" spans="1:4">
      <c r="A12" s="4" t="s">
        <v>336</v>
      </c>
      <c r="B12" s="5" t="n">
        <v>5667</v>
      </c>
      <c r="D12" s="5" t="n">
        <v>7666</v>
      </c>
    </row>
    <row r="13" spans="1:4">
      <c r="A13" s="4" t="s">
        <v>337</v>
      </c>
      <c r="B13" s="5" t="n">
        <v>539286</v>
      </c>
      <c r="D13" s="5" t="n">
        <v>541698</v>
      </c>
    </row>
    <row r="14" spans="1:4">
      <c r="A14" s="4" t="s">
        <v>338</v>
      </c>
      <c r="B14" s="5" t="n">
        <v>544953</v>
      </c>
      <c r="D14" s="5" t="n">
        <v>549364</v>
      </c>
    </row>
    <row r="15" spans="1:4">
      <c r="A15" s="4" t="s">
        <v>339</v>
      </c>
    </row>
    <row r="16" spans="1:4">
      <c r="A16" s="3" t="s">
        <v>328</v>
      </c>
    </row>
    <row r="17" spans="1:4">
      <c r="A17" s="4" t="s">
        <v>325</v>
      </c>
      <c r="B17" s="5" t="n">
        <v>483</v>
      </c>
      <c r="C17" s="5" t="n">
        <v>518</v>
      </c>
      <c r="D17" s="5" t="n">
        <v>518</v>
      </c>
    </row>
    <row r="18" spans="1:4">
      <c r="A18" s="4" t="s">
        <v>329</v>
      </c>
      <c r="B18" s="5" t="n">
        <v>0</v>
      </c>
      <c r="C18" s="5" t="n">
        <v>-39</v>
      </c>
      <c r="D18" s="5" t="n">
        <v>-106</v>
      </c>
    </row>
    <row r="19" spans="1:4">
      <c r="A19" s="4" t="s">
        <v>330</v>
      </c>
      <c r="B19" s="5" t="n">
        <v>0</v>
      </c>
      <c r="C19" s="5" t="n">
        <v>6</v>
      </c>
      <c r="D19" s="5" t="n">
        <v>35</v>
      </c>
    </row>
    <row r="20" spans="1:4">
      <c r="A20" s="4" t="s">
        <v>331</v>
      </c>
      <c r="B20" s="5" t="n">
        <v>38</v>
      </c>
      <c r="C20" s="5" t="n">
        <v>160</v>
      </c>
      <c r="D20" s="5" t="n">
        <v>36</v>
      </c>
    </row>
    <row r="21" spans="1:4">
      <c r="A21" s="4" t="s">
        <v>332</v>
      </c>
      <c r="B21" s="5" t="n">
        <v>521</v>
      </c>
      <c r="C21" s="5" t="n">
        <v>645</v>
      </c>
      <c r="D21" s="5" t="n">
        <v>483</v>
      </c>
    </row>
    <row r="22" spans="1:4">
      <c r="A22" s="3" t="s">
        <v>333</v>
      </c>
    </row>
    <row r="23" spans="1:4">
      <c r="A23" s="4" t="s">
        <v>334</v>
      </c>
      <c r="B23" s="5" t="n">
        <v>168</v>
      </c>
      <c r="D23" s="5" t="n">
        <v>176</v>
      </c>
    </row>
    <row r="24" spans="1:4">
      <c r="A24" s="4" t="s">
        <v>335</v>
      </c>
      <c r="B24" s="5" t="n">
        <v>353</v>
      </c>
      <c r="D24" s="5" t="n">
        <v>307</v>
      </c>
    </row>
    <row r="25" spans="1:4">
      <c r="A25" s="4" t="s">
        <v>336</v>
      </c>
      <c r="B25" s="5" t="n">
        <v>506</v>
      </c>
      <c r="D25" s="5" t="n">
        <v>522</v>
      </c>
    </row>
    <row r="26" spans="1:4">
      <c r="A26" s="4" t="s">
        <v>337</v>
      </c>
      <c r="B26" s="5" t="n">
        <v>26033</v>
      </c>
      <c r="D26" s="5" t="n">
        <v>26199</v>
      </c>
    </row>
    <row r="27" spans="1:4">
      <c r="A27" s="4" t="s">
        <v>338</v>
      </c>
      <c r="B27" s="5" t="n">
        <v>26539</v>
      </c>
      <c r="D27" s="5" t="n">
        <v>26721</v>
      </c>
    </row>
    <row r="28" spans="1:4">
      <c r="A28" s="4" t="s">
        <v>340</v>
      </c>
    </row>
    <row r="29" spans="1:4">
      <c r="A29" s="3" t="s">
        <v>328</v>
      </c>
    </row>
    <row r="30" spans="1:4">
      <c r="A30" s="4" t="s">
        <v>325</v>
      </c>
      <c r="B30" s="5" t="n">
        <v>1738</v>
      </c>
      <c r="C30" s="5" t="n">
        <v>1609</v>
      </c>
      <c r="D30" s="5" t="n">
        <v>1609</v>
      </c>
    </row>
    <row r="31" spans="1:4">
      <c r="A31" s="4" t="s">
        <v>329</v>
      </c>
      <c r="B31" s="5" t="n">
        <v>0</v>
      </c>
      <c r="C31" s="5" t="n">
        <v>0</v>
      </c>
      <c r="D31" s="5" t="n">
        <v>-47</v>
      </c>
    </row>
    <row r="32" spans="1:4">
      <c r="A32" s="4" t="s">
        <v>330</v>
      </c>
      <c r="B32" s="5" t="n">
        <v>75</v>
      </c>
      <c r="C32" s="5" t="n">
        <v>0</v>
      </c>
      <c r="D32" s="5" t="n">
        <v>70</v>
      </c>
    </row>
    <row r="33" spans="1:4">
      <c r="A33" s="4" t="s">
        <v>331</v>
      </c>
      <c r="B33" s="5" t="n">
        <v>-106</v>
      </c>
      <c r="C33" s="5" t="n">
        <v>99</v>
      </c>
      <c r="D33" s="5" t="n">
        <v>106</v>
      </c>
    </row>
    <row r="34" spans="1:4">
      <c r="A34" s="4" t="s">
        <v>332</v>
      </c>
      <c r="B34" s="5" t="n">
        <v>1707</v>
      </c>
      <c r="C34" s="5" t="n">
        <v>1708</v>
      </c>
      <c r="D34" s="5" t="n">
        <v>1738</v>
      </c>
    </row>
    <row r="35" spans="1:4">
      <c r="A35" s="3" t="s">
        <v>333</v>
      </c>
    </row>
    <row r="36" spans="1:4">
      <c r="A36" s="4" t="s">
        <v>334</v>
      </c>
      <c r="B36" s="5" t="n">
        <v>148</v>
      </c>
      <c r="D36" s="5" t="n">
        <v>159</v>
      </c>
    </row>
    <row r="37" spans="1:4">
      <c r="A37" s="4" t="s">
        <v>335</v>
      </c>
      <c r="B37" s="5" t="n">
        <v>1559</v>
      </c>
      <c r="D37" s="5" t="n">
        <v>1579</v>
      </c>
    </row>
    <row r="38" spans="1:4">
      <c r="A38" s="4" t="s">
        <v>336</v>
      </c>
      <c r="B38" s="5" t="n">
        <v>3167</v>
      </c>
      <c r="D38" s="5" t="n">
        <v>3191</v>
      </c>
    </row>
    <row r="39" spans="1:4">
      <c r="A39" s="4" t="s">
        <v>337</v>
      </c>
      <c r="B39" s="5" t="n">
        <v>177352</v>
      </c>
      <c r="D39" s="5" t="n">
        <v>184606</v>
      </c>
    </row>
    <row r="40" spans="1:4">
      <c r="A40" s="4" t="s">
        <v>338</v>
      </c>
      <c r="B40" s="5" t="n">
        <v>180519</v>
      </c>
      <c r="D40" s="5" t="n">
        <v>187797</v>
      </c>
    </row>
    <row r="41" spans="1:4">
      <c r="A41" s="4" t="s">
        <v>341</v>
      </c>
    </row>
    <row r="42" spans="1:4">
      <c r="A42" s="3" t="s">
        <v>328</v>
      </c>
    </row>
    <row r="43" spans="1:4">
      <c r="A43" s="4" t="s">
        <v>325</v>
      </c>
      <c r="B43" s="5" t="n">
        <v>635</v>
      </c>
      <c r="C43" s="5" t="n">
        <v>879</v>
      </c>
      <c r="D43" s="5" t="n">
        <v>879</v>
      </c>
    </row>
    <row r="44" spans="1:4">
      <c r="A44" s="4" t="s">
        <v>329</v>
      </c>
      <c r="B44" s="5" t="n">
        <v>0</v>
      </c>
      <c r="C44" s="5" t="n">
        <v>0</v>
      </c>
      <c r="D44" s="5" t="n">
        <v>-312</v>
      </c>
    </row>
    <row r="45" spans="1:4">
      <c r="A45" s="4" t="s">
        <v>330</v>
      </c>
      <c r="B45" s="5" t="n">
        <v>0</v>
      </c>
      <c r="C45" s="5" t="n">
        <v>0</v>
      </c>
      <c r="D45" s="5" t="n">
        <v>0</v>
      </c>
    </row>
    <row r="46" spans="1:4">
      <c r="A46" s="4" t="s">
        <v>331</v>
      </c>
      <c r="B46" s="5" t="n">
        <v>87</v>
      </c>
      <c r="C46" s="5" t="n">
        <v>72</v>
      </c>
      <c r="D46" s="5" t="n">
        <v>68</v>
      </c>
    </row>
    <row r="47" spans="1:4">
      <c r="A47" s="4" t="s">
        <v>332</v>
      </c>
      <c r="B47" s="5" t="n">
        <v>722</v>
      </c>
      <c r="C47" s="5" t="n">
        <v>951</v>
      </c>
      <c r="D47" s="5" t="n">
        <v>635</v>
      </c>
    </row>
    <row r="48" spans="1:4">
      <c r="A48" s="3" t="s">
        <v>333</v>
      </c>
    </row>
    <row r="49" spans="1:4">
      <c r="A49" s="4" t="s">
        <v>334</v>
      </c>
      <c r="B49" s="5" t="n">
        <v>0</v>
      </c>
      <c r="D49" s="5" t="n">
        <v>0</v>
      </c>
    </row>
    <row r="50" spans="1:4">
      <c r="A50" s="4" t="s">
        <v>335</v>
      </c>
      <c r="B50" s="5" t="n">
        <v>722</v>
      </c>
      <c r="D50" s="5" t="n">
        <v>635</v>
      </c>
    </row>
    <row r="51" spans="1:4">
      <c r="A51" s="4" t="s">
        <v>336</v>
      </c>
      <c r="B51" s="5" t="n">
        <v>740</v>
      </c>
      <c r="D51" s="5" t="n">
        <v>2679</v>
      </c>
    </row>
    <row r="52" spans="1:4">
      <c r="A52" s="4" t="s">
        <v>337</v>
      </c>
      <c r="B52" s="5" t="n">
        <v>72162</v>
      </c>
      <c r="D52" s="5" t="n">
        <v>68730</v>
      </c>
    </row>
    <row r="53" spans="1:4">
      <c r="A53" s="4" t="s">
        <v>338</v>
      </c>
      <c r="B53" s="5" t="n">
        <v>72902</v>
      </c>
      <c r="D53" s="5" t="n">
        <v>71409</v>
      </c>
    </row>
    <row r="54" spans="1:4">
      <c r="A54" s="4" t="s">
        <v>342</v>
      </c>
    </row>
    <row r="55" spans="1:4">
      <c r="A55" s="3" t="s">
        <v>328</v>
      </c>
    </row>
    <row r="56" spans="1:4">
      <c r="A56" s="4" t="s">
        <v>325</v>
      </c>
      <c r="B56" s="5" t="n">
        <v>145</v>
      </c>
      <c r="C56" s="5" t="n">
        <v>105</v>
      </c>
      <c r="D56" s="5" t="n">
        <v>105</v>
      </c>
    </row>
    <row r="57" spans="1:4">
      <c r="A57" s="4" t="s">
        <v>329</v>
      </c>
      <c r="B57" s="5" t="n">
        <v>-17</v>
      </c>
      <c r="C57" s="5" t="n">
        <v>-3</v>
      </c>
      <c r="D57" s="5" t="n">
        <v>-14</v>
      </c>
    </row>
    <row r="58" spans="1:4">
      <c r="A58" s="4" t="s">
        <v>330</v>
      </c>
      <c r="B58" s="5" t="n">
        <v>0</v>
      </c>
      <c r="C58" s="5" t="n">
        <v>3</v>
      </c>
      <c r="D58" s="5" t="n">
        <v>4</v>
      </c>
    </row>
    <row r="59" spans="1:4">
      <c r="A59" s="4" t="s">
        <v>331</v>
      </c>
      <c r="B59" s="5" t="n">
        <v>28</v>
      </c>
      <c r="C59" s="5" t="n">
        <v>-2</v>
      </c>
      <c r="D59" s="5" t="n">
        <v>50</v>
      </c>
    </row>
    <row r="60" spans="1:4">
      <c r="A60" s="4" t="s">
        <v>332</v>
      </c>
      <c r="B60" s="5" t="n">
        <v>156</v>
      </c>
      <c r="C60" s="5" t="n">
        <v>103</v>
      </c>
      <c r="D60" s="5" t="n">
        <v>145</v>
      </c>
    </row>
    <row r="61" spans="1:4">
      <c r="A61" s="3" t="s">
        <v>333</v>
      </c>
    </row>
    <row r="62" spans="1:4">
      <c r="A62" s="4" t="s">
        <v>334</v>
      </c>
      <c r="B62" s="5" t="n">
        <v>0</v>
      </c>
      <c r="D62" s="5" t="n">
        <v>0</v>
      </c>
    </row>
    <row r="63" spans="1:4">
      <c r="A63" s="4" t="s">
        <v>335</v>
      </c>
      <c r="B63" s="5" t="n">
        <v>156</v>
      </c>
      <c r="D63" s="5" t="n">
        <v>145</v>
      </c>
    </row>
    <row r="64" spans="1:4">
      <c r="A64" s="4" t="s">
        <v>336</v>
      </c>
      <c r="B64" s="5" t="n">
        <v>0</v>
      </c>
      <c r="D64" s="5" t="n">
        <v>0</v>
      </c>
    </row>
    <row r="65" spans="1:4">
      <c r="A65" s="4" t="s">
        <v>337</v>
      </c>
      <c r="B65" s="5" t="n">
        <v>5849</v>
      </c>
      <c r="D65" s="5" t="n">
        <v>5562</v>
      </c>
    </row>
    <row r="66" spans="1:4">
      <c r="A66" s="4" t="s">
        <v>338</v>
      </c>
      <c r="B66" s="5" t="n">
        <v>5849</v>
      </c>
      <c r="D66" s="5" t="n">
        <v>5562</v>
      </c>
    </row>
    <row r="67" spans="1:4">
      <c r="A67" s="4" t="s">
        <v>343</v>
      </c>
    </row>
    <row r="68" spans="1:4">
      <c r="A68" s="3" t="s">
        <v>328</v>
      </c>
    </row>
    <row r="69" spans="1:4">
      <c r="A69" s="4" t="s">
        <v>325</v>
      </c>
      <c r="B69" s="5" t="n">
        <v>68</v>
      </c>
      <c r="C69" s="5" t="n">
        <v>72</v>
      </c>
      <c r="D69" s="5" t="n">
        <v>72</v>
      </c>
    </row>
    <row r="70" spans="1:4">
      <c r="A70" s="4" t="s">
        <v>329</v>
      </c>
      <c r="B70" s="5" t="n">
        <v>-3</v>
      </c>
      <c r="C70" s="5" t="n">
        <v>-9</v>
      </c>
      <c r="D70" s="5" t="n">
        <v>-24</v>
      </c>
    </row>
    <row r="71" spans="1:4">
      <c r="A71" s="4" t="s">
        <v>330</v>
      </c>
      <c r="B71" s="5" t="n">
        <v>0</v>
      </c>
      <c r="C71" s="5" t="n">
        <v>0</v>
      </c>
      <c r="D71" s="5" t="n">
        <v>0</v>
      </c>
    </row>
    <row r="72" spans="1:4">
      <c r="A72" s="4" t="s">
        <v>331</v>
      </c>
      <c r="B72" s="5" t="n">
        <v>0</v>
      </c>
      <c r="C72" s="5" t="n">
        <v>10</v>
      </c>
      <c r="D72" s="5" t="n">
        <v>20</v>
      </c>
    </row>
    <row r="73" spans="1:4">
      <c r="A73" s="4" t="s">
        <v>332</v>
      </c>
      <c r="B73" s="5" t="n">
        <v>65</v>
      </c>
      <c r="C73" s="5" t="n">
        <v>73</v>
      </c>
      <c r="D73" s="5" t="n">
        <v>68</v>
      </c>
    </row>
    <row r="74" spans="1:4">
      <c r="A74" s="3" t="s">
        <v>333</v>
      </c>
    </row>
    <row r="75" spans="1:4">
      <c r="A75" s="4" t="s">
        <v>334</v>
      </c>
      <c r="B75" s="5" t="n">
        <v>0</v>
      </c>
      <c r="D75" s="5" t="n">
        <v>0</v>
      </c>
    </row>
    <row r="76" spans="1:4">
      <c r="A76" s="4" t="s">
        <v>335</v>
      </c>
      <c r="B76" s="5" t="n">
        <v>65</v>
      </c>
      <c r="D76" s="5" t="n">
        <v>68</v>
      </c>
    </row>
    <row r="77" spans="1:4">
      <c r="A77" s="4" t="s">
        <v>336</v>
      </c>
      <c r="B77" s="5" t="n">
        <v>0</v>
      </c>
      <c r="D77" s="5" t="n">
        <v>0</v>
      </c>
    </row>
    <row r="78" spans="1:4">
      <c r="A78" s="4" t="s">
        <v>337</v>
      </c>
      <c r="B78" s="5" t="n">
        <v>8897</v>
      </c>
      <c r="D78" s="5" t="n">
        <v>9158</v>
      </c>
    </row>
    <row r="79" spans="1:4">
      <c r="A79" s="4" t="s">
        <v>338</v>
      </c>
      <c r="B79" s="5" t="n">
        <v>8897</v>
      </c>
      <c r="D79" s="5" t="n">
        <v>9158</v>
      </c>
    </row>
    <row r="80" spans="1:4">
      <c r="A80" s="4" t="s">
        <v>344</v>
      </c>
    </row>
    <row r="81" spans="1:4">
      <c r="A81" s="3" t="s">
        <v>328</v>
      </c>
    </row>
    <row r="82" spans="1:4">
      <c r="A82" s="4" t="s">
        <v>325</v>
      </c>
      <c r="B82" s="5" t="n">
        <v>1311</v>
      </c>
      <c r="C82" s="5" t="n">
        <v>1174</v>
      </c>
      <c r="D82" s="5" t="n">
        <v>1174</v>
      </c>
    </row>
    <row r="83" spans="1:4">
      <c r="A83" s="4" t="s">
        <v>329</v>
      </c>
      <c r="B83" s="5" t="n">
        <v>0</v>
      </c>
      <c r="C83" s="5" t="n">
        <v>0</v>
      </c>
      <c r="D83" s="5" t="n">
        <v>-200</v>
      </c>
    </row>
    <row r="84" spans="1:4">
      <c r="A84" s="4" t="s">
        <v>330</v>
      </c>
      <c r="B84" s="5" t="n">
        <v>0</v>
      </c>
      <c r="C84" s="5" t="n">
        <v>47</v>
      </c>
      <c r="D84" s="5" t="n">
        <v>248</v>
      </c>
    </row>
    <row r="85" spans="1:4">
      <c r="A85" s="4" t="s">
        <v>331</v>
      </c>
      <c r="B85" s="5" t="n">
        <v>22</v>
      </c>
      <c r="C85" s="5" t="n">
        <v>-36</v>
      </c>
      <c r="D85" s="5" t="n">
        <v>89</v>
      </c>
    </row>
    <row r="86" spans="1:4">
      <c r="A86" s="4" t="s">
        <v>332</v>
      </c>
      <c r="B86" s="5" t="n">
        <v>1333</v>
      </c>
      <c r="C86" s="5" t="n">
        <v>1185</v>
      </c>
      <c r="D86" s="5" t="n">
        <v>1311</v>
      </c>
    </row>
    <row r="87" spans="1:4">
      <c r="A87" s="3" t="s">
        <v>333</v>
      </c>
    </row>
    <row r="88" spans="1:4">
      <c r="A88" s="4" t="s">
        <v>334</v>
      </c>
      <c r="B88" s="5" t="n">
        <v>0</v>
      </c>
      <c r="D88" s="5" t="n">
        <v>0</v>
      </c>
    </row>
    <row r="89" spans="1:4">
      <c r="A89" s="4" t="s">
        <v>335</v>
      </c>
      <c r="B89" s="5" t="n">
        <v>1333</v>
      </c>
      <c r="D89" s="5" t="n">
        <v>1311</v>
      </c>
    </row>
    <row r="90" spans="1:4">
      <c r="A90" s="4" t="s">
        <v>336</v>
      </c>
      <c r="B90" s="5" t="n">
        <v>698</v>
      </c>
      <c r="D90" s="5" t="n">
        <v>707</v>
      </c>
    </row>
    <row r="91" spans="1:4">
      <c r="A91" s="4" t="s">
        <v>337</v>
      </c>
      <c r="B91" s="5" t="n">
        <v>208341</v>
      </c>
      <c r="D91" s="5" t="n">
        <v>205238</v>
      </c>
    </row>
    <row r="92" spans="1:4">
      <c r="A92" s="4" t="s">
        <v>338</v>
      </c>
      <c r="B92" s="5" t="n">
        <v>209039</v>
      </c>
      <c r="D92" s="5" t="n">
        <v>205945</v>
      </c>
    </row>
    <row r="93" spans="1:4">
      <c r="A93" s="4" t="s">
        <v>345</v>
      </c>
    </row>
    <row r="94" spans="1:4">
      <c r="A94" s="3" t="s">
        <v>328</v>
      </c>
    </row>
    <row r="95" spans="1:4">
      <c r="A95" s="4" t="s">
        <v>325</v>
      </c>
      <c r="B95" s="5" t="n">
        <v>446</v>
      </c>
      <c r="C95" s="5" t="n">
        <v>387</v>
      </c>
      <c r="D95" s="5" t="n">
        <v>387</v>
      </c>
    </row>
    <row r="96" spans="1:4">
      <c r="A96" s="4" t="s">
        <v>329</v>
      </c>
      <c r="B96" s="5" t="n">
        <v>0</v>
      </c>
      <c r="C96" s="5" t="n">
        <v>0</v>
      </c>
      <c r="D96" s="5" t="n">
        <v>-80</v>
      </c>
    </row>
    <row r="97" spans="1:4">
      <c r="A97" s="4" t="s">
        <v>330</v>
      </c>
      <c r="B97" s="5" t="n">
        <v>0</v>
      </c>
      <c r="C97" s="5" t="n">
        <v>1</v>
      </c>
      <c r="D97" s="5" t="n">
        <v>1</v>
      </c>
    </row>
    <row r="98" spans="1:4">
      <c r="A98" s="4" t="s">
        <v>331</v>
      </c>
      <c r="B98" s="5" t="n">
        <v>-19</v>
      </c>
      <c r="C98" s="5" t="n">
        <v>4</v>
      </c>
      <c r="D98" s="5" t="n">
        <v>138</v>
      </c>
    </row>
    <row r="99" spans="1:4">
      <c r="A99" s="4" t="s">
        <v>332</v>
      </c>
      <c r="B99" s="5" t="n">
        <v>427</v>
      </c>
      <c r="C99" s="5" t="n">
        <v>392</v>
      </c>
      <c r="D99" s="5" t="n">
        <v>446</v>
      </c>
    </row>
    <row r="100" spans="1:4">
      <c r="A100" s="3" t="s">
        <v>333</v>
      </c>
    </row>
    <row r="101" spans="1:4">
      <c r="A101" s="4" t="s">
        <v>334</v>
      </c>
      <c r="B101" s="5" t="n">
        <v>90</v>
      </c>
      <c r="D101" s="5" t="n">
        <v>68</v>
      </c>
    </row>
    <row r="102" spans="1:4">
      <c r="A102" s="4" t="s">
        <v>335</v>
      </c>
      <c r="B102" s="5" t="n">
        <v>337</v>
      </c>
      <c r="D102" s="5" t="n">
        <v>378</v>
      </c>
    </row>
    <row r="103" spans="1:4">
      <c r="A103" s="4" t="s">
        <v>336</v>
      </c>
      <c r="B103" s="5" t="n">
        <v>556</v>
      </c>
      <c r="D103" s="5" t="n">
        <v>567</v>
      </c>
    </row>
    <row r="104" spans="1:4">
      <c r="A104" s="4" t="s">
        <v>337</v>
      </c>
      <c r="B104" s="5" t="n">
        <v>40652</v>
      </c>
      <c r="D104" s="5" t="n">
        <v>42205</v>
      </c>
    </row>
    <row r="105" spans="1:4">
      <c r="A105" s="4" t="s">
        <v>338</v>
      </c>
      <c r="B105" s="5" t="n">
        <v>41208</v>
      </c>
      <c r="D105" s="5" t="n">
        <v>42772</v>
      </c>
    </row>
    <row r="106" spans="1:4">
      <c r="A106" s="4" t="s">
        <v>346</v>
      </c>
    </row>
    <row r="107" spans="1:4">
      <c r="A107" s="3" t="s">
        <v>328</v>
      </c>
    </row>
    <row r="108" spans="1:4">
      <c r="A108" s="4" t="s">
        <v>325</v>
      </c>
      <c r="B108" s="5" t="n">
        <v>350</v>
      </c>
      <c r="C108" s="5" t="n">
        <v>350</v>
      </c>
      <c r="D108" s="5" t="n">
        <v>350</v>
      </c>
    </row>
    <row r="109" spans="1:4">
      <c r="A109" s="4" t="s">
        <v>329</v>
      </c>
      <c r="B109" s="5" t="n">
        <v>0</v>
      </c>
      <c r="C109" s="5" t="n">
        <v>0</v>
      </c>
      <c r="D109" s="5" t="n">
        <v>0</v>
      </c>
    </row>
    <row r="110" spans="1:4">
      <c r="A110" s="4" t="s">
        <v>330</v>
      </c>
      <c r="B110" s="5" t="n">
        <v>0</v>
      </c>
      <c r="C110" s="5" t="n">
        <v>0</v>
      </c>
      <c r="D110" s="5" t="n">
        <v>0</v>
      </c>
    </row>
    <row r="111" spans="1:4">
      <c r="A111" s="4" t="s">
        <v>331</v>
      </c>
      <c r="B111" s="5" t="n">
        <v>0</v>
      </c>
      <c r="C111" s="5" t="n">
        <v>-7</v>
      </c>
      <c r="D111" s="5" t="n">
        <v>0</v>
      </c>
    </row>
    <row r="112" spans="1:4">
      <c r="A112" s="4" t="s">
        <v>332</v>
      </c>
      <c r="B112" s="5" t="n">
        <v>350</v>
      </c>
      <c r="C112" s="6" t="n">
        <v>343</v>
      </c>
      <c r="D112" s="5" t="n">
        <v>350</v>
      </c>
    </row>
    <row r="113" spans="1:4">
      <c r="A113" s="3" t="s">
        <v>333</v>
      </c>
    </row>
    <row r="114" spans="1:4">
      <c r="A114" s="4" t="s">
        <v>334</v>
      </c>
      <c r="B114" s="5" t="n">
        <v>0</v>
      </c>
      <c r="D114" s="5" t="n">
        <v>0</v>
      </c>
    </row>
    <row r="115" spans="1:4">
      <c r="A115" s="4" t="s">
        <v>335</v>
      </c>
      <c r="B115" s="6" t="n">
        <v>350</v>
      </c>
      <c r="D115" s="6" t="n">
        <v>35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0</v>
      </c>
    </row>
    <row r="2" spans="1:3">
      <c r="A2" s="3" t="s">
        <v>348</v>
      </c>
    </row>
    <row r="3" spans="1:3">
      <c r="A3" s="4" t="s">
        <v>38</v>
      </c>
      <c r="B3" s="6" t="n">
        <v>544953</v>
      </c>
      <c r="C3" s="6" t="n">
        <v>549364</v>
      </c>
    </row>
    <row r="4" spans="1:3">
      <c r="A4" s="4" t="s">
        <v>339</v>
      </c>
    </row>
    <row r="5" spans="1:3">
      <c r="A5" s="3" t="s">
        <v>348</v>
      </c>
    </row>
    <row r="6" spans="1:3">
      <c r="A6" s="4" t="s">
        <v>38</v>
      </c>
      <c r="B6" s="5" t="n">
        <v>26539</v>
      </c>
      <c r="C6" s="5" t="n">
        <v>26721</v>
      </c>
    </row>
    <row r="7" spans="1:3">
      <c r="A7" s="4" t="s">
        <v>340</v>
      </c>
    </row>
    <row r="8" spans="1:3">
      <c r="A8" s="3" t="s">
        <v>348</v>
      </c>
    </row>
    <row r="9" spans="1:3">
      <c r="A9" s="4" t="s">
        <v>38</v>
      </c>
      <c r="B9" s="5" t="n">
        <v>180519</v>
      </c>
      <c r="C9" s="5" t="n">
        <v>187797</v>
      </c>
    </row>
    <row r="10" spans="1:3">
      <c r="A10" s="4" t="s">
        <v>341</v>
      </c>
    </row>
    <row r="11" spans="1:3">
      <c r="A11" s="3" t="s">
        <v>348</v>
      </c>
    </row>
    <row r="12" spans="1:3">
      <c r="A12" s="4" t="s">
        <v>38</v>
      </c>
      <c r="B12" s="5" t="n">
        <v>72902</v>
      </c>
      <c r="C12" s="5" t="n">
        <v>71409</v>
      </c>
    </row>
    <row r="13" spans="1:3">
      <c r="A13" s="4" t="s">
        <v>342</v>
      </c>
    </row>
    <row r="14" spans="1:3">
      <c r="A14" s="3" t="s">
        <v>348</v>
      </c>
    </row>
    <row r="15" spans="1:3">
      <c r="A15" s="4" t="s">
        <v>38</v>
      </c>
      <c r="B15" s="5" t="n">
        <v>5849</v>
      </c>
      <c r="C15" s="5" t="n">
        <v>5562</v>
      </c>
    </row>
    <row r="16" spans="1:3">
      <c r="A16" s="4" t="s">
        <v>343</v>
      </c>
    </row>
    <row r="17" spans="1:3">
      <c r="A17" s="3" t="s">
        <v>348</v>
      </c>
    </row>
    <row r="18" spans="1:3">
      <c r="A18" s="4" t="s">
        <v>38</v>
      </c>
      <c r="B18" s="5" t="n">
        <v>8897</v>
      </c>
      <c r="C18" s="5" t="n">
        <v>9158</v>
      </c>
    </row>
    <row r="19" spans="1:3">
      <c r="A19" s="4" t="s">
        <v>344</v>
      </c>
    </row>
    <row r="20" spans="1:3">
      <c r="A20" s="3" t="s">
        <v>348</v>
      </c>
    </row>
    <row r="21" spans="1:3">
      <c r="A21" s="4" t="s">
        <v>38</v>
      </c>
      <c r="B21" s="5" t="n">
        <v>209039</v>
      </c>
      <c r="C21" s="5" t="n">
        <v>205945</v>
      </c>
    </row>
    <row r="22" spans="1:3">
      <c r="A22" s="4" t="s">
        <v>345</v>
      </c>
    </row>
    <row r="23" spans="1:3">
      <c r="A23" s="3" t="s">
        <v>348</v>
      </c>
    </row>
    <row r="24" spans="1:3">
      <c r="A24" s="4" t="s">
        <v>38</v>
      </c>
      <c r="B24" s="5" t="n">
        <v>41208</v>
      </c>
      <c r="C24" s="5" t="n">
        <v>42772</v>
      </c>
    </row>
    <row r="25" spans="1:3">
      <c r="A25" s="4" t="s">
        <v>349</v>
      </c>
    </row>
    <row r="26" spans="1:3">
      <c r="A26" s="3" t="s">
        <v>348</v>
      </c>
    </row>
    <row r="27" spans="1:3">
      <c r="A27" s="4" t="s">
        <v>38</v>
      </c>
      <c r="B27" s="5" t="n">
        <v>519310</v>
      </c>
      <c r="C27" s="5" t="n">
        <v>523005</v>
      </c>
    </row>
    <row r="28" spans="1:3">
      <c r="A28" s="4" t="s">
        <v>350</v>
      </c>
    </row>
    <row r="29" spans="1:3">
      <c r="A29" s="3" t="s">
        <v>348</v>
      </c>
    </row>
    <row r="30" spans="1:3">
      <c r="A30" s="4" t="s">
        <v>38</v>
      </c>
      <c r="B30" s="5" t="n">
        <v>24295</v>
      </c>
      <c r="C30" s="5" t="n">
        <v>24285</v>
      </c>
    </row>
    <row r="31" spans="1:3">
      <c r="A31" s="4" t="s">
        <v>351</v>
      </c>
    </row>
    <row r="32" spans="1:3">
      <c r="A32" s="3" t="s">
        <v>348</v>
      </c>
    </row>
    <row r="33" spans="1:3">
      <c r="A33" s="4" t="s">
        <v>38</v>
      </c>
      <c r="B33" s="5" t="n">
        <v>171444</v>
      </c>
      <c r="C33" s="5" t="n">
        <v>178525</v>
      </c>
    </row>
    <row r="34" spans="1:3">
      <c r="A34" s="4" t="s">
        <v>352</v>
      </c>
    </row>
    <row r="35" spans="1:3">
      <c r="A35" s="3" t="s">
        <v>348</v>
      </c>
    </row>
    <row r="36" spans="1:3">
      <c r="A36" s="4" t="s">
        <v>38</v>
      </c>
      <c r="B36" s="5" t="n">
        <v>69321</v>
      </c>
      <c r="C36" s="5" t="n">
        <v>67767</v>
      </c>
    </row>
    <row r="37" spans="1:3">
      <c r="A37" s="4" t="s">
        <v>353</v>
      </c>
    </row>
    <row r="38" spans="1:3">
      <c r="A38" s="3" t="s">
        <v>348</v>
      </c>
    </row>
    <row r="39" spans="1:3">
      <c r="A39" s="4" t="s">
        <v>38</v>
      </c>
      <c r="B39" s="5" t="n">
        <v>5849</v>
      </c>
      <c r="C39" s="5" t="n">
        <v>5559</v>
      </c>
    </row>
    <row r="40" spans="1:3">
      <c r="A40" s="4" t="s">
        <v>354</v>
      </c>
    </row>
    <row r="41" spans="1:3">
      <c r="A41" s="3" t="s">
        <v>348</v>
      </c>
    </row>
    <row r="42" spans="1:3">
      <c r="A42" s="4" t="s">
        <v>38</v>
      </c>
      <c r="B42" s="5" t="n">
        <v>8897</v>
      </c>
      <c r="C42" s="5" t="n">
        <v>9158</v>
      </c>
    </row>
    <row r="43" spans="1:3">
      <c r="A43" s="4" t="s">
        <v>355</v>
      </c>
    </row>
    <row r="44" spans="1:3">
      <c r="A44" s="3" t="s">
        <v>348</v>
      </c>
    </row>
    <row r="45" spans="1:3">
      <c r="A45" s="4" t="s">
        <v>38</v>
      </c>
      <c r="B45" s="5" t="n">
        <v>201305</v>
      </c>
      <c r="C45" s="5" t="n">
        <v>198566</v>
      </c>
    </row>
    <row r="46" spans="1:3">
      <c r="A46" s="4" t="s">
        <v>356</v>
      </c>
    </row>
    <row r="47" spans="1:3">
      <c r="A47" s="3" t="s">
        <v>348</v>
      </c>
    </row>
    <row r="48" spans="1:3">
      <c r="A48" s="4" t="s">
        <v>38</v>
      </c>
      <c r="B48" s="5" t="n">
        <v>38199</v>
      </c>
      <c r="C48" s="5" t="n">
        <v>39145</v>
      </c>
    </row>
    <row r="49" spans="1:3">
      <c r="A49" s="4" t="s">
        <v>357</v>
      </c>
    </row>
    <row r="50" spans="1:3">
      <c r="A50" s="3" t="s">
        <v>348</v>
      </c>
    </row>
    <row r="51" spans="1:3">
      <c r="A51" s="4" t="s">
        <v>38</v>
      </c>
      <c r="B51" s="5" t="n">
        <v>10420</v>
      </c>
      <c r="C51" s="5" t="n">
        <v>10388</v>
      </c>
    </row>
    <row r="52" spans="1:3">
      <c r="A52" s="4" t="s">
        <v>358</v>
      </c>
    </row>
    <row r="53" spans="1:3">
      <c r="A53" s="3" t="s">
        <v>348</v>
      </c>
    </row>
    <row r="54" spans="1:3">
      <c r="A54" s="4" t="s">
        <v>38</v>
      </c>
      <c r="B54" s="5" t="n">
        <v>1387</v>
      </c>
      <c r="C54" s="5" t="n">
        <v>1540</v>
      </c>
    </row>
    <row r="55" spans="1:3">
      <c r="A55" s="4" t="s">
        <v>359</v>
      </c>
    </row>
    <row r="56" spans="1:3">
      <c r="A56" s="3" t="s">
        <v>348</v>
      </c>
    </row>
    <row r="57" spans="1:3">
      <c r="A57" s="4" t="s">
        <v>38</v>
      </c>
      <c r="B57" s="5" t="n">
        <v>4595</v>
      </c>
      <c r="C57" s="5" t="n">
        <v>4643</v>
      </c>
    </row>
    <row r="58" spans="1:3">
      <c r="A58" s="4" t="s">
        <v>360</v>
      </c>
    </row>
    <row r="59" spans="1:3">
      <c r="A59" s="3" t="s">
        <v>348</v>
      </c>
    </row>
    <row r="60" spans="1:3">
      <c r="A60" s="4" t="s">
        <v>38</v>
      </c>
      <c r="B60" s="5" t="n">
        <v>2655</v>
      </c>
      <c r="C60" s="5" t="n">
        <v>2282</v>
      </c>
    </row>
    <row r="61" spans="1:3">
      <c r="A61" s="4" t="s">
        <v>361</v>
      </c>
    </row>
    <row r="62" spans="1:3">
      <c r="A62" s="3" t="s">
        <v>348</v>
      </c>
    </row>
    <row r="63" spans="1:3">
      <c r="A63" s="4" t="s">
        <v>38</v>
      </c>
      <c r="B63" s="5" t="n">
        <v>0</v>
      </c>
      <c r="C63" s="5" t="n">
        <v>3</v>
      </c>
    </row>
    <row r="64" spans="1:3">
      <c r="A64" s="4" t="s">
        <v>362</v>
      </c>
    </row>
    <row r="65" spans="1:3">
      <c r="A65" s="3" t="s">
        <v>348</v>
      </c>
    </row>
    <row r="66" spans="1:3">
      <c r="A66" s="4" t="s">
        <v>38</v>
      </c>
      <c r="B66" s="5" t="n">
        <v>0</v>
      </c>
      <c r="C66" s="5" t="n">
        <v>0</v>
      </c>
    </row>
    <row r="67" spans="1:3">
      <c r="A67" s="4" t="s">
        <v>363</v>
      </c>
    </row>
    <row r="68" spans="1:3">
      <c r="A68" s="3" t="s">
        <v>348</v>
      </c>
    </row>
    <row r="69" spans="1:3">
      <c r="A69" s="4" t="s">
        <v>38</v>
      </c>
      <c r="B69" s="5" t="n">
        <v>1666</v>
      </c>
      <c r="C69" s="5" t="n">
        <v>1496</v>
      </c>
    </row>
    <row r="70" spans="1:3">
      <c r="A70" s="4" t="s">
        <v>364</v>
      </c>
    </row>
    <row r="71" spans="1:3">
      <c r="A71" s="3" t="s">
        <v>348</v>
      </c>
    </row>
    <row r="72" spans="1:3">
      <c r="A72" s="4" t="s">
        <v>38</v>
      </c>
      <c r="B72" s="5" t="n">
        <v>117</v>
      </c>
      <c r="C72" s="5" t="n">
        <v>424</v>
      </c>
    </row>
    <row r="73" spans="1:3">
      <c r="A73" s="4" t="s">
        <v>365</v>
      </c>
    </row>
    <row r="74" spans="1:3">
      <c r="A74" s="3" t="s">
        <v>348</v>
      </c>
    </row>
    <row r="75" spans="1:3">
      <c r="A75" s="4" t="s">
        <v>38</v>
      </c>
      <c r="B75" s="5" t="n">
        <v>15223</v>
      </c>
      <c r="C75" s="5" t="n">
        <v>15971</v>
      </c>
    </row>
    <row r="76" spans="1:3">
      <c r="A76" s="4" t="s">
        <v>366</v>
      </c>
    </row>
    <row r="77" spans="1:3">
      <c r="A77" s="3" t="s">
        <v>348</v>
      </c>
    </row>
    <row r="78" spans="1:3">
      <c r="A78" s="4" t="s">
        <v>38</v>
      </c>
      <c r="B78" s="5" t="n">
        <v>857</v>
      </c>
      <c r="C78" s="5" t="n">
        <v>896</v>
      </c>
    </row>
    <row r="79" spans="1:3">
      <c r="A79" s="4" t="s">
        <v>367</v>
      </c>
    </row>
    <row r="80" spans="1:3">
      <c r="A80" s="3" t="s">
        <v>348</v>
      </c>
    </row>
    <row r="81" spans="1:3">
      <c r="A81" s="4" t="s">
        <v>38</v>
      </c>
      <c r="B81" s="5" t="n">
        <v>4480</v>
      </c>
      <c r="C81" s="5" t="n">
        <v>4629</v>
      </c>
    </row>
    <row r="82" spans="1:3">
      <c r="A82" s="4" t="s">
        <v>368</v>
      </c>
    </row>
    <row r="83" spans="1:3">
      <c r="A83" s="3" t="s">
        <v>348</v>
      </c>
    </row>
    <row r="84" spans="1:3">
      <c r="A84" s="4" t="s">
        <v>38</v>
      </c>
      <c r="B84" s="5" t="n">
        <v>926</v>
      </c>
      <c r="C84" s="5" t="n">
        <v>1360</v>
      </c>
    </row>
    <row r="85" spans="1:3">
      <c r="A85" s="4" t="s">
        <v>369</v>
      </c>
    </row>
    <row r="86" spans="1:3">
      <c r="A86" s="3" t="s">
        <v>348</v>
      </c>
    </row>
    <row r="87" spans="1:3">
      <c r="A87" s="4" t="s">
        <v>38</v>
      </c>
      <c r="B87" s="5" t="n">
        <v>0</v>
      </c>
      <c r="C87" s="5" t="n">
        <v>0</v>
      </c>
    </row>
    <row r="88" spans="1:3">
      <c r="A88" s="4" t="s">
        <v>370</v>
      </c>
    </row>
    <row r="89" spans="1:3">
      <c r="A89" s="3" t="s">
        <v>348</v>
      </c>
    </row>
    <row r="90" spans="1:3">
      <c r="A90" s="4" t="s">
        <v>38</v>
      </c>
      <c r="B90" s="5" t="n">
        <v>0</v>
      </c>
      <c r="C90" s="5" t="n">
        <v>0</v>
      </c>
    </row>
    <row r="91" spans="1:3">
      <c r="A91" s="4" t="s">
        <v>371</v>
      </c>
    </row>
    <row r="92" spans="1:3">
      <c r="A92" s="3" t="s">
        <v>348</v>
      </c>
    </row>
    <row r="93" spans="1:3">
      <c r="A93" s="4" t="s">
        <v>38</v>
      </c>
      <c r="B93" s="5" t="n">
        <v>6068</v>
      </c>
      <c r="C93" s="5" t="n">
        <v>5883</v>
      </c>
    </row>
    <row r="94" spans="1:3">
      <c r="A94" s="4" t="s">
        <v>372</v>
      </c>
    </row>
    <row r="95" spans="1:3">
      <c r="A95" s="3" t="s">
        <v>348</v>
      </c>
    </row>
    <row r="96" spans="1:3">
      <c r="A96" s="4" t="s">
        <v>38</v>
      </c>
      <c r="B96" s="5" t="n">
        <v>2892</v>
      </c>
      <c r="C96" s="5" t="n">
        <v>3203</v>
      </c>
    </row>
    <row r="97" spans="1:3">
      <c r="A97" s="4" t="s">
        <v>373</v>
      </c>
    </row>
    <row r="98" spans="1:3">
      <c r="A98" s="3" t="s">
        <v>348</v>
      </c>
    </row>
    <row r="99" spans="1:3">
      <c r="A99" s="4" t="s">
        <v>38</v>
      </c>
      <c r="B99" s="5" t="n">
        <v>0</v>
      </c>
      <c r="C99" s="5" t="n">
        <v>0</v>
      </c>
    </row>
    <row r="100" spans="1:3">
      <c r="A100" s="4" t="s">
        <v>374</v>
      </c>
    </row>
    <row r="101" spans="1:3">
      <c r="A101" s="3" t="s">
        <v>348</v>
      </c>
    </row>
    <row r="102" spans="1:3">
      <c r="A102" s="4" t="s">
        <v>38</v>
      </c>
      <c r="B102" s="5" t="n">
        <v>0</v>
      </c>
      <c r="C102" s="5" t="n">
        <v>0</v>
      </c>
    </row>
    <row r="103" spans="1:3">
      <c r="A103" s="4" t="s">
        <v>375</v>
      </c>
    </row>
    <row r="104" spans="1:3">
      <c r="A104" s="3" t="s">
        <v>348</v>
      </c>
    </row>
    <row r="105" spans="1:3">
      <c r="A105" s="4" t="s">
        <v>38</v>
      </c>
      <c r="B105" s="5" t="n">
        <v>0</v>
      </c>
      <c r="C105" s="5" t="n">
        <v>0</v>
      </c>
    </row>
    <row r="106" spans="1:3">
      <c r="A106" s="4" t="s">
        <v>376</v>
      </c>
    </row>
    <row r="107" spans="1:3">
      <c r="A107" s="3" t="s">
        <v>348</v>
      </c>
    </row>
    <row r="108" spans="1:3">
      <c r="A108" s="4" t="s">
        <v>38</v>
      </c>
      <c r="B108" s="5" t="n">
        <v>0</v>
      </c>
      <c r="C108" s="5" t="n">
        <v>0</v>
      </c>
    </row>
    <row r="109" spans="1:3">
      <c r="A109" s="4" t="s">
        <v>377</v>
      </c>
    </row>
    <row r="110" spans="1:3">
      <c r="A110" s="3" t="s">
        <v>348</v>
      </c>
    </row>
    <row r="111" spans="1:3">
      <c r="A111" s="4" t="s">
        <v>38</v>
      </c>
      <c r="B111" s="5" t="n">
        <v>0</v>
      </c>
      <c r="C111" s="5" t="n">
        <v>0</v>
      </c>
    </row>
    <row r="112" spans="1:3">
      <c r="A112" s="4" t="s">
        <v>378</v>
      </c>
    </row>
    <row r="113" spans="1:3">
      <c r="A113" s="3" t="s">
        <v>348</v>
      </c>
    </row>
    <row r="114" spans="1:3">
      <c r="A114" s="4" t="s">
        <v>38</v>
      </c>
      <c r="B114" s="5" t="n">
        <v>0</v>
      </c>
      <c r="C114" s="5" t="n">
        <v>0</v>
      </c>
    </row>
    <row r="115" spans="1:3">
      <c r="A115" s="4" t="s">
        <v>379</v>
      </c>
    </row>
    <row r="116" spans="1:3">
      <c r="A116" s="3" t="s">
        <v>348</v>
      </c>
    </row>
    <row r="117" spans="1:3">
      <c r="A117" s="4" t="s">
        <v>38</v>
      </c>
      <c r="B117" s="5" t="n">
        <v>0</v>
      </c>
      <c r="C117" s="5" t="n">
        <v>0</v>
      </c>
    </row>
    <row r="118" spans="1:3">
      <c r="A118" s="4" t="s">
        <v>380</v>
      </c>
    </row>
    <row r="119" spans="1:3">
      <c r="A119" s="3" t="s">
        <v>348</v>
      </c>
    </row>
    <row r="120" spans="1:3">
      <c r="A120" s="4" t="s">
        <v>38</v>
      </c>
      <c r="B120" s="5" t="n">
        <v>0</v>
      </c>
      <c r="C120" s="5" t="n">
        <v>0</v>
      </c>
    </row>
    <row r="121" spans="1:3">
      <c r="A121" s="4" t="s">
        <v>381</v>
      </c>
    </row>
    <row r="122" spans="1:3">
      <c r="A122" s="3" t="s">
        <v>348</v>
      </c>
    </row>
    <row r="123" spans="1:3">
      <c r="A123" s="4" t="s">
        <v>38</v>
      </c>
      <c r="B123" s="5" t="n">
        <v>0</v>
      </c>
      <c r="C123" s="5" t="n">
        <v>0</v>
      </c>
    </row>
    <row r="124" spans="1:3">
      <c r="A124" s="4" t="s">
        <v>382</v>
      </c>
    </row>
    <row r="125" spans="1:3">
      <c r="A125" s="3" t="s">
        <v>348</v>
      </c>
    </row>
    <row r="126" spans="1:3">
      <c r="A126" s="4" t="s">
        <v>38</v>
      </c>
      <c r="B126" s="5" t="n">
        <v>0</v>
      </c>
      <c r="C126" s="5" t="n">
        <v>0</v>
      </c>
    </row>
    <row r="127" spans="1:3">
      <c r="A127" s="4" t="s">
        <v>383</v>
      </c>
    </row>
    <row r="128" spans="1:3">
      <c r="A128" s="3" t="s">
        <v>348</v>
      </c>
    </row>
    <row r="129" spans="1:3">
      <c r="A129" s="4" t="s">
        <v>38</v>
      </c>
      <c r="B129" s="5" t="n">
        <v>0</v>
      </c>
      <c r="C129" s="5" t="n">
        <v>0</v>
      </c>
    </row>
    <row r="130" spans="1:3">
      <c r="A130" s="4" t="s">
        <v>384</v>
      </c>
    </row>
    <row r="131" spans="1:3">
      <c r="A131" s="3" t="s">
        <v>348</v>
      </c>
    </row>
    <row r="132" spans="1:3">
      <c r="A132" s="4" t="s">
        <v>38</v>
      </c>
      <c r="B132" s="5" t="n">
        <v>0</v>
      </c>
      <c r="C132" s="5" t="n">
        <v>0</v>
      </c>
    </row>
    <row r="133" spans="1:3">
      <c r="A133" s="4" t="s">
        <v>385</v>
      </c>
    </row>
    <row r="134" spans="1:3">
      <c r="A134" s="3" t="s">
        <v>348</v>
      </c>
    </row>
    <row r="135" spans="1:3">
      <c r="A135" s="4" t="s">
        <v>38</v>
      </c>
      <c r="B135" s="5" t="n">
        <v>0</v>
      </c>
      <c r="C135" s="5" t="n">
        <v>0</v>
      </c>
    </row>
    <row r="136" spans="1:3">
      <c r="A136" s="4" t="s">
        <v>386</v>
      </c>
    </row>
    <row r="137" spans="1:3">
      <c r="A137" s="3" t="s">
        <v>348</v>
      </c>
    </row>
    <row r="138" spans="1:3">
      <c r="A138" s="4" t="s">
        <v>38</v>
      </c>
      <c r="B138" s="5" t="n">
        <v>0</v>
      </c>
      <c r="C138" s="5" t="n">
        <v>0</v>
      </c>
    </row>
    <row r="139" spans="1:3">
      <c r="A139" s="4" t="s">
        <v>387</v>
      </c>
    </row>
    <row r="140" spans="1:3">
      <c r="A140" s="3" t="s">
        <v>348</v>
      </c>
    </row>
    <row r="141" spans="1:3">
      <c r="A141" s="4" t="s">
        <v>38</v>
      </c>
      <c r="B141" s="5" t="n">
        <v>0</v>
      </c>
      <c r="C141" s="5" t="n">
        <v>0</v>
      </c>
    </row>
    <row r="142" spans="1:3">
      <c r="A142" s="4" t="s">
        <v>388</v>
      </c>
    </row>
    <row r="143" spans="1:3">
      <c r="A143" s="3" t="s">
        <v>348</v>
      </c>
    </row>
    <row r="144" spans="1:3">
      <c r="A144" s="4" t="s">
        <v>38</v>
      </c>
      <c r="B144" s="6" t="n">
        <v>0</v>
      </c>
      <c r="C144"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6571</v>
      </c>
      <c r="C4" s="6" t="n">
        <v>5753</v>
      </c>
    </row>
    <row r="5" spans="1:3">
      <c r="A5" s="3" t="s">
        <v>75</v>
      </c>
    </row>
    <row r="6" spans="1:3">
      <c r="A6" s="4" t="s">
        <v>76</v>
      </c>
      <c r="B6" s="5" t="n">
        <v>369</v>
      </c>
      <c r="C6" s="5" t="n">
        <v>349</v>
      </c>
    </row>
    <row r="7" spans="1:3">
      <c r="A7" s="4" t="s">
        <v>77</v>
      </c>
      <c r="B7" s="5" t="n">
        <v>89</v>
      </c>
      <c r="C7" s="5" t="n">
        <v>94</v>
      </c>
    </row>
    <row r="8" spans="1:3">
      <c r="A8" s="4" t="s">
        <v>78</v>
      </c>
      <c r="B8" s="5" t="n">
        <v>38</v>
      </c>
      <c r="C8" s="5" t="n">
        <v>20</v>
      </c>
    </row>
    <row r="9" spans="1:3">
      <c r="A9" s="4" t="s">
        <v>79</v>
      </c>
      <c r="B9" s="5" t="n">
        <v>112</v>
      </c>
      <c r="C9" s="5" t="n">
        <v>154</v>
      </c>
    </row>
    <row r="10" spans="1:3">
      <c r="A10" s="4" t="s">
        <v>80</v>
      </c>
      <c r="B10" s="5" t="n">
        <v>7179</v>
      </c>
      <c r="C10" s="5" t="n">
        <v>6370</v>
      </c>
    </row>
    <row r="11" spans="1:3">
      <c r="A11" s="3" t="s">
        <v>81</v>
      </c>
    </row>
    <row r="12" spans="1:3">
      <c r="A12" s="4" t="s">
        <v>82</v>
      </c>
      <c r="B12" s="5" t="n">
        <v>839</v>
      </c>
      <c r="C12" s="5" t="n">
        <v>444</v>
      </c>
    </row>
    <row r="13" spans="1:3">
      <c r="A13" s="4" t="s">
        <v>83</v>
      </c>
      <c r="B13" s="5" t="n">
        <v>14</v>
      </c>
      <c r="C13" s="5" t="n">
        <v>19</v>
      </c>
    </row>
    <row r="14" spans="1:3">
      <c r="A14" s="4" t="s">
        <v>84</v>
      </c>
      <c r="B14" s="5" t="n">
        <v>144</v>
      </c>
      <c r="C14" s="5" t="n">
        <v>140</v>
      </c>
    </row>
    <row r="15" spans="1:3">
      <c r="A15" s="4" t="s">
        <v>85</v>
      </c>
      <c r="B15" s="5" t="n">
        <v>49</v>
      </c>
      <c r="C15" s="5" t="n">
        <v>49</v>
      </c>
    </row>
    <row r="16" spans="1:3">
      <c r="A16" s="4" t="s">
        <v>86</v>
      </c>
      <c r="B16" s="5" t="n">
        <v>1046</v>
      </c>
      <c r="C16" s="5" t="n">
        <v>652</v>
      </c>
    </row>
    <row r="17" spans="1:3">
      <c r="A17" s="4" t="s">
        <v>87</v>
      </c>
      <c r="B17" s="5" t="n">
        <v>6133</v>
      </c>
      <c r="C17" s="5" t="n">
        <v>5718</v>
      </c>
    </row>
    <row r="18" spans="1:3">
      <c r="A18" s="4" t="s">
        <v>88</v>
      </c>
      <c r="B18" s="5" t="n">
        <v>50</v>
      </c>
      <c r="C18" s="5" t="n">
        <v>300</v>
      </c>
    </row>
    <row r="19" spans="1:3">
      <c r="A19" s="4" t="s">
        <v>89</v>
      </c>
      <c r="B19" s="5" t="n">
        <v>6083</v>
      </c>
      <c r="C19" s="5" t="n">
        <v>5418</v>
      </c>
    </row>
    <row r="20" spans="1:3">
      <c r="A20" s="3" t="s">
        <v>90</v>
      </c>
    </row>
    <row r="21" spans="1:3">
      <c r="A21" s="4" t="s">
        <v>91</v>
      </c>
      <c r="B21" s="5" t="n">
        <v>90</v>
      </c>
      <c r="C21" s="5" t="n">
        <v>41</v>
      </c>
    </row>
    <row r="22" spans="1:3">
      <c r="A22" s="4" t="s">
        <v>44</v>
      </c>
      <c r="B22" s="5" t="n">
        <v>93</v>
      </c>
      <c r="C22" s="5" t="n">
        <v>89</v>
      </c>
    </row>
    <row r="23" spans="1:3">
      <c r="A23" s="4" t="s">
        <v>92</v>
      </c>
      <c r="B23" s="5" t="n">
        <v>148</v>
      </c>
      <c r="C23" s="5" t="n">
        <v>91</v>
      </c>
    </row>
    <row r="24" spans="1:3">
      <c r="A24" s="4" t="s">
        <v>93</v>
      </c>
      <c r="B24" s="5" t="n">
        <v>79</v>
      </c>
      <c r="C24" s="5" t="n">
        <v>535</v>
      </c>
    </row>
    <row r="25" spans="1:3">
      <c r="A25" s="4" t="s">
        <v>94</v>
      </c>
      <c r="C25" s="5" t="n">
        <v>6</v>
      </c>
    </row>
    <row r="26" spans="1:3">
      <c r="A26" s="4" t="s">
        <v>95</v>
      </c>
      <c r="B26" s="5" t="n">
        <v>1480</v>
      </c>
      <c r="C26" s="5" t="n">
        <v>1863</v>
      </c>
    </row>
    <row r="27" spans="1:3">
      <c r="A27" s="3" t="s">
        <v>96</v>
      </c>
    </row>
    <row r="28" spans="1:3">
      <c r="A28" s="4" t="s">
        <v>97</v>
      </c>
      <c r="B28" s="5" t="n">
        <v>3012</v>
      </c>
      <c r="C28" s="5" t="n">
        <v>2968</v>
      </c>
    </row>
    <row r="29" spans="1:3">
      <c r="A29" s="4" t="s">
        <v>98</v>
      </c>
      <c r="B29" s="5" t="n">
        <v>615</v>
      </c>
      <c r="C29" s="5" t="n">
        <v>605</v>
      </c>
    </row>
    <row r="30" spans="1:3">
      <c r="A30" s="4" t="s">
        <v>99</v>
      </c>
      <c r="B30" s="5" t="n">
        <v>283</v>
      </c>
      <c r="C30" s="5" t="n">
        <v>272</v>
      </c>
    </row>
    <row r="31" spans="1:3">
      <c r="A31" s="4" t="s">
        <v>100</v>
      </c>
      <c r="B31" s="5" t="n">
        <v>186</v>
      </c>
      <c r="C31" s="5" t="n">
        <v>108</v>
      </c>
    </row>
    <row r="32" spans="1:3">
      <c r="A32" s="4" t="s">
        <v>101</v>
      </c>
      <c r="B32" s="5" t="n">
        <v>249</v>
      </c>
      <c r="C32" s="5" t="n">
        <v>228</v>
      </c>
    </row>
    <row r="33" spans="1:3">
      <c r="A33" s="4" t="s">
        <v>102</v>
      </c>
      <c r="B33" s="5" t="n">
        <v>354</v>
      </c>
      <c r="C33" s="5" t="n">
        <v>256</v>
      </c>
    </row>
    <row r="34" spans="1:3">
      <c r="A34" s="4" t="s">
        <v>103</v>
      </c>
      <c r="B34" s="5" t="n">
        <v>94</v>
      </c>
      <c r="C34" s="5" t="n">
        <v>100</v>
      </c>
    </row>
    <row r="35" spans="1:3">
      <c r="A35" s="4" t="s">
        <v>104</v>
      </c>
      <c r="B35" s="5" t="n">
        <v>925</v>
      </c>
      <c r="C35" s="5" t="n">
        <v>944</v>
      </c>
    </row>
    <row r="36" spans="1:3">
      <c r="A36" s="4" t="s">
        <v>105</v>
      </c>
      <c r="B36" s="5" t="n">
        <v>5718</v>
      </c>
      <c r="C36" s="5" t="n">
        <v>5481</v>
      </c>
    </row>
    <row r="37" spans="1:3">
      <c r="A37" s="4" t="s">
        <v>106</v>
      </c>
      <c r="B37" s="5" t="n">
        <v>1845</v>
      </c>
      <c r="C37" s="5" t="n">
        <v>1800</v>
      </c>
    </row>
    <row r="38" spans="1:3">
      <c r="A38" s="4" t="s">
        <v>107</v>
      </c>
      <c r="B38" s="5" t="n">
        <v>213</v>
      </c>
      <c r="C38" s="5" t="n">
        <v>214</v>
      </c>
    </row>
    <row r="39" spans="1:3">
      <c r="A39" s="4" t="s">
        <v>108</v>
      </c>
      <c r="B39" s="6" t="n">
        <v>1632</v>
      </c>
      <c r="C39" s="6" t="n">
        <v>1586</v>
      </c>
    </row>
    <row r="40" spans="1:3">
      <c r="A40" s="4" t="s">
        <v>109</v>
      </c>
      <c r="B40" s="7" t="n">
        <v>0.43</v>
      </c>
      <c r="C40" s="7" t="n">
        <v>0.42</v>
      </c>
    </row>
    <row r="41" spans="1:3">
      <c r="A41" s="4" t="s">
        <v>110</v>
      </c>
      <c r="B41" s="8" t="n">
        <v>0.43</v>
      </c>
      <c r="C41" s="8" t="n">
        <v>0.42</v>
      </c>
    </row>
    <row r="42" spans="1:3">
      <c r="A42" s="4" t="s">
        <v>111</v>
      </c>
      <c r="B42" s="7" t="n">
        <v>0.12</v>
      </c>
      <c r="C42" s="7" t="n">
        <v>0.12</v>
      </c>
    </row>
    <row r="43" spans="1:3">
      <c r="A43" s="4" t="s">
        <v>112</v>
      </c>
    </row>
    <row r="44" spans="1:3">
      <c r="A44" s="3" t="s">
        <v>90</v>
      </c>
    </row>
    <row r="45" spans="1:3">
      <c r="A45" s="4" t="s">
        <v>95</v>
      </c>
      <c r="B45" s="6" t="n">
        <v>416</v>
      </c>
      <c r="C45" s="6" t="n">
        <v>372</v>
      </c>
    </row>
    <row r="46" spans="1:3">
      <c r="A46" s="4" t="s">
        <v>113</v>
      </c>
    </row>
    <row r="47" spans="1:3">
      <c r="A47" s="3" t="s">
        <v>90</v>
      </c>
    </row>
    <row r="48" spans="1:3">
      <c r="A48" s="4" t="s">
        <v>95</v>
      </c>
      <c r="B48" s="5" t="n">
        <v>383</v>
      </c>
      <c r="C48" s="5" t="n">
        <v>444</v>
      </c>
    </row>
    <row r="49" spans="1:3">
      <c r="A49" s="4" t="s">
        <v>114</v>
      </c>
    </row>
    <row r="50" spans="1:3">
      <c r="A50" s="3" t="s">
        <v>90</v>
      </c>
    </row>
    <row r="51" spans="1:3">
      <c r="A51" s="4" t="s">
        <v>95</v>
      </c>
      <c r="B51" s="6" t="n">
        <v>271</v>
      </c>
      <c r="C51" s="6" t="n">
        <v>2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0</v>
      </c>
    </row>
    <row r="2" spans="1:3">
      <c r="A2" s="3" t="s">
        <v>390</v>
      </c>
    </row>
    <row r="3" spans="1:3">
      <c r="A3" s="4" t="s">
        <v>391</v>
      </c>
      <c r="B3" s="6" t="n">
        <v>9160</v>
      </c>
      <c r="C3" s="6" t="n">
        <v>6823</v>
      </c>
    </row>
    <row r="4" spans="1:3">
      <c r="A4" s="4" t="s">
        <v>392</v>
      </c>
      <c r="B4" s="5" t="n">
        <v>535793</v>
      </c>
      <c r="C4" s="5" t="n">
        <v>542541</v>
      </c>
    </row>
    <row r="5" spans="1:3">
      <c r="A5" s="4" t="s">
        <v>393</v>
      </c>
      <c r="B5" s="5" t="n">
        <v>544953</v>
      </c>
      <c r="C5" s="5" t="n">
        <v>549364</v>
      </c>
    </row>
    <row r="6" spans="1:3">
      <c r="A6" s="4" t="s">
        <v>394</v>
      </c>
      <c r="B6" s="5" t="n">
        <v>1163</v>
      </c>
      <c r="C6" s="5" t="n">
        <v>1227</v>
      </c>
    </row>
    <row r="7" spans="1:3">
      <c r="A7" s="4" t="s">
        <v>395</v>
      </c>
      <c r="B7" s="5" t="n">
        <v>1969</v>
      </c>
      <c r="C7" s="5" t="n">
        <v>1993</v>
      </c>
    </row>
    <row r="8" spans="1:3">
      <c r="A8" s="4" t="s">
        <v>396</v>
      </c>
    </row>
    <row r="9" spans="1:3">
      <c r="A9" s="3" t="s">
        <v>390</v>
      </c>
    </row>
    <row r="10" spans="1:3">
      <c r="A10" s="4" t="s">
        <v>391</v>
      </c>
      <c r="B10" s="5" t="n">
        <v>1778</v>
      </c>
      <c r="C10" s="5" t="n">
        <v>3591</v>
      </c>
    </row>
    <row r="11" spans="1:3">
      <c r="A11" s="4" t="s">
        <v>397</v>
      </c>
    </row>
    <row r="12" spans="1:3">
      <c r="A12" s="3" t="s">
        <v>390</v>
      </c>
    </row>
    <row r="13" spans="1:3">
      <c r="A13" s="4" t="s">
        <v>391</v>
      </c>
      <c r="B13" s="5" t="n">
        <v>4616</v>
      </c>
      <c r="C13" s="5" t="n">
        <v>387</v>
      </c>
    </row>
    <row r="14" spans="1:3">
      <c r="A14" s="4" t="s">
        <v>398</v>
      </c>
    </row>
    <row r="15" spans="1:3">
      <c r="A15" s="3" t="s">
        <v>390</v>
      </c>
    </row>
    <row r="16" spans="1:3">
      <c r="A16" s="4" t="s">
        <v>391</v>
      </c>
      <c r="B16" s="5" t="n">
        <v>2766</v>
      </c>
      <c r="C16" s="5" t="n">
        <v>2845</v>
      </c>
    </row>
    <row r="17" spans="1:3">
      <c r="A17" s="4" t="s">
        <v>339</v>
      </c>
    </row>
    <row r="18" spans="1:3">
      <c r="A18" s="3" t="s">
        <v>390</v>
      </c>
    </row>
    <row r="19" spans="1:3">
      <c r="A19" s="4" t="s">
        <v>391</v>
      </c>
      <c r="B19" s="5" t="n">
        <v>407</v>
      </c>
      <c r="C19" s="5" t="n">
        <v>442</v>
      </c>
    </row>
    <row r="20" spans="1:3">
      <c r="A20" s="4" t="s">
        <v>392</v>
      </c>
      <c r="B20" s="5" t="n">
        <v>26132</v>
      </c>
      <c r="C20" s="5" t="n">
        <v>26279</v>
      </c>
    </row>
    <row r="21" spans="1:3">
      <c r="A21" s="4" t="s">
        <v>393</v>
      </c>
      <c r="B21" s="5" t="n">
        <v>26539</v>
      </c>
      <c r="C21" s="5" t="n">
        <v>26721</v>
      </c>
    </row>
    <row r="22" spans="1:3">
      <c r="A22" s="4" t="s">
        <v>394</v>
      </c>
      <c r="B22" s="5" t="n">
        <v>0</v>
      </c>
      <c r="C22" s="5" t="n">
        <v>0</v>
      </c>
    </row>
    <row r="23" spans="1:3">
      <c r="A23" s="4" t="s">
        <v>395</v>
      </c>
      <c r="B23" s="5" t="n">
        <v>128</v>
      </c>
      <c r="C23" s="5" t="n">
        <v>135</v>
      </c>
    </row>
    <row r="24" spans="1:3">
      <c r="A24" s="4" t="s">
        <v>399</v>
      </c>
    </row>
    <row r="25" spans="1:3">
      <c r="A25" s="3" t="s">
        <v>390</v>
      </c>
    </row>
    <row r="26" spans="1:3">
      <c r="A26" s="4" t="s">
        <v>391</v>
      </c>
      <c r="B26" s="5" t="n">
        <v>56</v>
      </c>
      <c r="C26" s="5" t="n">
        <v>365</v>
      </c>
    </row>
    <row r="27" spans="1:3">
      <c r="A27" s="4" t="s">
        <v>400</v>
      </c>
    </row>
    <row r="28" spans="1:3">
      <c r="A28" s="3" t="s">
        <v>390</v>
      </c>
    </row>
    <row r="29" spans="1:3">
      <c r="A29" s="4" t="s">
        <v>391</v>
      </c>
      <c r="B29" s="5" t="n">
        <v>277</v>
      </c>
      <c r="C29" s="5" t="n">
        <v>0</v>
      </c>
    </row>
    <row r="30" spans="1:3">
      <c r="A30" s="4" t="s">
        <v>401</v>
      </c>
    </row>
    <row r="31" spans="1:3">
      <c r="A31" s="3" t="s">
        <v>390</v>
      </c>
    </row>
    <row r="32" spans="1:3">
      <c r="A32" s="4" t="s">
        <v>391</v>
      </c>
      <c r="B32" s="5" t="n">
        <v>74</v>
      </c>
      <c r="C32" s="5" t="n">
        <v>77</v>
      </c>
    </row>
    <row r="33" spans="1:3">
      <c r="A33" s="4" t="s">
        <v>340</v>
      </c>
    </row>
    <row r="34" spans="1:3">
      <c r="A34" s="3" t="s">
        <v>390</v>
      </c>
    </row>
    <row r="35" spans="1:3">
      <c r="A35" s="4" t="s">
        <v>391</v>
      </c>
      <c r="B35" s="5" t="n">
        <v>3079</v>
      </c>
      <c r="C35" s="5" t="n">
        <v>1346</v>
      </c>
    </row>
    <row r="36" spans="1:3">
      <c r="A36" s="4" t="s">
        <v>392</v>
      </c>
      <c r="B36" s="5" t="n">
        <v>177440</v>
      </c>
      <c r="C36" s="5" t="n">
        <v>186451</v>
      </c>
    </row>
    <row r="37" spans="1:3">
      <c r="A37" s="4" t="s">
        <v>393</v>
      </c>
      <c r="B37" s="5" t="n">
        <v>180519</v>
      </c>
      <c r="C37" s="5" t="n">
        <v>187797</v>
      </c>
    </row>
    <row r="38" spans="1:3">
      <c r="A38" s="4" t="s">
        <v>394</v>
      </c>
      <c r="B38" s="5" t="n">
        <v>0</v>
      </c>
      <c r="C38" s="5" t="n">
        <v>0</v>
      </c>
    </row>
    <row r="39" spans="1:3">
      <c r="A39" s="4" t="s">
        <v>395</v>
      </c>
      <c r="B39" s="5" t="n">
        <v>974</v>
      </c>
      <c r="C39" s="5" t="n">
        <v>974</v>
      </c>
    </row>
    <row r="40" spans="1:3">
      <c r="A40" s="4" t="s">
        <v>402</v>
      </c>
    </row>
    <row r="41" spans="1:3">
      <c r="A41" s="3" t="s">
        <v>390</v>
      </c>
    </row>
    <row r="42" spans="1:3">
      <c r="A42" s="4" t="s">
        <v>391</v>
      </c>
      <c r="B42" s="5" t="n">
        <v>941</v>
      </c>
      <c r="C42" s="5" t="n">
        <v>372</v>
      </c>
    </row>
    <row r="43" spans="1:3">
      <c r="A43" s="4" t="s">
        <v>403</v>
      </c>
    </row>
    <row r="44" spans="1:3">
      <c r="A44" s="3" t="s">
        <v>390</v>
      </c>
    </row>
    <row r="45" spans="1:3">
      <c r="A45" s="4" t="s">
        <v>391</v>
      </c>
      <c r="B45" s="5" t="n">
        <v>1164</v>
      </c>
      <c r="C45" s="5" t="n">
        <v>0</v>
      </c>
    </row>
    <row r="46" spans="1:3">
      <c r="A46" s="4" t="s">
        <v>404</v>
      </c>
    </row>
    <row r="47" spans="1:3">
      <c r="A47" s="3" t="s">
        <v>390</v>
      </c>
    </row>
    <row r="48" spans="1:3">
      <c r="A48" s="4" t="s">
        <v>391</v>
      </c>
      <c r="B48" s="5" t="n">
        <v>974</v>
      </c>
      <c r="C48" s="5" t="n">
        <v>974</v>
      </c>
    </row>
    <row r="49" spans="1:3">
      <c r="A49" s="4" t="s">
        <v>341</v>
      </c>
    </row>
    <row r="50" spans="1:3">
      <c r="A50" s="3" t="s">
        <v>390</v>
      </c>
    </row>
    <row r="51" spans="1:3">
      <c r="A51" s="4" t="s">
        <v>391</v>
      </c>
      <c r="B51" s="5" t="n">
        <v>2635</v>
      </c>
      <c r="C51" s="5" t="n">
        <v>1419</v>
      </c>
    </row>
    <row r="52" spans="1:3">
      <c r="A52" s="4" t="s">
        <v>392</v>
      </c>
      <c r="B52" s="5" t="n">
        <v>70267</v>
      </c>
      <c r="C52" s="5" t="n">
        <v>69990</v>
      </c>
    </row>
    <row r="53" spans="1:3">
      <c r="A53" s="4" t="s">
        <v>393</v>
      </c>
      <c r="B53" s="5" t="n">
        <v>72902</v>
      </c>
      <c r="C53" s="5" t="n">
        <v>71409</v>
      </c>
    </row>
    <row r="54" spans="1:3">
      <c r="A54" s="4" t="s">
        <v>394</v>
      </c>
      <c r="B54" s="5" t="n">
        <v>0</v>
      </c>
      <c r="C54" s="5" t="n">
        <v>0</v>
      </c>
    </row>
    <row r="55" spans="1:3">
      <c r="A55" s="4" t="s">
        <v>395</v>
      </c>
      <c r="B55" s="5" t="n">
        <v>0</v>
      </c>
      <c r="C55" s="5" t="n">
        <v>0</v>
      </c>
    </row>
    <row r="56" spans="1:3">
      <c r="A56" s="4" t="s">
        <v>405</v>
      </c>
    </row>
    <row r="57" spans="1:3">
      <c r="A57" s="3" t="s">
        <v>390</v>
      </c>
    </row>
    <row r="58" spans="1:3">
      <c r="A58" s="4" t="s">
        <v>391</v>
      </c>
      <c r="B58" s="5" t="n">
        <v>80</v>
      </c>
      <c r="C58" s="5" t="n">
        <v>1419</v>
      </c>
    </row>
    <row r="59" spans="1:3">
      <c r="A59" s="4" t="s">
        <v>406</v>
      </c>
    </row>
    <row r="60" spans="1:3">
      <c r="A60" s="3" t="s">
        <v>390</v>
      </c>
    </row>
    <row r="61" spans="1:3">
      <c r="A61" s="4" t="s">
        <v>391</v>
      </c>
      <c r="B61" s="5" t="n">
        <v>2555</v>
      </c>
      <c r="C61" s="5" t="n">
        <v>0</v>
      </c>
    </row>
    <row r="62" spans="1:3">
      <c r="A62" s="4" t="s">
        <v>407</v>
      </c>
    </row>
    <row r="63" spans="1:3">
      <c r="A63" s="3" t="s">
        <v>390</v>
      </c>
    </row>
    <row r="64" spans="1:3">
      <c r="A64" s="4" t="s">
        <v>391</v>
      </c>
      <c r="B64" s="5" t="n">
        <v>0</v>
      </c>
      <c r="C64" s="5" t="n">
        <v>0</v>
      </c>
    </row>
    <row r="65" spans="1:3">
      <c r="A65" s="4" t="s">
        <v>342</v>
      </c>
    </row>
    <row r="66" spans="1:3">
      <c r="A66" s="3" t="s">
        <v>390</v>
      </c>
    </row>
    <row r="67" spans="1:3">
      <c r="A67" s="4" t="s">
        <v>391</v>
      </c>
      <c r="B67" s="5" t="n">
        <v>6</v>
      </c>
      <c r="C67" s="5" t="n">
        <v>25</v>
      </c>
    </row>
    <row r="68" spans="1:3">
      <c r="A68" s="4" t="s">
        <v>392</v>
      </c>
      <c r="B68" s="5" t="n">
        <v>5843</v>
      </c>
      <c r="C68" s="5" t="n">
        <v>5537</v>
      </c>
    </row>
    <row r="69" spans="1:3">
      <c r="A69" s="4" t="s">
        <v>393</v>
      </c>
      <c r="B69" s="5" t="n">
        <v>5849</v>
      </c>
      <c r="C69" s="5" t="n">
        <v>5562</v>
      </c>
    </row>
    <row r="70" spans="1:3">
      <c r="A70" s="4" t="s">
        <v>394</v>
      </c>
      <c r="B70" s="5" t="n">
        <v>0</v>
      </c>
      <c r="C70" s="5" t="n">
        <v>0</v>
      </c>
    </row>
    <row r="71" spans="1:3">
      <c r="A71" s="4" t="s">
        <v>395</v>
      </c>
      <c r="B71" s="5" t="n">
        <v>0</v>
      </c>
      <c r="C71" s="5" t="n">
        <v>0</v>
      </c>
    </row>
    <row r="72" spans="1:3">
      <c r="A72" s="4" t="s">
        <v>408</v>
      </c>
    </row>
    <row r="73" spans="1:3">
      <c r="A73" s="3" t="s">
        <v>390</v>
      </c>
    </row>
    <row r="74" spans="1:3">
      <c r="A74" s="4" t="s">
        <v>391</v>
      </c>
      <c r="B74" s="5" t="n">
        <v>6</v>
      </c>
      <c r="C74" s="5" t="n">
        <v>7</v>
      </c>
    </row>
    <row r="75" spans="1:3">
      <c r="A75" s="4" t="s">
        <v>409</v>
      </c>
    </row>
    <row r="76" spans="1:3">
      <c r="A76" s="3" t="s">
        <v>390</v>
      </c>
    </row>
    <row r="77" spans="1:3">
      <c r="A77" s="4" t="s">
        <v>391</v>
      </c>
      <c r="B77" s="5" t="n">
        <v>0</v>
      </c>
      <c r="C77" s="5" t="n">
        <v>18</v>
      </c>
    </row>
    <row r="78" spans="1:3">
      <c r="A78" s="4" t="s">
        <v>410</v>
      </c>
    </row>
    <row r="79" spans="1:3">
      <c r="A79" s="3" t="s">
        <v>390</v>
      </c>
    </row>
    <row r="80" spans="1:3">
      <c r="A80" s="4" t="s">
        <v>391</v>
      </c>
      <c r="B80" s="5" t="n">
        <v>0</v>
      </c>
      <c r="C80" s="5" t="n">
        <v>0</v>
      </c>
    </row>
    <row r="81" spans="1:3">
      <c r="A81" s="4" t="s">
        <v>343</v>
      </c>
    </row>
    <row r="82" spans="1:3">
      <c r="A82" s="3" t="s">
        <v>390</v>
      </c>
    </row>
    <row r="83" spans="1:3">
      <c r="A83" s="4" t="s">
        <v>391</v>
      </c>
      <c r="B83" s="5" t="n">
        <v>1424</v>
      </c>
      <c r="C83" s="5" t="n">
        <v>2212</v>
      </c>
    </row>
    <row r="84" spans="1:3">
      <c r="A84" s="4" t="s">
        <v>392</v>
      </c>
      <c r="B84" s="5" t="n">
        <v>7473</v>
      </c>
      <c r="C84" s="5" t="n">
        <v>6946</v>
      </c>
    </row>
    <row r="85" spans="1:3">
      <c r="A85" s="4" t="s">
        <v>393</v>
      </c>
      <c r="B85" s="5" t="n">
        <v>8897</v>
      </c>
      <c r="C85" s="5" t="n">
        <v>9158</v>
      </c>
    </row>
    <row r="86" spans="1:3">
      <c r="A86" s="4" t="s">
        <v>394</v>
      </c>
      <c r="B86" s="5" t="n">
        <v>1091</v>
      </c>
      <c r="C86" s="5" t="n">
        <v>1227</v>
      </c>
    </row>
    <row r="87" spans="1:3">
      <c r="A87" s="4" t="s">
        <v>395</v>
      </c>
      <c r="B87" s="5" t="n">
        <v>0</v>
      </c>
      <c r="C87" s="5" t="n">
        <v>0</v>
      </c>
    </row>
    <row r="88" spans="1:3">
      <c r="A88" s="4" t="s">
        <v>411</v>
      </c>
    </row>
    <row r="89" spans="1:3">
      <c r="A89" s="3" t="s">
        <v>390</v>
      </c>
    </row>
    <row r="90" spans="1:3">
      <c r="A90" s="4" t="s">
        <v>391</v>
      </c>
      <c r="B90" s="5" t="n">
        <v>190</v>
      </c>
      <c r="C90" s="5" t="n">
        <v>747</v>
      </c>
    </row>
    <row r="91" spans="1:3">
      <c r="A91" s="4" t="s">
        <v>412</v>
      </c>
    </row>
    <row r="92" spans="1:3">
      <c r="A92" s="3" t="s">
        <v>390</v>
      </c>
    </row>
    <row r="93" spans="1:3">
      <c r="A93" s="4" t="s">
        <v>391</v>
      </c>
      <c r="B93" s="5" t="n">
        <v>143</v>
      </c>
      <c r="C93" s="5" t="n">
        <v>238</v>
      </c>
    </row>
    <row r="94" spans="1:3">
      <c r="A94" s="4" t="s">
        <v>413</v>
      </c>
    </row>
    <row r="95" spans="1:3">
      <c r="A95" s="3" t="s">
        <v>390</v>
      </c>
    </row>
    <row r="96" spans="1:3">
      <c r="A96" s="4" t="s">
        <v>391</v>
      </c>
      <c r="B96" s="5" t="n">
        <v>1091</v>
      </c>
      <c r="C96" s="5" t="n">
        <v>1227</v>
      </c>
    </row>
    <row r="97" spans="1:3">
      <c r="A97" s="4" t="s">
        <v>344</v>
      </c>
    </row>
    <row r="98" spans="1:3">
      <c r="A98" s="3" t="s">
        <v>390</v>
      </c>
    </row>
    <row r="99" spans="1:3">
      <c r="A99" s="4" t="s">
        <v>391</v>
      </c>
      <c r="B99" s="5" t="n">
        <v>277</v>
      </c>
      <c r="C99" s="5" t="n">
        <v>409</v>
      </c>
    </row>
    <row r="100" spans="1:3">
      <c r="A100" s="4" t="s">
        <v>392</v>
      </c>
      <c r="B100" s="5" t="n">
        <v>208762</v>
      </c>
      <c r="C100" s="5" t="n">
        <v>205536</v>
      </c>
    </row>
    <row r="101" spans="1:3">
      <c r="A101" s="4" t="s">
        <v>393</v>
      </c>
      <c r="B101" s="5" t="n">
        <v>209039</v>
      </c>
      <c r="C101" s="5" t="n">
        <v>205945</v>
      </c>
    </row>
    <row r="102" spans="1:3">
      <c r="A102" s="4" t="s">
        <v>394</v>
      </c>
      <c r="B102" s="5" t="n">
        <v>0</v>
      </c>
      <c r="C102" s="5" t="n">
        <v>0</v>
      </c>
    </row>
    <row r="103" spans="1:3">
      <c r="A103" s="4" t="s">
        <v>395</v>
      </c>
      <c r="B103" s="5" t="n">
        <v>311</v>
      </c>
      <c r="C103" s="5" t="n">
        <v>317</v>
      </c>
    </row>
    <row r="104" spans="1:3">
      <c r="A104" s="4" t="s">
        <v>414</v>
      </c>
    </row>
    <row r="105" spans="1:3">
      <c r="A105" s="3" t="s">
        <v>390</v>
      </c>
    </row>
    <row r="106" spans="1:3">
      <c r="A106" s="4" t="s">
        <v>391</v>
      </c>
      <c r="B106" s="5" t="n">
        <v>0</v>
      </c>
      <c r="C106" s="5" t="n">
        <v>278</v>
      </c>
    </row>
    <row r="107" spans="1:3">
      <c r="A107" s="4" t="s">
        <v>415</v>
      </c>
    </row>
    <row r="108" spans="1:3">
      <c r="A108" s="3" t="s">
        <v>390</v>
      </c>
    </row>
    <row r="109" spans="1:3">
      <c r="A109" s="4" t="s">
        <v>391</v>
      </c>
      <c r="B109" s="5" t="n">
        <v>277</v>
      </c>
      <c r="C109" s="5" t="n">
        <v>131</v>
      </c>
    </row>
    <row r="110" spans="1:3">
      <c r="A110" s="4" t="s">
        <v>416</v>
      </c>
    </row>
    <row r="111" spans="1:3">
      <c r="A111" s="3" t="s">
        <v>390</v>
      </c>
    </row>
    <row r="112" spans="1:3">
      <c r="A112" s="4" t="s">
        <v>391</v>
      </c>
      <c r="B112" s="5" t="n">
        <v>0</v>
      </c>
      <c r="C112" s="5" t="n">
        <v>0</v>
      </c>
    </row>
    <row r="113" spans="1:3">
      <c r="A113" s="4" t="s">
        <v>345</v>
      </c>
    </row>
    <row r="114" spans="1:3">
      <c r="A114" s="3" t="s">
        <v>390</v>
      </c>
    </row>
    <row r="115" spans="1:3">
      <c r="A115" s="4" t="s">
        <v>391</v>
      </c>
      <c r="B115" s="5" t="n">
        <v>1332</v>
      </c>
      <c r="C115" s="5" t="n">
        <v>970</v>
      </c>
    </row>
    <row r="116" spans="1:3">
      <c r="A116" s="4" t="s">
        <v>392</v>
      </c>
      <c r="B116" s="5" t="n">
        <v>39876</v>
      </c>
      <c r="C116" s="5" t="n">
        <v>41802</v>
      </c>
    </row>
    <row r="117" spans="1:3">
      <c r="A117" s="4" t="s">
        <v>393</v>
      </c>
      <c r="B117" s="5" t="n">
        <v>41208</v>
      </c>
      <c r="C117" s="5" t="n">
        <v>42772</v>
      </c>
    </row>
    <row r="118" spans="1:3">
      <c r="A118" s="4" t="s">
        <v>394</v>
      </c>
      <c r="B118" s="5" t="n">
        <v>72</v>
      </c>
      <c r="C118" s="5" t="n">
        <v>0</v>
      </c>
    </row>
    <row r="119" spans="1:3">
      <c r="A119" s="4" t="s">
        <v>395</v>
      </c>
      <c r="B119" s="5" t="n">
        <v>556</v>
      </c>
      <c r="C119" s="5" t="n">
        <v>567</v>
      </c>
    </row>
    <row r="120" spans="1:3">
      <c r="A120" s="4" t="s">
        <v>417</v>
      </c>
    </row>
    <row r="121" spans="1:3">
      <c r="A121" s="3" t="s">
        <v>390</v>
      </c>
    </row>
    <row r="122" spans="1:3">
      <c r="A122" s="4" t="s">
        <v>391</v>
      </c>
      <c r="B122" s="5" t="n">
        <v>505</v>
      </c>
      <c r="C122" s="5" t="n">
        <v>403</v>
      </c>
    </row>
    <row r="123" spans="1:3">
      <c r="A123" s="4" t="s">
        <v>418</v>
      </c>
    </row>
    <row r="124" spans="1:3">
      <c r="A124" s="3" t="s">
        <v>390</v>
      </c>
    </row>
    <row r="125" spans="1:3">
      <c r="A125" s="4" t="s">
        <v>391</v>
      </c>
      <c r="B125" s="5" t="n">
        <v>200</v>
      </c>
      <c r="C125" s="5" t="n">
        <v>0</v>
      </c>
    </row>
    <row r="126" spans="1:3">
      <c r="A126" s="4" t="s">
        <v>419</v>
      </c>
    </row>
    <row r="127" spans="1:3">
      <c r="A127" s="3" t="s">
        <v>390</v>
      </c>
    </row>
    <row r="128" spans="1:3">
      <c r="A128" s="4" t="s">
        <v>391</v>
      </c>
      <c r="B128" s="6" t="n">
        <v>627</v>
      </c>
      <c r="C128" s="6" t="n">
        <v>5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0</v>
      </c>
      <c r="B1" s="2" t="s">
        <v>1</v>
      </c>
      <c r="C1" s="2" t="s">
        <v>152</v>
      </c>
    </row>
    <row r="2" spans="1:3">
      <c r="B2" s="2" t="s">
        <v>2</v>
      </c>
      <c r="C2" s="2" t="s">
        <v>30</v>
      </c>
    </row>
    <row r="3" spans="1:3">
      <c r="A3" s="3" t="s">
        <v>421</v>
      </c>
    </row>
    <row r="4" spans="1:3">
      <c r="A4" s="4" t="s">
        <v>422</v>
      </c>
      <c r="B4" s="6" t="n">
        <v>5667</v>
      </c>
      <c r="C4" s="6" t="n">
        <v>7666</v>
      </c>
    </row>
    <row r="5" spans="1:3">
      <c r="A5" s="3" t="s">
        <v>423</v>
      </c>
    </row>
    <row r="6" spans="1:3">
      <c r="A6" s="4" t="s">
        <v>424</v>
      </c>
      <c r="B6" s="5" t="n">
        <v>5787</v>
      </c>
      <c r="C6" s="5" t="n">
        <v>7770</v>
      </c>
    </row>
    <row r="7" spans="1:3">
      <c r="A7" s="3" t="s">
        <v>425</v>
      </c>
    </row>
    <row r="8" spans="1:3">
      <c r="A8" s="4" t="s">
        <v>426</v>
      </c>
      <c r="B8" s="5" t="n">
        <v>406</v>
      </c>
      <c r="C8" s="5" t="n">
        <v>403</v>
      </c>
    </row>
    <row r="9" spans="1:3">
      <c r="A9" s="3" t="s">
        <v>427</v>
      </c>
    </row>
    <row r="10" spans="1:3">
      <c r="A10" s="4" t="s">
        <v>428</v>
      </c>
      <c r="B10" s="5" t="n">
        <v>5704</v>
      </c>
      <c r="C10" s="5" t="n">
        <v>8669</v>
      </c>
    </row>
    <row r="11" spans="1:3">
      <c r="A11" s="3" t="s">
        <v>429</v>
      </c>
    </row>
    <row r="12" spans="1:3">
      <c r="A12" s="4" t="s">
        <v>430</v>
      </c>
      <c r="B12" s="5" t="n">
        <v>44</v>
      </c>
      <c r="C12" s="5" t="n">
        <v>299</v>
      </c>
    </row>
    <row r="13" spans="1:3">
      <c r="A13" s="4" t="s">
        <v>339</v>
      </c>
    </row>
    <row r="14" spans="1:3">
      <c r="A14" s="3" t="s">
        <v>421</v>
      </c>
    </row>
    <row r="15" spans="1:3">
      <c r="A15" s="4" t="s">
        <v>431</v>
      </c>
      <c r="B15" s="5" t="n">
        <v>54</v>
      </c>
      <c r="C15" s="5" t="n">
        <v>61</v>
      </c>
    </row>
    <row r="16" spans="1:3">
      <c r="A16" s="4" t="s">
        <v>432</v>
      </c>
      <c r="B16" s="5" t="n">
        <v>452</v>
      </c>
      <c r="C16" s="5" t="n">
        <v>461</v>
      </c>
    </row>
    <row r="17" spans="1:3">
      <c r="A17" s="4" t="s">
        <v>422</v>
      </c>
      <c r="B17" s="5" t="n">
        <v>506</v>
      </c>
      <c r="C17" s="5" t="n">
        <v>522</v>
      </c>
    </row>
    <row r="18" spans="1:3">
      <c r="A18" s="3" t="s">
        <v>423</v>
      </c>
    </row>
    <row r="19" spans="1:3">
      <c r="A19" s="4" t="s">
        <v>433</v>
      </c>
      <c r="B19" s="5" t="n">
        <v>60</v>
      </c>
      <c r="C19" s="5" t="n">
        <v>66</v>
      </c>
    </row>
    <row r="20" spans="1:3">
      <c r="A20" s="4" t="s">
        <v>434</v>
      </c>
      <c r="B20" s="5" t="n">
        <v>484</v>
      </c>
      <c r="C20" s="5" t="n">
        <v>493</v>
      </c>
    </row>
    <row r="21" spans="1:3">
      <c r="A21" s="4" t="s">
        <v>424</v>
      </c>
      <c r="B21" s="5" t="n">
        <v>544</v>
      </c>
      <c r="C21" s="5" t="n">
        <v>559</v>
      </c>
    </row>
    <row r="22" spans="1:3">
      <c r="A22" s="3" t="s">
        <v>425</v>
      </c>
    </row>
    <row r="23" spans="1:3">
      <c r="A23" s="4" t="s">
        <v>426</v>
      </c>
      <c r="B23" s="5" t="n">
        <v>168</v>
      </c>
      <c r="C23" s="5" t="n">
        <v>176</v>
      </c>
    </row>
    <row r="24" spans="1:3">
      <c r="A24" s="3" t="s">
        <v>427</v>
      </c>
    </row>
    <row r="25" spans="1:3">
      <c r="A25" s="4" t="s">
        <v>435</v>
      </c>
      <c r="B25" s="5" t="n">
        <v>59</v>
      </c>
      <c r="C25" s="5" t="n">
        <v>84</v>
      </c>
    </row>
    <row r="26" spans="1:3">
      <c r="A26" s="4" t="s">
        <v>436</v>
      </c>
      <c r="B26" s="5" t="n">
        <v>456</v>
      </c>
      <c r="C26" s="5" t="n">
        <v>587</v>
      </c>
    </row>
    <row r="27" spans="1:3">
      <c r="A27" s="4" t="s">
        <v>428</v>
      </c>
      <c r="B27" s="5" t="n">
        <v>515</v>
      </c>
      <c r="C27" s="5" t="n">
        <v>671</v>
      </c>
    </row>
    <row r="28" spans="1:3">
      <c r="A28" s="3" t="s">
        <v>429</v>
      </c>
    </row>
    <row r="29" spans="1:3">
      <c r="A29" s="4" t="s">
        <v>437</v>
      </c>
      <c r="B29" s="5" t="n">
        <v>0</v>
      </c>
      <c r="C29" s="5" t="n">
        <v>2</v>
      </c>
    </row>
    <row r="30" spans="1:3">
      <c r="A30" s="4" t="s">
        <v>438</v>
      </c>
      <c r="B30" s="5" t="n">
        <v>4</v>
      </c>
      <c r="C30" s="5" t="n">
        <v>21</v>
      </c>
    </row>
    <row r="31" spans="1:3">
      <c r="A31" s="4" t="s">
        <v>430</v>
      </c>
      <c r="B31" s="5" t="n">
        <v>4</v>
      </c>
      <c r="C31" s="5" t="n">
        <v>23</v>
      </c>
    </row>
    <row r="32" spans="1:3">
      <c r="A32" s="4" t="s">
        <v>340</v>
      </c>
    </row>
    <row r="33" spans="1:3">
      <c r="A33" s="3" t="s">
        <v>421</v>
      </c>
    </row>
    <row r="34" spans="1:3">
      <c r="A34" s="4" t="s">
        <v>431</v>
      </c>
      <c r="B34" s="5" t="n">
        <v>1361</v>
      </c>
      <c r="C34" s="5" t="n">
        <v>1378</v>
      </c>
    </row>
    <row r="35" spans="1:3">
      <c r="A35" s="4" t="s">
        <v>432</v>
      </c>
      <c r="B35" s="5" t="n">
        <v>1806</v>
      </c>
      <c r="C35" s="5" t="n">
        <v>1813</v>
      </c>
    </row>
    <row r="36" spans="1:3">
      <c r="A36" s="4" t="s">
        <v>422</v>
      </c>
      <c r="B36" s="5" t="n">
        <v>3167</v>
      </c>
      <c r="C36" s="5" t="n">
        <v>3191</v>
      </c>
    </row>
    <row r="37" spans="1:3">
      <c r="A37" s="3" t="s">
        <v>423</v>
      </c>
    </row>
    <row r="38" spans="1:3">
      <c r="A38" s="4" t="s">
        <v>433</v>
      </c>
      <c r="B38" s="5" t="n">
        <v>1361</v>
      </c>
      <c r="C38" s="5" t="n">
        <v>1378</v>
      </c>
    </row>
    <row r="39" spans="1:3">
      <c r="A39" s="4" t="s">
        <v>434</v>
      </c>
      <c r="B39" s="5" t="n">
        <v>1820</v>
      </c>
      <c r="C39" s="5" t="n">
        <v>1827</v>
      </c>
    </row>
    <row r="40" spans="1:3">
      <c r="A40" s="4" t="s">
        <v>424</v>
      </c>
      <c r="B40" s="5" t="n">
        <v>3181</v>
      </c>
      <c r="C40" s="5" t="n">
        <v>3205</v>
      </c>
    </row>
    <row r="41" spans="1:3">
      <c r="A41" s="3" t="s">
        <v>425</v>
      </c>
    </row>
    <row r="42" spans="1:3">
      <c r="A42" s="4" t="s">
        <v>426</v>
      </c>
      <c r="B42" s="5" t="n">
        <v>148</v>
      </c>
      <c r="C42" s="5" t="n">
        <v>159</v>
      </c>
    </row>
    <row r="43" spans="1:3">
      <c r="A43" s="3" t="s">
        <v>427</v>
      </c>
    </row>
    <row r="44" spans="1:3">
      <c r="A44" s="4" t="s">
        <v>435</v>
      </c>
      <c r="B44" s="5" t="n">
        <v>1370</v>
      </c>
      <c r="C44" s="5" t="n">
        <v>1413</v>
      </c>
    </row>
    <row r="45" spans="1:3">
      <c r="A45" s="4" t="s">
        <v>436</v>
      </c>
      <c r="B45" s="5" t="n">
        <v>1809</v>
      </c>
      <c r="C45" s="5" t="n">
        <v>1998</v>
      </c>
    </row>
    <row r="46" spans="1:3">
      <c r="A46" s="4" t="s">
        <v>428</v>
      </c>
      <c r="B46" s="5" t="n">
        <v>3179</v>
      </c>
      <c r="C46" s="5" t="n">
        <v>3411</v>
      </c>
    </row>
    <row r="47" spans="1:3">
      <c r="A47" s="3" t="s">
        <v>429</v>
      </c>
    </row>
    <row r="48" spans="1:3">
      <c r="A48" s="4" t="s">
        <v>437</v>
      </c>
      <c r="B48" s="5" t="n">
        <v>19</v>
      </c>
      <c r="C48" s="5" t="n">
        <v>74</v>
      </c>
    </row>
    <row r="49" spans="1:3">
      <c r="A49" s="4" t="s">
        <v>438</v>
      </c>
      <c r="B49" s="5" t="n">
        <v>9</v>
      </c>
      <c r="C49" s="5" t="n">
        <v>39</v>
      </c>
    </row>
    <row r="50" spans="1:3">
      <c r="A50" s="4" t="s">
        <v>430</v>
      </c>
      <c r="B50" s="5" t="n">
        <v>28</v>
      </c>
      <c r="C50" s="5" t="n">
        <v>113</v>
      </c>
    </row>
    <row r="51" spans="1:3">
      <c r="A51" s="4" t="s">
        <v>341</v>
      </c>
    </row>
    <row r="52" spans="1:3">
      <c r="A52" s="3" t="s">
        <v>421</v>
      </c>
    </row>
    <row r="53" spans="1:3">
      <c r="A53" s="4" t="s">
        <v>431</v>
      </c>
      <c r="B53" s="5" t="n">
        <v>740</v>
      </c>
      <c r="C53" s="5" t="n">
        <v>2679</v>
      </c>
    </row>
    <row r="54" spans="1:3">
      <c r="A54" s="4" t="s">
        <v>422</v>
      </c>
      <c r="B54" s="5" t="n">
        <v>740</v>
      </c>
      <c r="C54" s="5" t="n">
        <v>2679</v>
      </c>
    </row>
    <row r="55" spans="1:3">
      <c r="A55" s="3" t="s">
        <v>423</v>
      </c>
    </row>
    <row r="56" spans="1:3">
      <c r="A56" s="4" t="s">
        <v>433</v>
      </c>
      <c r="B56" s="5" t="n">
        <v>740</v>
      </c>
      <c r="C56" s="5" t="n">
        <v>2679</v>
      </c>
    </row>
    <row r="57" spans="1:3">
      <c r="A57" s="4" t="s">
        <v>424</v>
      </c>
      <c r="B57" s="5" t="n">
        <v>740</v>
      </c>
      <c r="C57" s="5" t="n">
        <v>2679</v>
      </c>
    </row>
    <row r="58" spans="1:3">
      <c r="A58" s="3" t="s">
        <v>425</v>
      </c>
    </row>
    <row r="59" spans="1:3">
      <c r="A59" s="4" t="s">
        <v>426</v>
      </c>
      <c r="B59" s="5" t="n">
        <v>0</v>
      </c>
      <c r="C59" s="5" t="n">
        <v>0</v>
      </c>
    </row>
    <row r="60" spans="1:3">
      <c r="A60" s="3" t="s">
        <v>427</v>
      </c>
    </row>
    <row r="61" spans="1:3">
      <c r="A61" s="4" t="s">
        <v>435</v>
      </c>
      <c r="B61" s="5" t="n">
        <v>747</v>
      </c>
      <c r="C61" s="5" t="n">
        <v>3289</v>
      </c>
    </row>
    <row r="62" spans="1:3">
      <c r="A62" s="4" t="s">
        <v>428</v>
      </c>
      <c r="B62" s="5" t="n">
        <v>747</v>
      </c>
      <c r="C62" s="5" t="n">
        <v>3289</v>
      </c>
    </row>
    <row r="63" spans="1:3">
      <c r="A63" s="3" t="s">
        <v>429</v>
      </c>
    </row>
    <row r="64" spans="1:3">
      <c r="A64" s="4" t="s">
        <v>437</v>
      </c>
      <c r="B64" s="5" t="n">
        <v>8</v>
      </c>
      <c r="C64" s="5" t="n">
        <v>145</v>
      </c>
    </row>
    <row r="65" spans="1:3">
      <c r="A65" s="4" t="s">
        <v>430</v>
      </c>
      <c r="B65" s="5" t="n">
        <v>8</v>
      </c>
      <c r="C65" s="5" t="n">
        <v>145</v>
      </c>
    </row>
    <row r="66" spans="1:3">
      <c r="A66" s="4" t="s">
        <v>344</v>
      </c>
    </row>
    <row r="67" spans="1:3">
      <c r="A67" s="3" t="s">
        <v>421</v>
      </c>
    </row>
    <row r="68" spans="1:3">
      <c r="A68" s="4" t="s">
        <v>431</v>
      </c>
      <c r="B68" s="5" t="n">
        <v>698</v>
      </c>
      <c r="C68" s="5" t="n">
        <v>707</v>
      </c>
    </row>
    <row r="69" spans="1:3">
      <c r="A69" s="4" t="s">
        <v>422</v>
      </c>
      <c r="B69" s="5" t="n">
        <v>698</v>
      </c>
      <c r="C69" s="5" t="n">
        <v>707</v>
      </c>
    </row>
    <row r="70" spans="1:3">
      <c r="A70" s="3" t="s">
        <v>423</v>
      </c>
    </row>
    <row r="71" spans="1:3">
      <c r="A71" s="4" t="s">
        <v>433</v>
      </c>
      <c r="B71" s="5" t="n">
        <v>722</v>
      </c>
      <c r="C71" s="5" t="n">
        <v>727</v>
      </c>
    </row>
    <row r="72" spans="1:3">
      <c r="A72" s="4" t="s">
        <v>424</v>
      </c>
      <c r="B72" s="5" t="n">
        <v>722</v>
      </c>
      <c r="C72" s="5" t="n">
        <v>727</v>
      </c>
    </row>
    <row r="73" spans="1:3">
      <c r="A73" s="3" t="s">
        <v>425</v>
      </c>
    </row>
    <row r="74" spans="1:3">
      <c r="A74" s="4" t="s">
        <v>426</v>
      </c>
      <c r="B74" s="5" t="n">
        <v>0</v>
      </c>
      <c r="C74" s="5" t="n">
        <v>0</v>
      </c>
    </row>
    <row r="75" spans="1:3">
      <c r="A75" s="3" t="s">
        <v>427</v>
      </c>
    </row>
    <row r="76" spans="1:3">
      <c r="A76" s="4" t="s">
        <v>435</v>
      </c>
      <c r="B76" s="5" t="n">
        <v>702</v>
      </c>
      <c r="C76" s="5" t="n">
        <v>720</v>
      </c>
    </row>
    <row r="77" spans="1:3">
      <c r="A77" s="4" t="s">
        <v>428</v>
      </c>
      <c r="B77" s="5" t="n">
        <v>702</v>
      </c>
      <c r="C77" s="5" t="n">
        <v>720</v>
      </c>
    </row>
    <row r="78" spans="1:3">
      <c r="A78" s="3" t="s">
        <v>429</v>
      </c>
    </row>
    <row r="79" spans="1:3">
      <c r="A79" s="4" t="s">
        <v>437</v>
      </c>
      <c r="B79" s="5" t="n">
        <v>4</v>
      </c>
      <c r="C79" s="5" t="n">
        <v>18</v>
      </c>
    </row>
    <row r="80" spans="1:3">
      <c r="A80" s="4" t="s">
        <v>430</v>
      </c>
      <c r="B80" s="5" t="n">
        <v>4</v>
      </c>
      <c r="C80" s="5" t="n">
        <v>18</v>
      </c>
    </row>
    <row r="81" spans="1:3">
      <c r="A81" s="4" t="s">
        <v>345</v>
      </c>
    </row>
    <row r="82" spans="1:3">
      <c r="A82" s="3" t="s">
        <v>421</v>
      </c>
    </row>
    <row r="83" spans="1:3">
      <c r="A83" s="4" t="s">
        <v>432</v>
      </c>
      <c r="B83" s="5" t="n">
        <v>556</v>
      </c>
      <c r="C83" s="5" t="n">
        <v>567</v>
      </c>
    </row>
    <row r="84" spans="1:3">
      <c r="A84" s="4" t="s">
        <v>422</v>
      </c>
      <c r="B84" s="5" t="n">
        <v>556</v>
      </c>
      <c r="C84" s="5" t="n">
        <v>567</v>
      </c>
    </row>
    <row r="85" spans="1:3">
      <c r="A85" s="3" t="s">
        <v>423</v>
      </c>
    </row>
    <row r="86" spans="1:3">
      <c r="A86" s="4" t="s">
        <v>434</v>
      </c>
      <c r="B86" s="5" t="n">
        <v>600</v>
      </c>
      <c r="C86" s="5" t="n">
        <v>600</v>
      </c>
    </row>
    <row r="87" spans="1:3">
      <c r="A87" s="4" t="s">
        <v>424</v>
      </c>
      <c r="B87" s="5" t="n">
        <v>600</v>
      </c>
      <c r="C87" s="5" t="n">
        <v>600</v>
      </c>
    </row>
    <row r="88" spans="1:3">
      <c r="A88" s="3" t="s">
        <v>425</v>
      </c>
    </row>
    <row r="89" spans="1:3">
      <c r="A89" s="4" t="s">
        <v>426</v>
      </c>
      <c r="B89" s="5" t="n">
        <v>90</v>
      </c>
      <c r="C89" s="5" t="n">
        <v>68</v>
      </c>
    </row>
    <row r="90" spans="1:3">
      <c r="A90" s="3" t="s">
        <v>427</v>
      </c>
    </row>
    <row r="91" spans="1:3">
      <c r="A91" s="4" t="s">
        <v>436</v>
      </c>
      <c r="B91" s="5" t="n">
        <v>561</v>
      </c>
      <c r="C91" s="5" t="n">
        <v>578</v>
      </c>
    </row>
    <row r="92" spans="1:3">
      <c r="A92" s="4" t="s">
        <v>428</v>
      </c>
      <c r="B92" s="5" t="n">
        <v>561</v>
      </c>
      <c r="C92" s="5" t="n">
        <v>578</v>
      </c>
    </row>
    <row r="93" spans="1:3">
      <c r="A93" s="3" t="s">
        <v>429</v>
      </c>
    </row>
    <row r="94" spans="1:3">
      <c r="A94" s="4" t="s">
        <v>438</v>
      </c>
      <c r="B94" s="5" t="n">
        <v>0</v>
      </c>
      <c r="C94" s="5" t="n">
        <v>0</v>
      </c>
    </row>
    <row r="95" spans="1:3">
      <c r="A95" s="4" t="s">
        <v>430</v>
      </c>
      <c r="B95" s="6" t="n">
        <v>0</v>
      </c>
      <c r="C95"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3"/>
    <col customWidth="1" max="3" min="3" width="26"/>
    <col customWidth="1" max="4" min="4" width="25"/>
  </cols>
  <sheetData>
    <row r="1" spans="1:4">
      <c r="A1" s="1" t="s">
        <v>439</v>
      </c>
      <c r="B1" s="2" t="s">
        <v>1</v>
      </c>
    </row>
    <row r="2" spans="1:4">
      <c r="B2" s="2" t="s">
        <v>440</v>
      </c>
      <c r="C2" s="2" t="s">
        <v>441</v>
      </c>
      <c r="D2" s="2" t="s">
        <v>442</v>
      </c>
    </row>
    <row r="3" spans="1:4">
      <c r="A3" s="3" t="s">
        <v>443</v>
      </c>
    </row>
    <row r="4" spans="1:4">
      <c r="A4" s="4" t="s">
        <v>444</v>
      </c>
      <c r="B4" s="5" t="n">
        <v>6</v>
      </c>
      <c r="D4" s="5" t="n">
        <v>6</v>
      </c>
    </row>
    <row r="5" spans="1:4">
      <c r="A5" s="4" t="s">
        <v>445</v>
      </c>
      <c r="B5" s="9" t="n">
        <v>3.4</v>
      </c>
      <c r="D5" s="9" t="n">
        <v>3.4</v>
      </c>
    </row>
    <row r="6" spans="1:4">
      <c r="A6" s="4" t="s">
        <v>446</v>
      </c>
      <c r="B6" s="5" t="n">
        <v>5</v>
      </c>
      <c r="D6" s="5" t="n">
        <v>5</v>
      </c>
    </row>
    <row r="7" spans="1:4">
      <c r="A7" s="4" t="s">
        <v>447</v>
      </c>
      <c r="B7" s="5" t="n">
        <v>0</v>
      </c>
      <c r="C7" s="5" t="n">
        <v>0</v>
      </c>
    </row>
    <row r="8" spans="1:4">
      <c r="A8" s="4" t="s">
        <v>448</v>
      </c>
      <c r="B8" s="5" t="n">
        <v>0</v>
      </c>
      <c r="C8" s="5" t="n">
        <v>0</v>
      </c>
    </row>
    <row r="9" spans="1:4">
      <c r="A9" s="4" t="s">
        <v>344</v>
      </c>
    </row>
    <row r="10" spans="1:4">
      <c r="A10" s="3" t="s">
        <v>443</v>
      </c>
    </row>
    <row r="11" spans="1:4">
      <c r="A11" s="4" t="s">
        <v>449</v>
      </c>
      <c r="B11" s="5" t="n">
        <v>0</v>
      </c>
      <c r="C11" s="5"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0</v>
      </c>
      <c r="D2" s="2" t="s">
        <v>451</v>
      </c>
    </row>
    <row r="3" spans="1:4">
      <c r="A3" s="3" t="s">
        <v>452</v>
      </c>
    </row>
    <row r="4" spans="1:4">
      <c r="A4" s="4" t="s">
        <v>453</v>
      </c>
      <c r="B4" s="4" t="s">
        <v>454</v>
      </c>
    </row>
    <row r="5" spans="1:4">
      <c r="A5" s="4" t="s">
        <v>56</v>
      </c>
      <c r="B5" s="6" t="n">
        <v>4124</v>
      </c>
      <c r="C5" s="6" t="n">
        <v>4124</v>
      </c>
    </row>
    <row r="6" spans="1:4">
      <c r="A6" s="4" t="s">
        <v>455</v>
      </c>
    </row>
    <row r="7" spans="1:4">
      <c r="A7" s="3" t="s">
        <v>452</v>
      </c>
    </row>
    <row r="8" spans="1:4">
      <c r="A8" s="4" t="s">
        <v>456</v>
      </c>
      <c r="B8" s="4" t="s">
        <v>457</v>
      </c>
    </row>
    <row r="9" spans="1:4">
      <c r="A9" s="4" t="s">
        <v>458</v>
      </c>
      <c r="B9" s="4" t="s">
        <v>454</v>
      </c>
    </row>
    <row r="10" spans="1:4">
      <c r="A10" s="4" t="s">
        <v>459</v>
      </c>
    </row>
    <row r="11" spans="1:4">
      <c r="A11" s="3" t="s">
        <v>452</v>
      </c>
    </row>
    <row r="12" spans="1:4">
      <c r="A12" s="4" t="s">
        <v>460</v>
      </c>
      <c r="B12" s="6" t="n">
        <v>4000</v>
      </c>
    </row>
    <row r="13" spans="1:4">
      <c r="A13" s="4" t="s">
        <v>461</v>
      </c>
      <c r="B13" s="4" t="s">
        <v>462</v>
      </c>
    </row>
    <row r="14" spans="1:4">
      <c r="A14" s="4" t="s">
        <v>463</v>
      </c>
    </row>
    <row r="15" spans="1:4">
      <c r="A15" s="3" t="s">
        <v>452</v>
      </c>
    </row>
    <row r="16" spans="1:4">
      <c r="A16" s="4" t="s">
        <v>460</v>
      </c>
      <c r="D16" s="6" t="n">
        <v>4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5"/>
    <col customWidth="1" max="5" min="5" width="21"/>
    <col customWidth="1" max="6" min="6" width="21"/>
  </cols>
  <sheetData>
    <row r="1" spans="1:6">
      <c r="A1" s="1" t="s">
        <v>464</v>
      </c>
      <c r="B1" s="2" t="s">
        <v>465</v>
      </c>
      <c r="C1" s="2" t="s">
        <v>466</v>
      </c>
      <c r="D1" s="2" t="s">
        <v>467</v>
      </c>
      <c r="E1" s="2" t="s">
        <v>302</v>
      </c>
      <c r="F1" s="2" t="s">
        <v>303</v>
      </c>
    </row>
    <row r="2" spans="1:6">
      <c r="A2" s="3" t="s">
        <v>468</v>
      </c>
    </row>
    <row r="3" spans="1:6">
      <c r="A3" s="4" t="s">
        <v>453</v>
      </c>
      <c r="D3" s="4" t="s">
        <v>454</v>
      </c>
    </row>
    <row r="4" spans="1:6">
      <c r="A4" s="4" t="s">
        <v>469</v>
      </c>
      <c r="D4" s="6" t="n">
        <v>49000</v>
      </c>
      <c r="E4" s="6" t="n">
        <v>49000</v>
      </c>
    </row>
    <row r="5" spans="1:6">
      <c r="A5" s="4" t="s">
        <v>470</v>
      </c>
    </row>
    <row r="6" spans="1:6">
      <c r="A6" s="3" t="s">
        <v>468</v>
      </c>
    </row>
    <row r="7" spans="1:6">
      <c r="A7" s="4" t="s">
        <v>471</v>
      </c>
      <c r="D7" s="5" t="n">
        <v>430000</v>
      </c>
      <c r="F7" s="6" t="n">
        <v>430000</v>
      </c>
    </row>
    <row r="8" spans="1:6">
      <c r="A8" s="4" t="s">
        <v>472</v>
      </c>
    </row>
    <row r="9" spans="1:6">
      <c r="A9" s="3" t="s">
        <v>473</v>
      </c>
    </row>
    <row r="10" spans="1:6">
      <c r="A10" s="4" t="s">
        <v>474</v>
      </c>
      <c r="D10" s="6" t="n">
        <v>0</v>
      </c>
      <c r="E10" s="6" t="n">
        <v>0</v>
      </c>
    </row>
    <row r="11" spans="1:6">
      <c r="A11" s="4" t="s">
        <v>475</v>
      </c>
    </row>
    <row r="12" spans="1:6">
      <c r="A12" s="3" t="s">
        <v>468</v>
      </c>
    </row>
    <row r="13" spans="1:6">
      <c r="A13" s="4" t="s">
        <v>476</v>
      </c>
      <c r="B13" s="4" t="s">
        <v>477</v>
      </c>
    </row>
    <row r="14" spans="1:6">
      <c r="A14" s="4" t="s">
        <v>478</v>
      </c>
      <c r="D14" s="4" t="s">
        <v>479</v>
      </c>
      <c r="E14" s="4" t="s">
        <v>479</v>
      </c>
    </row>
    <row r="15" spans="1:6">
      <c r="A15" s="4" t="s">
        <v>480</v>
      </c>
    </row>
    <row r="16" spans="1:6">
      <c r="A16" s="3" t="s">
        <v>468</v>
      </c>
    </row>
    <row r="17" spans="1:6">
      <c r="A17" s="4" t="s">
        <v>458</v>
      </c>
      <c r="D17" s="4" t="s">
        <v>454</v>
      </c>
    </row>
    <row r="18" spans="1:6">
      <c r="A18" s="4" t="s">
        <v>456</v>
      </c>
      <c r="D18" s="4" t="s">
        <v>457</v>
      </c>
    </row>
    <row r="19" spans="1:6">
      <c r="A19" s="4" t="s">
        <v>481</v>
      </c>
    </row>
    <row r="20" spans="1:6">
      <c r="A20" s="3" t="s">
        <v>468</v>
      </c>
    </row>
    <row r="21" spans="1:6">
      <c r="A21" s="4" t="s">
        <v>476</v>
      </c>
      <c r="C21" s="4" t="s">
        <v>482</v>
      </c>
    </row>
    <row r="22" spans="1:6">
      <c r="A22" s="4" t="s">
        <v>483</v>
      </c>
    </row>
    <row r="23" spans="1:6">
      <c r="A23" s="3" t="s">
        <v>468</v>
      </c>
    </row>
    <row r="24" spans="1:6">
      <c r="A24" s="4" t="s">
        <v>469</v>
      </c>
      <c r="D24" s="6" t="n">
        <v>0</v>
      </c>
      <c r="E24" s="6" t="n">
        <v>0</v>
      </c>
    </row>
    <row r="25" spans="1:6">
      <c r="A25" s="4" t="s">
        <v>484</v>
      </c>
    </row>
    <row r="26" spans="1:6">
      <c r="A26" s="3" t="s">
        <v>468</v>
      </c>
    </row>
    <row r="27" spans="1:6">
      <c r="A27" s="4" t="s">
        <v>469</v>
      </c>
      <c r="D27" s="6" t="n">
        <v>5000</v>
      </c>
      <c r="E27" s="5" t="n">
        <v>15000</v>
      </c>
    </row>
    <row r="28" spans="1:6">
      <c r="A28" s="4" t="s">
        <v>485</v>
      </c>
    </row>
    <row r="29" spans="1:6">
      <c r="A29" s="3" t="s">
        <v>468</v>
      </c>
    </row>
    <row r="30" spans="1:6">
      <c r="A30" s="4" t="s">
        <v>486</v>
      </c>
      <c r="D30" s="5" t="n">
        <v>2</v>
      </c>
    </row>
    <row r="31" spans="1:6">
      <c r="A31" s="4" t="s">
        <v>487</v>
      </c>
      <c r="D31" s="5" t="n">
        <v>2</v>
      </c>
    </row>
    <row r="32" spans="1:6">
      <c r="A32" s="4" t="s">
        <v>488</v>
      </c>
      <c r="D32" s="6" t="n">
        <v>9000</v>
      </c>
    </row>
    <row r="33" spans="1:6">
      <c r="A33" s="4" t="s">
        <v>469</v>
      </c>
      <c r="E33" s="6" t="n">
        <v>4000</v>
      </c>
    </row>
    <row r="34" spans="1:6">
      <c r="A34" s="4" t="s">
        <v>489</v>
      </c>
    </row>
    <row r="35" spans="1:6">
      <c r="A35" s="3" t="s">
        <v>468</v>
      </c>
    </row>
    <row r="36" spans="1:6">
      <c r="A36" s="4" t="s">
        <v>458</v>
      </c>
      <c r="D36" s="4" t="s">
        <v>490</v>
      </c>
    </row>
    <row r="37" spans="1:6">
      <c r="A37" s="4" t="s">
        <v>491</v>
      </c>
    </row>
    <row r="38" spans="1:6">
      <c r="A38" s="3" t="s">
        <v>468</v>
      </c>
    </row>
    <row r="39" spans="1:6">
      <c r="A39" s="4" t="s">
        <v>492</v>
      </c>
      <c r="D39" s="4" t="s">
        <v>493</v>
      </c>
    </row>
    <row r="40" spans="1:6">
      <c r="A40" s="4" t="s">
        <v>494</v>
      </c>
    </row>
    <row r="41" spans="1:6">
      <c r="A41" s="3" t="s">
        <v>468</v>
      </c>
    </row>
    <row r="42" spans="1:6">
      <c r="A42" s="4" t="s">
        <v>492</v>
      </c>
      <c r="D42" s="4" t="s">
        <v>4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96</v>
      </c>
      <c r="B1" s="2" t="s">
        <v>1</v>
      </c>
      <c r="C1" s="2" t="s">
        <v>152</v>
      </c>
    </row>
    <row r="2" spans="1:3">
      <c r="B2" s="2" t="s">
        <v>2</v>
      </c>
      <c r="C2" s="2" t="s">
        <v>30</v>
      </c>
    </row>
    <row r="3" spans="1:3">
      <c r="A3" s="4" t="s">
        <v>497</v>
      </c>
    </row>
    <row r="4" spans="1:3">
      <c r="A4" s="3" t="s">
        <v>468</v>
      </c>
    </row>
    <row r="5" spans="1:3">
      <c r="A5" s="4" t="s">
        <v>498</v>
      </c>
      <c r="B5" s="6" t="n">
        <v>4000</v>
      </c>
      <c r="C5" s="6" t="n">
        <v>4000</v>
      </c>
    </row>
    <row r="6" spans="1:3">
      <c r="A6" s="4" t="s">
        <v>499</v>
      </c>
      <c r="B6" s="4" t="s">
        <v>500</v>
      </c>
      <c r="C6" s="4" t="s">
        <v>500</v>
      </c>
    </row>
    <row r="7" spans="1:3">
      <c r="A7" s="4" t="s">
        <v>501</v>
      </c>
    </row>
    <row r="8" spans="1:3">
      <c r="A8" s="3" t="s">
        <v>468</v>
      </c>
    </row>
    <row r="9" spans="1:3">
      <c r="A9" s="4" t="s">
        <v>502</v>
      </c>
      <c r="B9" s="6" t="n">
        <v>-45</v>
      </c>
      <c r="C9" s="6" t="n">
        <v>-38</v>
      </c>
    </row>
    <row r="10" spans="1:3">
      <c r="A10" s="4" t="s">
        <v>503</v>
      </c>
    </row>
    <row r="11" spans="1:3">
      <c r="A11" s="3" t="s">
        <v>468</v>
      </c>
    </row>
    <row r="12" spans="1:3">
      <c r="A12" s="4" t="s">
        <v>498</v>
      </c>
      <c r="B12" s="6" t="n">
        <v>4000</v>
      </c>
      <c r="C12" s="6" t="n">
        <v>4000</v>
      </c>
    </row>
    <row r="13" spans="1:3">
      <c r="A13" s="4" t="s">
        <v>499</v>
      </c>
      <c r="B13" s="4" t="s">
        <v>504</v>
      </c>
      <c r="C13" s="4" t="s">
        <v>504</v>
      </c>
    </row>
    <row r="14" spans="1:3">
      <c r="A14" s="4" t="s">
        <v>505</v>
      </c>
    </row>
    <row r="15" spans="1:3">
      <c r="A15" s="3" t="s">
        <v>468</v>
      </c>
    </row>
    <row r="16" spans="1:3">
      <c r="A16" s="4" t="s">
        <v>502</v>
      </c>
      <c r="B16" s="6" t="n">
        <v>146</v>
      </c>
      <c r="C16" s="6" t="n">
        <v>255</v>
      </c>
    </row>
    <row r="17" spans="1:3">
      <c r="A17" s="4" t="s">
        <v>506</v>
      </c>
    </row>
    <row r="18" spans="1:3">
      <c r="A18" s="3" t="s">
        <v>468</v>
      </c>
    </row>
    <row r="19" spans="1:3">
      <c r="A19" s="4" t="s">
        <v>498</v>
      </c>
      <c r="B19" s="6" t="n">
        <v>1162</v>
      </c>
      <c r="C19" s="6" t="n">
        <v>1186</v>
      </c>
    </row>
    <row r="20" spans="1:3">
      <c r="A20" s="4" t="s">
        <v>499</v>
      </c>
      <c r="B20" s="4" t="s">
        <v>507</v>
      </c>
      <c r="C20" s="4" t="s">
        <v>507</v>
      </c>
    </row>
    <row r="21" spans="1:3">
      <c r="A21" s="4" t="s">
        <v>508</v>
      </c>
    </row>
    <row r="22" spans="1:3">
      <c r="A22" s="3" t="s">
        <v>468</v>
      </c>
    </row>
    <row r="23" spans="1:3">
      <c r="A23" s="4" t="s">
        <v>502</v>
      </c>
      <c r="B23" s="6" t="n">
        <v>15</v>
      </c>
      <c r="C23" s="6" t="n">
        <v>34</v>
      </c>
    </row>
    <row r="24" spans="1:3">
      <c r="A24" s="4" t="s">
        <v>509</v>
      </c>
    </row>
    <row r="25" spans="1:3">
      <c r="A25" s="3" t="s">
        <v>468</v>
      </c>
    </row>
    <row r="26" spans="1:3">
      <c r="A26" s="4" t="s">
        <v>498</v>
      </c>
      <c r="B26" s="6" t="n">
        <v>4264</v>
      </c>
      <c r="C26" s="6" t="n">
        <v>4347</v>
      </c>
    </row>
    <row r="27" spans="1:3">
      <c r="A27" s="4" t="s">
        <v>499</v>
      </c>
      <c r="B27" s="4" t="s">
        <v>510</v>
      </c>
      <c r="C27" s="4" t="s">
        <v>510</v>
      </c>
    </row>
    <row r="28" spans="1:3">
      <c r="A28" s="4" t="s">
        <v>511</v>
      </c>
    </row>
    <row r="29" spans="1:3">
      <c r="A29" s="3" t="s">
        <v>468</v>
      </c>
    </row>
    <row r="30" spans="1:3">
      <c r="A30" s="4" t="s">
        <v>502</v>
      </c>
      <c r="B30" s="6" t="n">
        <v>44</v>
      </c>
      <c r="C30" s="6" t="n">
        <v>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512</v>
      </c>
      <c r="B1" s="2" t="s">
        <v>1</v>
      </c>
    </row>
    <row r="2" spans="1:3">
      <c r="B2" s="2" t="s">
        <v>2</v>
      </c>
      <c r="C2" s="2" t="s">
        <v>72</v>
      </c>
    </row>
    <row r="3" spans="1:3">
      <c r="A3" s="3" t="s">
        <v>513</v>
      </c>
    </row>
    <row r="4" spans="1:3">
      <c r="A4" s="4" t="s">
        <v>514</v>
      </c>
      <c r="B4" s="5" t="n">
        <v>3778895</v>
      </c>
      <c r="C4" s="5" t="n">
        <v>3768197</v>
      </c>
    </row>
    <row r="5" spans="1:3">
      <c r="A5" s="4" t="s">
        <v>515</v>
      </c>
      <c r="B5" s="5" t="n">
        <v>10015</v>
      </c>
      <c r="C5" s="5" t="n">
        <v>8917</v>
      </c>
    </row>
    <row r="6" spans="1:3">
      <c r="A6" s="4" t="s">
        <v>516</v>
      </c>
      <c r="B6" s="5" t="n">
        <v>3788910</v>
      </c>
      <c r="C6" s="5" t="n">
        <v>3777114</v>
      </c>
    </row>
    <row r="7" spans="1:3">
      <c r="A7" s="3" t="s">
        <v>517</v>
      </c>
    </row>
    <row r="8" spans="1:3">
      <c r="A8" s="4" t="s">
        <v>109</v>
      </c>
      <c r="B8" s="7" t="n">
        <v>0.43</v>
      </c>
      <c r="C8" s="7" t="n">
        <v>0.42</v>
      </c>
    </row>
    <row r="9" spans="1:3">
      <c r="A9" s="4" t="s">
        <v>110</v>
      </c>
      <c r="B9" s="7" t="n">
        <v>0.43</v>
      </c>
      <c r="C9" s="7" t="n">
        <v>0.4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72</v>
      </c>
    </row>
    <row r="3" spans="1:3">
      <c r="A3" s="4" t="s">
        <v>519</v>
      </c>
    </row>
    <row r="4" spans="1:3">
      <c r="A4" s="3" t="s">
        <v>520</v>
      </c>
    </row>
    <row r="5" spans="1:3">
      <c r="A5" s="4" t="s">
        <v>521</v>
      </c>
      <c r="B5" s="6" t="n">
        <v>284000</v>
      </c>
      <c r="C5" s="6" t="n">
        <v>249000</v>
      </c>
    </row>
    <row r="6" spans="1:3">
      <c r="A6" s="4" t="s">
        <v>522</v>
      </c>
    </row>
    <row r="7" spans="1:3">
      <c r="A7" s="3" t="s">
        <v>520</v>
      </c>
    </row>
    <row r="8" spans="1:3">
      <c r="A8" s="4" t="s">
        <v>523</v>
      </c>
      <c r="B8" s="5" t="n">
        <v>350000</v>
      </c>
    </row>
    <row r="9" spans="1:3">
      <c r="A9" s="4" t="s">
        <v>524</v>
      </c>
    </row>
    <row r="10" spans="1:3">
      <c r="A10" s="3" t="s">
        <v>520</v>
      </c>
    </row>
    <row r="11" spans="1:3">
      <c r="A11" s="4" t="s">
        <v>525</v>
      </c>
      <c r="B11" s="4" t="s">
        <v>526</v>
      </c>
    </row>
    <row r="12" spans="1:3">
      <c r="A12" s="4" t="s">
        <v>527</v>
      </c>
    </row>
    <row r="13" spans="1:3">
      <c r="A13" s="3" t="s">
        <v>520</v>
      </c>
    </row>
    <row r="14" spans="1:3">
      <c r="A14" s="4" t="s">
        <v>528</v>
      </c>
      <c r="B14" s="6" t="n">
        <v>129000</v>
      </c>
      <c r="C14" s="5" t="n">
        <v>116000</v>
      </c>
    </row>
    <row r="15" spans="1:3">
      <c r="A15" s="4" t="s">
        <v>529</v>
      </c>
    </row>
    <row r="16" spans="1:3">
      <c r="A16" s="3" t="s">
        <v>520</v>
      </c>
    </row>
    <row r="17" spans="1:3">
      <c r="A17" s="4" t="s">
        <v>521</v>
      </c>
      <c r="B17" s="5" t="n">
        <v>200000</v>
      </c>
      <c r="C17" s="5" t="n">
        <v>171000</v>
      </c>
    </row>
    <row r="18" spans="1:3">
      <c r="A18" s="4" t="s">
        <v>530</v>
      </c>
    </row>
    <row r="19" spans="1:3">
      <c r="A19" s="3" t="s">
        <v>520</v>
      </c>
    </row>
    <row r="20" spans="1:3">
      <c r="A20" s="4" t="s">
        <v>528</v>
      </c>
      <c r="B20" s="6" t="n">
        <v>25000</v>
      </c>
      <c r="C20" s="6" t="n">
        <v>19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72</v>
      </c>
    </row>
    <row r="3" spans="1:3">
      <c r="A3" s="3" t="s">
        <v>532</v>
      </c>
    </row>
    <row r="4" spans="1:3">
      <c r="A4" s="4" t="s">
        <v>533</v>
      </c>
      <c r="B4" s="5" t="n">
        <v>22569</v>
      </c>
      <c r="C4" s="5" t="n">
        <v>18062</v>
      </c>
    </row>
    <row r="5" spans="1:3">
      <c r="A5" s="4" t="s">
        <v>534</v>
      </c>
      <c r="B5" s="5" t="n">
        <v>12058</v>
      </c>
      <c r="C5" s="5" t="n">
        <v>11294</v>
      </c>
    </row>
    <row r="6" spans="1:3">
      <c r="A6" s="4" t="s">
        <v>535</v>
      </c>
      <c r="B6" s="5" t="n">
        <v>-10553</v>
      </c>
      <c r="C6" s="5" t="n">
        <v>-6419</v>
      </c>
    </row>
    <row r="7" spans="1:3">
      <c r="A7" s="4" t="s">
        <v>536</v>
      </c>
      <c r="B7" s="5" t="n">
        <v>-440</v>
      </c>
      <c r="C7" s="5" t="n">
        <v>-368</v>
      </c>
    </row>
    <row r="8" spans="1:3">
      <c r="A8" s="4" t="s">
        <v>537</v>
      </c>
      <c r="B8" s="5" t="n">
        <v>23634</v>
      </c>
      <c r="C8" s="5" t="n">
        <v>22569</v>
      </c>
    </row>
    <row r="9" spans="1:3">
      <c r="A9" s="3" t="s">
        <v>538</v>
      </c>
    </row>
    <row r="10" spans="1:3">
      <c r="A10" s="4" t="s">
        <v>539</v>
      </c>
      <c r="B10" s="7" t="n">
        <v>17.98</v>
      </c>
      <c r="C10" s="7" t="n">
        <v>16.44</v>
      </c>
    </row>
    <row r="11" spans="1:3">
      <c r="A11" s="4" t="s">
        <v>540</v>
      </c>
      <c r="B11" s="8" t="n">
        <v>21.69</v>
      </c>
      <c r="C11" s="8" t="n">
        <v>21.47</v>
      </c>
    </row>
    <row r="12" spans="1:3">
      <c r="A12" s="4" t="s">
        <v>541</v>
      </c>
      <c r="B12" s="8" t="n">
        <v>21.46</v>
      </c>
      <c r="C12" s="8" t="n">
        <v>21.47</v>
      </c>
    </row>
    <row r="13" spans="1:3">
      <c r="A13" s="4" t="s">
        <v>542</v>
      </c>
      <c r="B13" s="8" t="n">
        <v>22.05</v>
      </c>
      <c r="C13" s="8" t="n">
        <v>21.47</v>
      </c>
    </row>
    <row r="14" spans="1:3">
      <c r="A14" s="4" t="s">
        <v>543</v>
      </c>
      <c r="B14" s="7" t="n">
        <v>20.1</v>
      </c>
      <c r="C14" s="7" t="n">
        <v>17.9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72</v>
      </c>
    </row>
    <row r="3" spans="1:3">
      <c r="A3" s="3" t="s">
        <v>545</v>
      </c>
    </row>
    <row r="4" spans="1:3">
      <c r="A4" s="4" t="s">
        <v>533</v>
      </c>
      <c r="B4" s="5" t="n">
        <v>22103</v>
      </c>
      <c r="C4" s="5" t="n">
        <v>18062</v>
      </c>
    </row>
    <row r="5" spans="1:3">
      <c r="A5" s="4" t="s">
        <v>534</v>
      </c>
      <c r="B5" s="5" t="n">
        <v>7909</v>
      </c>
      <c r="C5" s="5" t="n">
        <v>6867</v>
      </c>
    </row>
    <row r="6" spans="1:3">
      <c r="A6" s="4" t="s">
        <v>535</v>
      </c>
      <c r="B6" s="5" t="n">
        <v>0</v>
      </c>
      <c r="C6" s="5" t="n">
        <v>0</v>
      </c>
    </row>
    <row r="7" spans="1:3">
      <c r="A7" s="4" t="s">
        <v>546</v>
      </c>
      <c r="B7" s="5" t="n">
        <v>0</v>
      </c>
      <c r="C7" s="5" t="n">
        <v>-2826</v>
      </c>
    </row>
    <row r="8" spans="1:3">
      <c r="A8" s="4" t="s">
        <v>537</v>
      </c>
      <c r="B8" s="5" t="n">
        <v>30012</v>
      </c>
      <c r="C8" s="5" t="n">
        <v>22103</v>
      </c>
    </row>
    <row r="9" spans="1:3">
      <c r="A9" s="3" t="s">
        <v>547</v>
      </c>
    </row>
    <row r="10" spans="1:3">
      <c r="A10" s="4" t="s">
        <v>539</v>
      </c>
      <c r="B10" s="7" t="n">
        <v>17.9</v>
      </c>
      <c r="C10" s="7" t="n">
        <v>16.44</v>
      </c>
    </row>
    <row r="11" spans="1:3">
      <c r="A11" s="4" t="s">
        <v>540</v>
      </c>
      <c r="B11" s="8" t="n">
        <v>21.69</v>
      </c>
      <c r="C11" s="8" t="n">
        <v>21.47</v>
      </c>
    </row>
    <row r="12" spans="1:3">
      <c r="A12" s="4" t="s">
        <v>541</v>
      </c>
      <c r="B12" s="5" t="n">
        <v>0</v>
      </c>
      <c r="C12" s="5" t="n">
        <v>0</v>
      </c>
    </row>
    <row r="13" spans="1:3">
      <c r="A13" s="4" t="s">
        <v>548</v>
      </c>
      <c r="B13" s="5" t="n">
        <v>0</v>
      </c>
      <c r="C13" s="8" t="n">
        <v>21.47</v>
      </c>
    </row>
    <row r="14" spans="1:3">
      <c r="A14" s="4" t="s">
        <v>543</v>
      </c>
      <c r="B14" s="7" t="n">
        <v>18.98</v>
      </c>
      <c r="C14" s="7" t="n">
        <v>1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2</v>
      </c>
    </row>
    <row r="3" spans="1:3">
      <c r="A3" s="3" t="s">
        <v>116</v>
      </c>
    </row>
    <row r="4" spans="1:3">
      <c r="A4" s="4" t="s">
        <v>117</v>
      </c>
      <c r="B4" s="6" t="n">
        <v>1632</v>
      </c>
      <c r="C4" s="6" t="n">
        <v>1586</v>
      </c>
    </row>
    <row r="5" spans="1:3">
      <c r="A5" s="3" t="s">
        <v>118</v>
      </c>
    </row>
    <row r="6" spans="1:3">
      <c r="A6" s="4" t="s">
        <v>119</v>
      </c>
      <c r="B6" s="5" t="n">
        <v>984</v>
      </c>
      <c r="C6" s="5" t="n">
        <v>-437</v>
      </c>
    </row>
    <row r="7" spans="1:3">
      <c r="A7" s="4" t="s">
        <v>120</v>
      </c>
      <c r="B7" s="5" t="n">
        <v>-62</v>
      </c>
      <c r="C7" s="5" t="n">
        <v>-423</v>
      </c>
    </row>
    <row r="8" spans="1:3">
      <c r="A8" s="4" t="s">
        <v>121</v>
      </c>
      <c r="B8" s="5" t="n">
        <v>-92</v>
      </c>
      <c r="C8" s="5" t="n">
        <v>143</v>
      </c>
    </row>
    <row r="9" spans="1:3">
      <c r="A9" s="4" t="s">
        <v>122</v>
      </c>
      <c r="B9" s="5" t="n">
        <v>830</v>
      </c>
      <c r="C9" s="5" t="n">
        <v>-717</v>
      </c>
    </row>
    <row r="10" spans="1:3">
      <c r="A10" s="4" t="s">
        <v>123</v>
      </c>
      <c r="B10" s="6" t="n">
        <v>2462</v>
      </c>
      <c r="C10" s="6" t="n">
        <v>8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44"/>
    <col customWidth="1" max="3" min="3" width="29"/>
    <col customWidth="1" max="4" min="4" width="21"/>
  </cols>
  <sheetData>
    <row r="1" spans="1:4">
      <c r="A1" s="1" t="s">
        <v>549</v>
      </c>
      <c r="B1" s="2" t="s">
        <v>1</v>
      </c>
    </row>
    <row r="2" spans="1:4">
      <c r="B2" s="2" t="s">
        <v>550</v>
      </c>
      <c r="C2" s="2" t="s">
        <v>551</v>
      </c>
      <c r="D2" s="2" t="s">
        <v>303</v>
      </c>
    </row>
    <row r="3" spans="1:4">
      <c r="A3" s="3" t="s">
        <v>552</v>
      </c>
    </row>
    <row r="4" spans="1:4">
      <c r="A4" s="4" t="s">
        <v>553</v>
      </c>
      <c r="B4" s="4" t="s">
        <v>554</v>
      </c>
    </row>
    <row r="5" spans="1:4">
      <c r="A5" s="4" t="s">
        <v>555</v>
      </c>
      <c r="B5" s="5" t="n">
        <v>20</v>
      </c>
    </row>
    <row r="6" spans="1:4">
      <c r="A6" s="4" t="s">
        <v>556</v>
      </c>
      <c r="B6" s="4" t="s">
        <v>557</v>
      </c>
    </row>
    <row r="7" spans="1:4">
      <c r="A7" s="4" t="s">
        <v>558</v>
      </c>
      <c r="B7" s="4" t="s">
        <v>557</v>
      </c>
    </row>
    <row r="8" spans="1:4">
      <c r="A8" s="4" t="s">
        <v>559</v>
      </c>
      <c r="B8" s="4" t="s">
        <v>560</v>
      </c>
    </row>
    <row r="9" spans="1:4">
      <c r="A9" s="4" t="s">
        <v>561</v>
      </c>
      <c r="B9" s="4" t="s">
        <v>562</v>
      </c>
    </row>
    <row r="10" spans="1:4">
      <c r="A10" s="4" t="s">
        <v>563</v>
      </c>
      <c r="B10" s="6" t="n">
        <v>231000000</v>
      </c>
      <c r="C10" s="6" t="n">
        <v>172000000</v>
      </c>
    </row>
    <row r="11" spans="1:4">
      <c r="A11" s="3" t="s">
        <v>564</v>
      </c>
    </row>
    <row r="12" spans="1:4">
      <c r="A12" s="4" t="s">
        <v>565</v>
      </c>
      <c r="B12" s="5" t="n">
        <v>0</v>
      </c>
      <c r="C12" s="5" t="n">
        <v>0</v>
      </c>
    </row>
    <row r="13" spans="1:4">
      <c r="A13" s="4" t="s">
        <v>44</v>
      </c>
      <c r="B13" s="6" t="n">
        <v>93000</v>
      </c>
      <c r="C13" s="6" t="n">
        <v>89000</v>
      </c>
    </row>
    <row r="14" spans="1:4">
      <c r="A14" s="4" t="s">
        <v>566</v>
      </c>
      <c r="B14" s="5" t="n">
        <v>111000000</v>
      </c>
      <c r="D14" s="6" t="n">
        <v>103000000</v>
      </c>
    </row>
    <row r="15" spans="1:4">
      <c r="A15" s="4" t="s">
        <v>567</v>
      </c>
    </row>
    <row r="16" spans="1:4">
      <c r="A16" s="3" t="s">
        <v>564</v>
      </c>
    </row>
    <row r="17" spans="1:4">
      <c r="A17" s="4" t="s">
        <v>568</v>
      </c>
      <c r="B17" s="5" t="n">
        <v>16000000</v>
      </c>
      <c r="C17" s="5" t="n">
        <v>13000000</v>
      </c>
    </row>
    <row r="18" spans="1:4">
      <c r="A18" s="4" t="s">
        <v>44</v>
      </c>
      <c r="B18" s="5" t="n">
        <v>7100000</v>
      </c>
      <c r="C18" s="5" t="n">
        <v>7100000</v>
      </c>
    </row>
    <row r="19" spans="1:4">
      <c r="A19" s="4" t="s">
        <v>569</v>
      </c>
      <c r="B19" s="6" t="n">
        <v>1400000</v>
      </c>
      <c r="D19" s="6" t="n">
        <v>1400000</v>
      </c>
    </row>
    <row r="20" spans="1:4">
      <c r="A20" s="4" t="s">
        <v>570</v>
      </c>
    </row>
    <row r="21" spans="1:4">
      <c r="A21" s="3" t="s">
        <v>552</v>
      </c>
    </row>
    <row r="22" spans="1:4">
      <c r="A22" s="4" t="s">
        <v>571</v>
      </c>
      <c r="B22" s="4" t="s">
        <v>560</v>
      </c>
    </row>
    <row r="23" spans="1:4">
      <c r="A23" s="3" t="s">
        <v>564</v>
      </c>
    </row>
    <row r="24" spans="1:4">
      <c r="A24" s="4" t="s">
        <v>572</v>
      </c>
      <c r="B24" s="5" t="n">
        <v>5</v>
      </c>
    </row>
    <row r="25" spans="1:4">
      <c r="A25" s="4" t="s">
        <v>573</v>
      </c>
    </row>
    <row r="26" spans="1:4">
      <c r="A26" s="3" t="s">
        <v>564</v>
      </c>
    </row>
    <row r="27" spans="1:4">
      <c r="A27" s="4" t="s">
        <v>572</v>
      </c>
      <c r="B27" s="5" t="n">
        <v>1</v>
      </c>
    </row>
    <row r="28" spans="1:4">
      <c r="A28" s="4" t="s">
        <v>574</v>
      </c>
    </row>
    <row r="29" spans="1:4">
      <c r="A29" s="3" t="s">
        <v>575</v>
      </c>
    </row>
    <row r="30" spans="1:4">
      <c r="A30" s="4" t="s">
        <v>576</v>
      </c>
      <c r="B30" s="6" t="n">
        <v>2800000</v>
      </c>
      <c r="C30" s="5" t="n">
        <v>2700000</v>
      </c>
    </row>
    <row r="31" spans="1:4">
      <c r="A31" s="4" t="s">
        <v>577</v>
      </c>
      <c r="B31" s="6" t="n">
        <v>73000</v>
      </c>
      <c r="C31" s="6" t="n">
        <v>73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0</v>
      </c>
    </row>
    <row r="2" spans="1:3">
      <c r="A2" s="3" t="s">
        <v>579</v>
      </c>
    </row>
    <row r="3" spans="1:3">
      <c r="A3" s="4" t="s">
        <v>580</v>
      </c>
      <c r="B3" s="6" t="n">
        <v>69773</v>
      </c>
      <c r="C3" s="6" t="n">
        <v>71884</v>
      </c>
    </row>
    <row r="4" spans="1:3">
      <c r="A4" s="4" t="s">
        <v>290</v>
      </c>
    </row>
    <row r="5" spans="1:3">
      <c r="A5" s="3" t="s">
        <v>579</v>
      </c>
    </row>
    <row r="6" spans="1:3">
      <c r="A6" s="4" t="s">
        <v>580</v>
      </c>
      <c r="B6" s="5" t="n">
        <v>56992</v>
      </c>
      <c r="C6" s="5" t="n">
        <v>56409</v>
      </c>
    </row>
    <row r="7" spans="1:3">
      <c r="A7" s="4" t="s">
        <v>291</v>
      </c>
    </row>
    <row r="8" spans="1:3">
      <c r="A8" s="3" t="s">
        <v>579</v>
      </c>
    </row>
    <row r="9" spans="1:3">
      <c r="A9" s="4" t="s">
        <v>580</v>
      </c>
      <c r="B9" s="5" t="n">
        <v>12781</v>
      </c>
      <c r="C9" s="5" t="n">
        <v>14580</v>
      </c>
    </row>
    <row r="10" spans="1:3">
      <c r="A10" s="4" t="s">
        <v>292</v>
      </c>
    </row>
    <row r="11" spans="1:3">
      <c r="A11" s="3" t="s">
        <v>579</v>
      </c>
    </row>
    <row r="12" spans="1:3">
      <c r="A12" s="4" t="s">
        <v>580</v>
      </c>
      <c r="C12" s="5" t="n">
        <v>895</v>
      </c>
    </row>
    <row r="13" spans="1:3">
      <c r="A13" s="4" t="s">
        <v>581</v>
      </c>
    </row>
    <row r="14" spans="1:3">
      <c r="A14" s="3" t="s">
        <v>582</v>
      </c>
    </row>
    <row r="15" spans="1:3">
      <c r="A15" s="4" t="s">
        <v>583</v>
      </c>
      <c r="B15" s="5" t="n">
        <v>45</v>
      </c>
      <c r="C15" s="5" t="n">
        <v>38</v>
      </c>
    </row>
    <row r="16" spans="1:3">
      <c r="A16" s="4" t="s">
        <v>584</v>
      </c>
      <c r="B16" s="5" t="n">
        <v>45</v>
      </c>
      <c r="C16" s="5" t="n">
        <v>38</v>
      </c>
    </row>
    <row r="17" spans="1:3">
      <c r="A17" s="3" t="s">
        <v>579</v>
      </c>
    </row>
    <row r="18" spans="1:3">
      <c r="A18" s="4" t="s">
        <v>580</v>
      </c>
      <c r="B18" s="5" t="n">
        <v>69773</v>
      </c>
      <c r="C18" s="5" t="n">
        <v>71884</v>
      </c>
    </row>
    <row r="19" spans="1:3">
      <c r="A19" s="4" t="s">
        <v>585</v>
      </c>
      <c r="B19" s="5" t="n">
        <v>389</v>
      </c>
      <c r="C19" s="5" t="n">
        <v>382</v>
      </c>
    </row>
    <row r="20" spans="1:3">
      <c r="A20" s="4" t="s">
        <v>583</v>
      </c>
      <c r="B20" s="5" t="n">
        <v>205</v>
      </c>
      <c r="C20" s="5" t="n">
        <v>367</v>
      </c>
    </row>
    <row r="21" spans="1:3">
      <c r="A21" s="4" t="s">
        <v>586</v>
      </c>
      <c r="B21" s="5" t="n">
        <v>70367</v>
      </c>
      <c r="C21" s="5" t="n">
        <v>72633</v>
      </c>
    </row>
    <row r="22" spans="1:3">
      <c r="A22" s="4" t="s">
        <v>587</v>
      </c>
    </row>
    <row r="23" spans="1:3">
      <c r="A23" s="3" t="s">
        <v>579</v>
      </c>
    </row>
    <row r="24" spans="1:3">
      <c r="A24" s="4" t="s">
        <v>580</v>
      </c>
      <c r="B24" s="5" t="n">
        <v>56992</v>
      </c>
      <c r="C24" s="5" t="n">
        <v>56409</v>
      </c>
    </row>
    <row r="25" spans="1:3">
      <c r="A25" s="4" t="s">
        <v>588</v>
      </c>
    </row>
    <row r="26" spans="1:3">
      <c r="A26" s="3" t="s">
        <v>579</v>
      </c>
    </row>
    <row r="27" spans="1:3">
      <c r="A27" s="4" t="s">
        <v>580</v>
      </c>
      <c r="B27" s="5" t="n">
        <v>12781</v>
      </c>
      <c r="C27" s="5" t="n">
        <v>14580</v>
      </c>
    </row>
    <row r="28" spans="1:3">
      <c r="A28" s="4" t="s">
        <v>589</v>
      </c>
    </row>
    <row r="29" spans="1:3">
      <c r="A29" s="3" t="s">
        <v>579</v>
      </c>
    </row>
    <row r="30" spans="1:3">
      <c r="A30" s="4" t="s">
        <v>580</v>
      </c>
      <c r="C30" s="5" t="n">
        <v>895</v>
      </c>
    </row>
    <row r="31" spans="1:3">
      <c r="A31" s="4" t="s">
        <v>590</v>
      </c>
    </row>
    <row r="32" spans="1:3">
      <c r="A32" s="3" t="s">
        <v>582</v>
      </c>
    </row>
    <row r="33" spans="1:3">
      <c r="A33" s="4" t="s">
        <v>583</v>
      </c>
      <c r="B33" s="5" t="n">
        <v>0</v>
      </c>
      <c r="C33" s="5" t="n">
        <v>0</v>
      </c>
    </row>
    <row r="34" spans="1:3">
      <c r="A34" s="4" t="s">
        <v>584</v>
      </c>
      <c r="B34" s="5" t="n">
        <v>0</v>
      </c>
      <c r="C34" s="5" t="n">
        <v>0</v>
      </c>
    </row>
    <row r="35" spans="1:3">
      <c r="A35" s="3" t="s">
        <v>579</v>
      </c>
    </row>
    <row r="36" spans="1:3">
      <c r="A36" s="4" t="s">
        <v>580</v>
      </c>
      <c r="B36" s="5" t="n">
        <v>0</v>
      </c>
      <c r="C36" s="5" t="n">
        <v>0</v>
      </c>
    </row>
    <row r="37" spans="1:3">
      <c r="A37" s="4" t="s">
        <v>585</v>
      </c>
      <c r="B37" s="5" t="n">
        <v>389</v>
      </c>
      <c r="C37" s="5" t="n">
        <v>382</v>
      </c>
    </row>
    <row r="38" spans="1:3">
      <c r="A38" s="4" t="s">
        <v>583</v>
      </c>
      <c r="B38" s="5" t="n">
        <v>0</v>
      </c>
      <c r="C38" s="5" t="n">
        <v>0</v>
      </c>
    </row>
    <row r="39" spans="1:3">
      <c r="A39" s="4" t="s">
        <v>586</v>
      </c>
      <c r="B39" s="5" t="n">
        <v>38397</v>
      </c>
      <c r="C39" s="5" t="n">
        <v>67492</v>
      </c>
    </row>
    <row r="40" spans="1:3">
      <c r="A40" s="4" t="s">
        <v>591</v>
      </c>
    </row>
    <row r="41" spans="1:3">
      <c r="A41" s="3" t="s">
        <v>582</v>
      </c>
    </row>
    <row r="42" spans="1:3">
      <c r="A42" s="4" t="s">
        <v>583</v>
      </c>
      <c r="B42" s="5" t="n">
        <v>0</v>
      </c>
      <c r="C42" s="5" t="n">
        <v>0</v>
      </c>
    </row>
    <row r="43" spans="1:3">
      <c r="A43" s="4" t="s">
        <v>584</v>
      </c>
      <c r="B43" s="5" t="n">
        <v>0</v>
      </c>
      <c r="C43" s="5" t="n">
        <v>0</v>
      </c>
    </row>
    <row r="44" spans="1:3">
      <c r="A44" s="3" t="s">
        <v>579</v>
      </c>
    </row>
    <row r="45" spans="1:3">
      <c r="A45" s="4" t="s">
        <v>580</v>
      </c>
      <c r="B45" s="5" t="n">
        <v>0</v>
      </c>
      <c r="C45" s="5" t="n">
        <v>0</v>
      </c>
    </row>
    <row r="46" spans="1:3">
      <c r="A46" s="4" t="s">
        <v>585</v>
      </c>
      <c r="B46" s="5" t="n">
        <v>389</v>
      </c>
      <c r="C46" s="5" t="n">
        <v>382</v>
      </c>
    </row>
    <row r="47" spans="1:3">
      <c r="A47" s="4" t="s">
        <v>583</v>
      </c>
      <c r="B47" s="5" t="n">
        <v>0</v>
      </c>
      <c r="C47" s="5" t="n">
        <v>0</v>
      </c>
    </row>
    <row r="48" spans="1:3">
      <c r="A48" s="4" t="s">
        <v>586</v>
      </c>
      <c r="B48" s="5" t="n">
        <v>389</v>
      </c>
      <c r="C48" s="5" t="n">
        <v>382</v>
      </c>
    </row>
    <row r="49" spans="1:3">
      <c r="A49" s="4" t="s">
        <v>592</v>
      </c>
    </row>
    <row r="50" spans="1:3">
      <c r="A50" s="3" t="s">
        <v>579</v>
      </c>
    </row>
    <row r="51" spans="1:3">
      <c r="A51" s="4" t="s">
        <v>580</v>
      </c>
      <c r="B51" s="5" t="n">
        <v>0</v>
      </c>
      <c r="C51" s="5" t="n">
        <v>0</v>
      </c>
    </row>
    <row r="52" spans="1:3">
      <c r="A52" s="4" t="s">
        <v>593</v>
      </c>
    </row>
    <row r="53" spans="1:3">
      <c r="A53" s="3" t="s">
        <v>579</v>
      </c>
    </row>
    <row r="54" spans="1:3">
      <c r="A54" s="4" t="s">
        <v>580</v>
      </c>
      <c r="B54" s="5" t="n">
        <v>0</v>
      </c>
      <c r="C54" s="5" t="n">
        <v>0</v>
      </c>
    </row>
    <row r="55" spans="1:3">
      <c r="A55" s="4" t="s">
        <v>594</v>
      </c>
    </row>
    <row r="56" spans="1:3">
      <c r="A56" s="3" t="s">
        <v>579</v>
      </c>
    </row>
    <row r="57" spans="1:3">
      <c r="A57" s="4" t="s">
        <v>580</v>
      </c>
      <c r="C57" s="5" t="n">
        <v>0</v>
      </c>
    </row>
    <row r="58" spans="1:3">
      <c r="A58" s="4" t="s">
        <v>595</v>
      </c>
    </row>
    <row r="59" spans="1:3">
      <c r="A59" s="3" t="s">
        <v>582</v>
      </c>
    </row>
    <row r="60" spans="1:3">
      <c r="A60" s="4" t="s">
        <v>583</v>
      </c>
      <c r="B60" s="5" t="n">
        <v>45</v>
      </c>
      <c r="C60" s="5" t="n">
        <v>38</v>
      </c>
    </row>
    <row r="61" spans="1:3">
      <c r="A61" s="4" t="s">
        <v>584</v>
      </c>
      <c r="B61" s="5" t="n">
        <v>626819</v>
      </c>
      <c r="C61" s="5" t="n">
        <v>663302</v>
      </c>
    </row>
    <row r="62" spans="1:3">
      <c r="A62" s="3" t="s">
        <v>579</v>
      </c>
    </row>
    <row r="63" spans="1:3">
      <c r="A63" s="4" t="s">
        <v>580</v>
      </c>
      <c r="B63" s="5" t="n">
        <v>69773</v>
      </c>
      <c r="C63" s="5" t="n">
        <v>71884</v>
      </c>
    </row>
    <row r="64" spans="1:3">
      <c r="A64" s="4" t="s">
        <v>585</v>
      </c>
      <c r="B64" s="5" t="n">
        <v>0</v>
      </c>
      <c r="C64" s="5" t="n">
        <v>0</v>
      </c>
    </row>
    <row r="65" spans="1:3">
      <c r="A65" s="4" t="s">
        <v>583</v>
      </c>
      <c r="B65" s="5" t="n">
        <v>205</v>
      </c>
      <c r="C65" s="5" t="n">
        <v>367</v>
      </c>
    </row>
    <row r="66" spans="1:3">
      <c r="A66" s="4" t="s">
        <v>586</v>
      </c>
      <c r="B66" s="5" t="n">
        <v>88551</v>
      </c>
      <c r="C66" s="5" t="n">
        <v>90028</v>
      </c>
    </row>
    <row r="67" spans="1:3">
      <c r="A67" s="4" t="s">
        <v>596</v>
      </c>
    </row>
    <row r="68" spans="1:3">
      <c r="A68" s="3" t="s">
        <v>582</v>
      </c>
    </row>
    <row r="69" spans="1:3">
      <c r="A69" s="4" t="s">
        <v>583</v>
      </c>
      <c r="B69" s="5" t="n">
        <v>45</v>
      </c>
      <c r="C69" s="5" t="n">
        <v>38</v>
      </c>
    </row>
    <row r="70" spans="1:3">
      <c r="A70" s="4" t="s">
        <v>584</v>
      </c>
      <c r="B70" s="5" t="n">
        <v>45</v>
      </c>
      <c r="C70" s="5" t="n">
        <v>38</v>
      </c>
    </row>
    <row r="71" spans="1:3">
      <c r="A71" s="3" t="s">
        <v>579</v>
      </c>
    </row>
    <row r="72" spans="1:3">
      <c r="A72" s="4" t="s">
        <v>580</v>
      </c>
      <c r="B72" s="5" t="n">
        <v>69773</v>
      </c>
      <c r="C72" s="5" t="n">
        <v>71884</v>
      </c>
    </row>
    <row r="73" spans="1:3">
      <c r="A73" s="4" t="s">
        <v>585</v>
      </c>
      <c r="B73" s="5" t="n">
        <v>0</v>
      </c>
      <c r="C73" s="5" t="n">
        <v>0</v>
      </c>
    </row>
    <row r="74" spans="1:3">
      <c r="A74" s="4" t="s">
        <v>583</v>
      </c>
      <c r="B74" s="5" t="n">
        <v>205</v>
      </c>
      <c r="C74" s="5" t="n">
        <v>367</v>
      </c>
    </row>
    <row r="75" spans="1:3">
      <c r="A75" s="4" t="s">
        <v>586</v>
      </c>
      <c r="B75" s="5" t="n">
        <v>69978</v>
      </c>
      <c r="C75" s="5" t="n">
        <v>72251</v>
      </c>
    </row>
    <row r="76" spans="1:3">
      <c r="A76" s="4" t="s">
        <v>597</v>
      </c>
    </row>
    <row r="77" spans="1:3">
      <c r="A77" s="3" t="s">
        <v>579</v>
      </c>
    </row>
    <row r="78" spans="1:3">
      <c r="A78" s="4" t="s">
        <v>580</v>
      </c>
      <c r="B78" s="5" t="n">
        <v>56992</v>
      </c>
      <c r="C78" s="5" t="n">
        <v>56409</v>
      </c>
    </row>
    <row r="79" spans="1:3">
      <c r="A79" s="4" t="s">
        <v>598</v>
      </c>
    </row>
    <row r="80" spans="1:3">
      <c r="A80" s="3" t="s">
        <v>579</v>
      </c>
    </row>
    <row r="81" spans="1:3">
      <c r="A81" s="4" t="s">
        <v>580</v>
      </c>
      <c r="B81" s="5" t="n">
        <v>12781</v>
      </c>
      <c r="C81" s="5" t="n">
        <v>14580</v>
      </c>
    </row>
    <row r="82" spans="1:3">
      <c r="A82" s="4" t="s">
        <v>599</v>
      </c>
    </row>
    <row r="83" spans="1:3">
      <c r="A83" s="3" t="s">
        <v>579</v>
      </c>
    </row>
    <row r="84" spans="1:3">
      <c r="A84" s="4" t="s">
        <v>580</v>
      </c>
      <c r="C84" s="5" t="n">
        <v>895</v>
      </c>
    </row>
    <row r="85" spans="1:3">
      <c r="A85" s="4" t="s">
        <v>600</v>
      </c>
    </row>
    <row r="86" spans="1:3">
      <c r="A86" s="3" t="s">
        <v>582</v>
      </c>
    </row>
    <row r="87" spans="1:3">
      <c r="A87" s="4" t="s">
        <v>583</v>
      </c>
      <c r="B87" s="5" t="n">
        <v>0</v>
      </c>
      <c r="C87" s="5" t="n">
        <v>0</v>
      </c>
    </row>
    <row r="88" spans="1:3">
      <c r="A88" s="4" t="s">
        <v>584</v>
      </c>
      <c r="B88" s="5" t="n">
        <v>0</v>
      </c>
      <c r="C88" s="5" t="n">
        <v>0</v>
      </c>
    </row>
    <row r="89" spans="1:3">
      <c r="A89" s="3" t="s">
        <v>579</v>
      </c>
    </row>
    <row r="90" spans="1:3">
      <c r="A90" s="4" t="s">
        <v>580</v>
      </c>
      <c r="B90" s="5" t="n">
        <v>0</v>
      </c>
      <c r="C90" s="5" t="n">
        <v>0</v>
      </c>
    </row>
    <row r="91" spans="1:3">
      <c r="A91" s="4" t="s">
        <v>585</v>
      </c>
      <c r="B91" s="5" t="n">
        <v>0</v>
      </c>
      <c r="C91" s="5" t="n">
        <v>0</v>
      </c>
    </row>
    <row r="92" spans="1:3">
      <c r="A92" s="4" t="s">
        <v>583</v>
      </c>
      <c r="B92" s="5" t="n">
        <v>0</v>
      </c>
      <c r="C92" s="5" t="n">
        <v>0</v>
      </c>
    </row>
    <row r="93" spans="1:3">
      <c r="A93" s="4" t="s">
        <v>586</v>
      </c>
      <c r="B93" s="5" t="n">
        <v>530988</v>
      </c>
      <c r="C93" s="5" t="n">
        <v>537072</v>
      </c>
    </row>
    <row r="94" spans="1:3">
      <c r="A94" s="4" t="s">
        <v>601</v>
      </c>
    </row>
    <row r="95" spans="1:3">
      <c r="A95" s="3" t="s">
        <v>582</v>
      </c>
    </row>
    <row r="96" spans="1:3">
      <c r="A96" s="4" t="s">
        <v>583</v>
      </c>
      <c r="B96" s="5" t="n">
        <v>0</v>
      </c>
      <c r="C96" s="5" t="n">
        <v>0</v>
      </c>
    </row>
    <row r="97" spans="1:3">
      <c r="A97" s="4" t="s">
        <v>584</v>
      </c>
      <c r="B97" s="5" t="n">
        <v>0</v>
      </c>
      <c r="C97" s="5" t="n">
        <v>0</v>
      </c>
    </row>
    <row r="98" spans="1:3">
      <c r="A98" s="3" t="s">
        <v>579</v>
      </c>
    </row>
    <row r="99" spans="1:3">
      <c r="A99" s="4" t="s">
        <v>580</v>
      </c>
      <c r="B99" s="5" t="n">
        <v>0</v>
      </c>
      <c r="C99" s="5" t="n">
        <v>0</v>
      </c>
    </row>
    <row r="100" spans="1:3">
      <c r="A100" s="4" t="s">
        <v>585</v>
      </c>
      <c r="B100" s="5" t="n">
        <v>0</v>
      </c>
      <c r="C100" s="5" t="n">
        <v>0</v>
      </c>
    </row>
    <row r="101" spans="1:3">
      <c r="A101" s="4" t="s">
        <v>583</v>
      </c>
      <c r="B101" s="5" t="n">
        <v>0</v>
      </c>
      <c r="C101" s="5" t="n">
        <v>0</v>
      </c>
    </row>
    <row r="102" spans="1:3">
      <c r="A102" s="4" t="s">
        <v>586</v>
      </c>
      <c r="B102" s="5" t="n">
        <v>0</v>
      </c>
      <c r="C102" s="5" t="n">
        <v>0</v>
      </c>
    </row>
    <row r="103" spans="1:3">
      <c r="A103" s="4" t="s">
        <v>602</v>
      </c>
    </row>
    <row r="104" spans="1:3">
      <c r="A104" s="3" t="s">
        <v>579</v>
      </c>
    </row>
    <row r="105" spans="1:3">
      <c r="A105" s="4" t="s">
        <v>580</v>
      </c>
      <c r="B105" s="5" t="n">
        <v>0</v>
      </c>
      <c r="C105" s="5" t="n">
        <v>0</v>
      </c>
    </row>
    <row r="106" spans="1:3">
      <c r="A106" s="4" t="s">
        <v>603</v>
      </c>
    </row>
    <row r="107" spans="1:3">
      <c r="A107" s="3" t="s">
        <v>579</v>
      </c>
    </row>
    <row r="108" spans="1:3">
      <c r="A108" s="4" t="s">
        <v>580</v>
      </c>
      <c r="B108" s="6" t="n">
        <v>0</v>
      </c>
      <c r="C108" s="5" t="n">
        <v>0</v>
      </c>
    </row>
    <row r="109" spans="1:3">
      <c r="A109" s="4" t="s">
        <v>604</v>
      </c>
    </row>
    <row r="110" spans="1:3">
      <c r="A110" s="3" t="s">
        <v>579</v>
      </c>
    </row>
    <row r="111" spans="1:3">
      <c r="A111" s="4" t="s">
        <v>580</v>
      </c>
      <c r="C111"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1</v>
      </c>
    </row>
    <row r="2" spans="1:2">
      <c r="B2" s="2" t="s">
        <v>323</v>
      </c>
    </row>
    <row r="3" spans="1:2">
      <c r="A3" s="4" t="s">
        <v>600</v>
      </c>
    </row>
    <row r="4" spans="1:2">
      <c r="A4" s="3" t="s">
        <v>606</v>
      </c>
    </row>
    <row r="5" spans="1:2">
      <c r="A5" s="4" t="s">
        <v>607</v>
      </c>
      <c r="B5" s="4" t="s">
        <v>608</v>
      </c>
    </row>
    <row r="6" spans="1:2">
      <c r="A6" s="4" t="s">
        <v>609</v>
      </c>
    </row>
    <row r="7" spans="1:2">
      <c r="A7" s="3" t="s">
        <v>606</v>
      </c>
    </row>
    <row r="8" spans="1:2">
      <c r="A8" s="4" t="s">
        <v>610</v>
      </c>
      <c r="B8"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0</v>
      </c>
    </row>
    <row r="2" spans="1:3">
      <c r="A2" s="3" t="s">
        <v>579</v>
      </c>
    </row>
    <row r="3" spans="1:3">
      <c r="A3" s="4" t="s">
        <v>612</v>
      </c>
      <c r="B3" s="6" t="n">
        <v>2408</v>
      </c>
      <c r="C3" s="6" t="n">
        <v>2438</v>
      </c>
    </row>
    <row r="4" spans="1:3">
      <c r="A4" s="4" t="s">
        <v>43</v>
      </c>
      <c r="B4" s="5" t="n">
        <v>1356</v>
      </c>
      <c r="C4" s="5" t="n">
        <v>1356</v>
      </c>
    </row>
    <row r="5" spans="1:3">
      <c r="A5" s="4" t="s">
        <v>590</v>
      </c>
    </row>
    <row r="6" spans="1:3">
      <c r="A6" s="3" t="s">
        <v>579</v>
      </c>
    </row>
    <row r="7" spans="1:3">
      <c r="A7" s="4" t="s">
        <v>612</v>
      </c>
      <c r="B7" s="5" t="n">
        <v>0</v>
      </c>
      <c r="C7" s="5" t="n">
        <v>0</v>
      </c>
    </row>
    <row r="8" spans="1:3">
      <c r="A8" s="4" t="s">
        <v>43</v>
      </c>
      <c r="B8" s="5" t="n">
        <v>0</v>
      </c>
      <c r="C8" s="5" t="n">
        <v>0</v>
      </c>
    </row>
    <row r="9" spans="1:3">
      <c r="A9" s="4" t="s">
        <v>595</v>
      </c>
    </row>
    <row r="10" spans="1:3">
      <c r="A10" s="3" t="s">
        <v>579</v>
      </c>
    </row>
    <row r="11" spans="1:3">
      <c r="A11" s="4" t="s">
        <v>612</v>
      </c>
      <c r="B11" s="5" t="n">
        <v>0</v>
      </c>
      <c r="C11" s="5" t="n">
        <v>0</v>
      </c>
    </row>
    <row r="12" spans="1:3">
      <c r="A12" s="4" t="s">
        <v>43</v>
      </c>
      <c r="B12" s="5" t="n">
        <v>0</v>
      </c>
      <c r="C12" s="5" t="n">
        <v>0</v>
      </c>
    </row>
    <row r="13" spans="1:3">
      <c r="A13" s="4" t="s">
        <v>600</v>
      </c>
    </row>
    <row r="14" spans="1:3">
      <c r="A14" s="3" t="s">
        <v>579</v>
      </c>
    </row>
    <row r="15" spans="1:3">
      <c r="A15" s="4" t="s">
        <v>612</v>
      </c>
      <c r="B15" s="5" t="n">
        <v>2408</v>
      </c>
      <c r="C15" s="5" t="n">
        <v>2438</v>
      </c>
    </row>
    <row r="16" spans="1:3">
      <c r="A16" s="4" t="s">
        <v>43</v>
      </c>
      <c r="B16" s="6" t="n">
        <v>1356</v>
      </c>
      <c r="C16" s="6" t="n">
        <v>13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76"/>
    <col customWidth="1" max="3" min="3" width="76"/>
  </cols>
  <sheetData>
    <row r="1" spans="1:3">
      <c r="A1" s="1" t="s">
        <v>613</v>
      </c>
      <c r="B1" s="2" t="s">
        <v>1</v>
      </c>
      <c r="C1" s="2" t="s">
        <v>152</v>
      </c>
    </row>
    <row r="2" spans="1:3">
      <c r="B2" s="2" t="s">
        <v>323</v>
      </c>
      <c r="C2" s="2" t="s">
        <v>303</v>
      </c>
    </row>
    <row r="3" spans="1:3">
      <c r="A3" s="3" t="s">
        <v>614</v>
      </c>
    </row>
    <row r="4" spans="1:3">
      <c r="A4" s="4" t="s">
        <v>502</v>
      </c>
      <c r="B4" s="6" t="n">
        <v>530988</v>
      </c>
      <c r="C4" s="6" t="n">
        <v>537072</v>
      </c>
    </row>
    <row r="5" spans="1:3">
      <c r="A5" s="4" t="s">
        <v>615</v>
      </c>
    </row>
    <row r="6" spans="1:3">
      <c r="A6" s="3" t="s">
        <v>614</v>
      </c>
    </row>
    <row r="7" spans="1:3">
      <c r="A7" s="4" t="s">
        <v>502</v>
      </c>
      <c r="B7" s="5" t="n">
        <v>3764</v>
      </c>
      <c r="C7" s="5" t="n">
        <v>3794</v>
      </c>
    </row>
    <row r="8" spans="1:3">
      <c r="A8" s="4" t="s">
        <v>616</v>
      </c>
    </row>
    <row r="9" spans="1:3">
      <c r="A9" s="3" t="s">
        <v>614</v>
      </c>
    </row>
    <row r="10" spans="1:3">
      <c r="A10" s="4" t="s">
        <v>502</v>
      </c>
      <c r="B10" s="6" t="n">
        <v>2408</v>
      </c>
      <c r="C10" s="6" t="n">
        <v>2438</v>
      </c>
    </row>
    <row r="11" spans="1:3">
      <c r="A11" s="4" t="s">
        <v>617</v>
      </c>
      <c r="B11" s="4" t="s">
        <v>618</v>
      </c>
      <c r="C11" s="4" t="s">
        <v>618</v>
      </c>
    </row>
    <row r="12" spans="1:3">
      <c r="A12" s="4" t="s">
        <v>619</v>
      </c>
    </row>
    <row r="13" spans="1:3">
      <c r="A13" s="3" t="s">
        <v>614</v>
      </c>
    </row>
    <row r="14" spans="1:3">
      <c r="A14" s="4" t="s">
        <v>620</v>
      </c>
      <c r="B14" s="8" t="n">
        <v>0.86</v>
      </c>
      <c r="C14" s="8" t="n">
        <v>0.86</v>
      </c>
    </row>
    <row r="15" spans="1:3">
      <c r="A15" s="4" t="s">
        <v>621</v>
      </c>
    </row>
    <row r="16" spans="1:3">
      <c r="A16" s="3" t="s">
        <v>614</v>
      </c>
    </row>
    <row r="17" spans="1:3">
      <c r="A17" s="4" t="s">
        <v>502</v>
      </c>
      <c r="B17" s="6" t="n">
        <v>1356</v>
      </c>
      <c r="C17" s="6" t="n">
        <v>1356</v>
      </c>
    </row>
    <row r="18" spans="1:3">
      <c r="A18" s="4" t="s">
        <v>617</v>
      </c>
      <c r="B18" s="4" t="s">
        <v>622</v>
      </c>
      <c r="C18" s="4" t="s">
        <v>622</v>
      </c>
    </row>
    <row r="19" spans="1:3">
      <c r="A19" s="4" t="s">
        <v>623</v>
      </c>
    </row>
    <row r="20" spans="1:3">
      <c r="A20" s="3" t="s">
        <v>614</v>
      </c>
    </row>
    <row r="21" spans="1:3">
      <c r="A21" s="4" t="s">
        <v>620</v>
      </c>
      <c r="B21" s="8" t="n">
        <v>0.18</v>
      </c>
      <c r="C21" s="8" t="n">
        <v>0.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0</v>
      </c>
    </row>
    <row r="2" spans="1:3">
      <c r="A2" s="3" t="s">
        <v>579</v>
      </c>
    </row>
    <row r="3" spans="1:3">
      <c r="A3" s="4" t="s">
        <v>625</v>
      </c>
      <c r="B3" s="6" t="n">
        <v>69773</v>
      </c>
      <c r="C3" s="6" t="n">
        <v>71884</v>
      </c>
    </row>
    <row r="4" spans="1:3">
      <c r="A4" s="4" t="s">
        <v>590</v>
      </c>
    </row>
    <row r="5" spans="1:3">
      <c r="A5" s="3" t="s">
        <v>579</v>
      </c>
    </row>
    <row r="6" spans="1:3">
      <c r="A6" s="4" t="s">
        <v>626</v>
      </c>
      <c r="B6" s="5" t="n">
        <v>38008</v>
      </c>
      <c r="C6" s="5" t="n">
        <v>67110</v>
      </c>
    </row>
    <row r="7" spans="1:3">
      <c r="A7" s="4" t="s">
        <v>625</v>
      </c>
      <c r="B7" s="5" t="n">
        <v>0</v>
      </c>
      <c r="C7" s="5" t="n">
        <v>0</v>
      </c>
    </row>
    <row r="8" spans="1:3">
      <c r="A8" s="4" t="s">
        <v>36</v>
      </c>
      <c r="B8" s="5" t="n">
        <v>0</v>
      </c>
      <c r="C8" s="5" t="n">
        <v>0</v>
      </c>
    </row>
    <row r="9" spans="1:3">
      <c r="A9" s="4" t="s">
        <v>37</v>
      </c>
      <c r="B9" s="5" t="n">
        <v>0</v>
      </c>
    </row>
    <row r="10" spans="1:3">
      <c r="A10" s="4" t="s">
        <v>40</v>
      </c>
      <c r="B10" s="5" t="n">
        <v>0</v>
      </c>
      <c r="C10" s="5" t="n">
        <v>0</v>
      </c>
    </row>
    <row r="11" spans="1:3">
      <c r="A11" s="4" t="s">
        <v>42</v>
      </c>
      <c r="B11" s="5" t="n">
        <v>0</v>
      </c>
      <c r="C11" s="5" t="n">
        <v>0</v>
      </c>
    </row>
    <row r="12" spans="1:3">
      <c r="A12" s="4" t="s">
        <v>585</v>
      </c>
      <c r="B12" s="5" t="n">
        <v>389</v>
      </c>
      <c r="C12" s="5" t="n">
        <v>382</v>
      </c>
    </row>
    <row r="13" spans="1:3">
      <c r="A13" s="4" t="s">
        <v>583</v>
      </c>
      <c r="B13" s="5" t="n">
        <v>0</v>
      </c>
      <c r="C13" s="5" t="n">
        <v>0</v>
      </c>
    </row>
    <row r="14" spans="1:3">
      <c r="A14" s="4" t="s">
        <v>44</v>
      </c>
      <c r="B14" s="5" t="n">
        <v>0</v>
      </c>
      <c r="C14" s="5" t="n">
        <v>0</v>
      </c>
    </row>
    <row r="15" spans="1:3">
      <c r="A15" s="4" t="s">
        <v>586</v>
      </c>
      <c r="B15" s="5" t="n">
        <v>38397</v>
      </c>
      <c r="C15" s="5" t="n">
        <v>67492</v>
      </c>
    </row>
    <row r="16" spans="1:3">
      <c r="A16" s="3" t="s">
        <v>582</v>
      </c>
    </row>
    <row r="17" spans="1:3">
      <c r="A17" s="4" t="s">
        <v>627</v>
      </c>
      <c r="B17" s="5" t="n">
        <v>0</v>
      </c>
      <c r="C17" s="5" t="n">
        <v>0</v>
      </c>
    </row>
    <row r="18" spans="1:3">
      <c r="A18" s="4" t="s">
        <v>628</v>
      </c>
      <c r="B18" s="5" t="n">
        <v>0</v>
      </c>
      <c r="C18" s="5" t="n">
        <v>0</v>
      </c>
    </row>
    <row r="19" spans="1:3">
      <c r="A19" s="4" t="s">
        <v>56</v>
      </c>
      <c r="B19" s="5" t="n">
        <v>0</v>
      </c>
      <c r="C19" s="5" t="n">
        <v>0</v>
      </c>
    </row>
    <row r="20" spans="1:3">
      <c r="A20" s="4" t="s">
        <v>629</v>
      </c>
      <c r="B20" s="5" t="n">
        <v>0</v>
      </c>
      <c r="C20" s="5" t="n">
        <v>0</v>
      </c>
    </row>
    <row r="21" spans="1:3">
      <c r="A21" s="4" t="s">
        <v>583</v>
      </c>
      <c r="B21" s="5" t="n">
        <v>0</v>
      </c>
      <c r="C21" s="5" t="n">
        <v>0</v>
      </c>
    </row>
    <row r="22" spans="1:3">
      <c r="A22" s="4" t="s">
        <v>584</v>
      </c>
      <c r="B22" s="5" t="n">
        <v>0</v>
      </c>
      <c r="C22" s="5" t="n">
        <v>0</v>
      </c>
    </row>
    <row r="23" spans="1:3">
      <c r="A23" s="4" t="s">
        <v>595</v>
      </c>
    </row>
    <row r="24" spans="1:3">
      <c r="A24" s="3" t="s">
        <v>579</v>
      </c>
    </row>
    <row r="25" spans="1:3">
      <c r="A25" s="4" t="s">
        <v>626</v>
      </c>
      <c r="B25" s="5" t="n">
        <v>0</v>
      </c>
      <c r="C25" s="5" t="n">
        <v>0</v>
      </c>
    </row>
    <row r="26" spans="1:3">
      <c r="A26" s="4" t="s">
        <v>625</v>
      </c>
      <c r="B26" s="5" t="n">
        <v>69773</v>
      </c>
      <c r="C26" s="5" t="n">
        <v>71884</v>
      </c>
    </row>
    <row r="27" spans="1:3">
      <c r="A27" s="4" t="s">
        <v>36</v>
      </c>
      <c r="B27" s="5" t="n">
        <v>2571</v>
      </c>
      <c r="C27" s="5" t="n">
        <v>2240</v>
      </c>
    </row>
    <row r="28" spans="1:3">
      <c r="A28" s="4" t="s">
        <v>37</v>
      </c>
      <c r="B28" s="5" t="n">
        <v>260</v>
      </c>
    </row>
    <row r="29" spans="1:3">
      <c r="A29" s="4" t="s">
        <v>40</v>
      </c>
      <c r="B29" s="5" t="n">
        <v>0</v>
      </c>
      <c r="C29" s="5" t="n">
        <v>0</v>
      </c>
    </row>
    <row r="30" spans="1:3">
      <c r="A30" s="4" t="s">
        <v>42</v>
      </c>
      <c r="B30" s="5" t="n">
        <v>2054</v>
      </c>
      <c r="C30" s="5" t="n">
        <v>1942</v>
      </c>
    </row>
    <row r="31" spans="1:3">
      <c r="A31" s="4" t="s">
        <v>585</v>
      </c>
      <c r="B31" s="5" t="n">
        <v>0</v>
      </c>
      <c r="C31" s="5" t="n">
        <v>0</v>
      </c>
    </row>
    <row r="32" spans="1:3">
      <c r="A32" s="4" t="s">
        <v>583</v>
      </c>
      <c r="B32" s="5" t="n">
        <v>205</v>
      </c>
      <c r="C32" s="5" t="n">
        <v>367</v>
      </c>
    </row>
    <row r="33" spans="1:3">
      <c r="A33" s="4" t="s">
        <v>44</v>
      </c>
      <c r="B33" s="5" t="n">
        <v>13688</v>
      </c>
      <c r="C33" s="5" t="n">
        <v>13595</v>
      </c>
    </row>
    <row r="34" spans="1:3">
      <c r="A34" s="4" t="s">
        <v>586</v>
      </c>
      <c r="B34" s="5" t="n">
        <v>88551</v>
      </c>
      <c r="C34" s="5" t="n">
        <v>90028</v>
      </c>
    </row>
    <row r="35" spans="1:3">
      <c r="A35" s="3" t="s">
        <v>582</v>
      </c>
    </row>
    <row r="36" spans="1:3">
      <c r="A36" s="4" t="s">
        <v>627</v>
      </c>
      <c r="B36" s="5" t="n">
        <v>592016</v>
      </c>
      <c r="C36" s="5" t="n">
        <v>634917</v>
      </c>
    </row>
    <row r="37" spans="1:3">
      <c r="A37" s="4" t="s">
        <v>628</v>
      </c>
      <c r="B37" s="5" t="n">
        <v>29763</v>
      </c>
      <c r="C37" s="5" t="n">
        <v>23633</v>
      </c>
    </row>
    <row r="38" spans="1:3">
      <c r="A38" s="4" t="s">
        <v>56</v>
      </c>
      <c r="B38" s="5" t="n">
        <v>4596</v>
      </c>
      <c r="C38" s="5" t="n">
        <v>4414</v>
      </c>
    </row>
    <row r="39" spans="1:3">
      <c r="A39" s="4" t="s">
        <v>629</v>
      </c>
      <c r="B39" s="5" t="n">
        <v>399</v>
      </c>
      <c r="C39" s="5" t="n">
        <v>300</v>
      </c>
    </row>
    <row r="40" spans="1:3">
      <c r="A40" s="4" t="s">
        <v>583</v>
      </c>
      <c r="B40" s="5" t="n">
        <v>45</v>
      </c>
      <c r="C40" s="5" t="n">
        <v>38</v>
      </c>
    </row>
    <row r="41" spans="1:3">
      <c r="A41" s="4" t="s">
        <v>584</v>
      </c>
      <c r="B41" s="5" t="n">
        <v>626819</v>
      </c>
      <c r="C41" s="5" t="n">
        <v>663302</v>
      </c>
    </row>
    <row r="42" spans="1:3">
      <c r="A42" s="4" t="s">
        <v>600</v>
      </c>
    </row>
    <row r="43" spans="1:3">
      <c r="A43" s="3" t="s">
        <v>579</v>
      </c>
    </row>
    <row r="44" spans="1:3">
      <c r="A44" s="4" t="s">
        <v>626</v>
      </c>
      <c r="B44" s="5" t="n">
        <v>0</v>
      </c>
      <c r="C44" s="5" t="n">
        <v>0</v>
      </c>
    </row>
    <row r="45" spans="1:3">
      <c r="A45" s="4" t="s">
        <v>625</v>
      </c>
      <c r="B45" s="5" t="n">
        <v>0</v>
      </c>
      <c r="C45" s="5" t="n">
        <v>0</v>
      </c>
    </row>
    <row r="46" spans="1:3">
      <c r="A46" s="4" t="s">
        <v>36</v>
      </c>
      <c r="B46" s="5" t="n">
        <v>0</v>
      </c>
      <c r="C46" s="5" t="n">
        <v>0</v>
      </c>
    </row>
    <row r="47" spans="1:3">
      <c r="A47" s="4" t="s">
        <v>37</v>
      </c>
      <c r="B47" s="5" t="n">
        <v>0</v>
      </c>
    </row>
    <row r="48" spans="1:3">
      <c r="A48" s="4" t="s">
        <v>40</v>
      </c>
      <c r="B48" s="5" t="n">
        <v>530988</v>
      </c>
      <c r="C48" s="5" t="n">
        <v>537072</v>
      </c>
    </row>
    <row r="49" spans="1:3">
      <c r="A49" s="4" t="s">
        <v>42</v>
      </c>
      <c r="B49" s="5" t="n">
        <v>0</v>
      </c>
      <c r="C49" s="5" t="n">
        <v>0</v>
      </c>
    </row>
    <row r="50" spans="1:3">
      <c r="A50" s="4" t="s">
        <v>585</v>
      </c>
      <c r="B50" s="5" t="n">
        <v>0</v>
      </c>
      <c r="C50" s="5" t="n">
        <v>0</v>
      </c>
    </row>
    <row r="51" spans="1:3">
      <c r="A51" s="4" t="s">
        <v>583</v>
      </c>
      <c r="B51" s="5" t="n">
        <v>0</v>
      </c>
      <c r="C51" s="5" t="n">
        <v>0</v>
      </c>
    </row>
    <row r="52" spans="1:3">
      <c r="A52" s="4" t="s">
        <v>44</v>
      </c>
      <c r="B52" s="5" t="n">
        <v>0</v>
      </c>
      <c r="C52" s="5" t="n">
        <v>0</v>
      </c>
    </row>
    <row r="53" spans="1:3">
      <c r="A53" s="4" t="s">
        <v>586</v>
      </c>
      <c r="B53" s="5" t="n">
        <v>530988</v>
      </c>
      <c r="C53" s="5" t="n">
        <v>537072</v>
      </c>
    </row>
    <row r="54" spans="1:3">
      <c r="A54" s="3" t="s">
        <v>582</v>
      </c>
    </row>
    <row r="55" spans="1:3">
      <c r="A55" s="4" t="s">
        <v>627</v>
      </c>
      <c r="B55" s="5" t="n">
        <v>0</v>
      </c>
      <c r="C55" s="5" t="n">
        <v>0</v>
      </c>
    </row>
    <row r="56" spans="1:3">
      <c r="A56" s="4" t="s">
        <v>628</v>
      </c>
      <c r="B56" s="5" t="n">
        <v>0</v>
      </c>
      <c r="C56" s="5" t="n">
        <v>0</v>
      </c>
    </row>
    <row r="57" spans="1:3">
      <c r="A57" s="4" t="s">
        <v>56</v>
      </c>
      <c r="B57" s="5" t="n">
        <v>0</v>
      </c>
      <c r="C57" s="5" t="n">
        <v>0</v>
      </c>
    </row>
    <row r="58" spans="1:3">
      <c r="A58" s="4" t="s">
        <v>629</v>
      </c>
      <c r="B58" s="5" t="n">
        <v>0</v>
      </c>
      <c r="C58" s="5" t="n">
        <v>0</v>
      </c>
    </row>
    <row r="59" spans="1:3">
      <c r="A59" s="4" t="s">
        <v>583</v>
      </c>
      <c r="B59" s="5" t="n">
        <v>0</v>
      </c>
      <c r="C59" s="5" t="n">
        <v>0</v>
      </c>
    </row>
    <row r="60" spans="1:3">
      <c r="A60" s="4" t="s">
        <v>584</v>
      </c>
      <c r="B60" s="5" t="n">
        <v>0</v>
      </c>
      <c r="C60" s="5" t="n">
        <v>0</v>
      </c>
    </row>
    <row r="61" spans="1:3">
      <c r="A61" s="4" t="s">
        <v>630</v>
      </c>
    </row>
    <row r="62" spans="1:3">
      <c r="A62" s="3" t="s">
        <v>579</v>
      </c>
    </row>
    <row r="63" spans="1:3">
      <c r="A63" s="4" t="s">
        <v>626</v>
      </c>
      <c r="B63" s="5" t="n">
        <v>38008</v>
      </c>
      <c r="C63" s="5" t="n">
        <v>67110</v>
      </c>
    </row>
    <row r="64" spans="1:3">
      <c r="A64" s="4" t="s">
        <v>625</v>
      </c>
      <c r="B64" s="5" t="n">
        <v>69773</v>
      </c>
      <c r="C64" s="5" t="n">
        <v>71884</v>
      </c>
    </row>
    <row r="65" spans="1:3">
      <c r="A65" s="4" t="s">
        <v>36</v>
      </c>
      <c r="B65" s="5" t="n">
        <v>2571</v>
      </c>
      <c r="C65" s="5" t="n">
        <v>2240</v>
      </c>
    </row>
    <row r="66" spans="1:3">
      <c r="A66" s="4" t="s">
        <v>37</v>
      </c>
      <c r="B66" s="5" t="n">
        <v>260</v>
      </c>
    </row>
    <row r="67" spans="1:3">
      <c r="A67" s="4" t="s">
        <v>40</v>
      </c>
      <c r="B67" s="5" t="n">
        <v>539672</v>
      </c>
      <c r="C67" s="5" t="n">
        <v>544188</v>
      </c>
    </row>
    <row r="68" spans="1:3">
      <c r="A68" s="4" t="s">
        <v>42</v>
      </c>
      <c r="B68" s="5" t="n">
        <v>2054</v>
      </c>
      <c r="C68" s="5" t="n">
        <v>1942</v>
      </c>
    </row>
    <row r="69" spans="1:3">
      <c r="A69" s="4" t="s">
        <v>585</v>
      </c>
      <c r="B69" s="5" t="n">
        <v>389</v>
      </c>
      <c r="C69" s="5" t="n">
        <v>382</v>
      </c>
    </row>
    <row r="70" spans="1:3">
      <c r="A70" s="4" t="s">
        <v>583</v>
      </c>
      <c r="B70" s="5" t="n">
        <v>205</v>
      </c>
      <c r="C70" s="5" t="n">
        <v>367</v>
      </c>
    </row>
    <row r="71" spans="1:3">
      <c r="A71" s="4" t="s">
        <v>44</v>
      </c>
      <c r="B71" s="5" t="n">
        <v>13688</v>
      </c>
      <c r="C71" s="5" t="n">
        <v>13595</v>
      </c>
    </row>
    <row r="72" spans="1:3">
      <c r="A72" s="4" t="s">
        <v>586</v>
      </c>
      <c r="B72" s="5" t="n">
        <v>666620</v>
      </c>
      <c r="C72" s="5" t="n">
        <v>701708</v>
      </c>
    </row>
    <row r="73" spans="1:3">
      <c r="A73" s="3" t="s">
        <v>582</v>
      </c>
    </row>
    <row r="74" spans="1:3">
      <c r="A74" s="4" t="s">
        <v>627</v>
      </c>
      <c r="B74" s="5" t="n">
        <v>592358</v>
      </c>
      <c r="C74" s="5" t="n">
        <v>635638</v>
      </c>
    </row>
    <row r="75" spans="1:3">
      <c r="A75" s="4" t="s">
        <v>628</v>
      </c>
      <c r="B75" s="5" t="n">
        <v>29759</v>
      </c>
      <c r="C75" s="5" t="n">
        <v>23780</v>
      </c>
    </row>
    <row r="76" spans="1:3">
      <c r="A76" s="4" t="s">
        <v>56</v>
      </c>
      <c r="B76" s="5" t="n">
        <v>4124</v>
      </c>
      <c r="C76" s="5" t="n">
        <v>4124</v>
      </c>
    </row>
    <row r="77" spans="1:3">
      <c r="A77" s="4" t="s">
        <v>629</v>
      </c>
      <c r="B77" s="5" t="n">
        <v>399</v>
      </c>
      <c r="C77" s="5" t="n">
        <v>300</v>
      </c>
    </row>
    <row r="78" spans="1:3">
      <c r="A78" s="4" t="s">
        <v>583</v>
      </c>
      <c r="B78" s="5" t="n">
        <v>45</v>
      </c>
      <c r="C78" s="5" t="n">
        <v>38</v>
      </c>
    </row>
    <row r="79" spans="1:3">
      <c r="A79" s="4" t="s">
        <v>584</v>
      </c>
      <c r="B79" s="5" t="n">
        <v>626685</v>
      </c>
      <c r="C79" s="5" t="n">
        <v>663880</v>
      </c>
    </row>
    <row r="80" spans="1:3">
      <c r="A80" s="4" t="s">
        <v>631</v>
      </c>
    </row>
    <row r="81" spans="1:3">
      <c r="A81" s="3" t="s">
        <v>579</v>
      </c>
    </row>
    <row r="82" spans="1:3">
      <c r="A82" s="4" t="s">
        <v>626</v>
      </c>
      <c r="B82" s="5" t="n">
        <v>38008</v>
      </c>
      <c r="C82" s="5" t="n">
        <v>67110</v>
      </c>
    </row>
    <row r="83" spans="1:3">
      <c r="A83" s="4" t="s">
        <v>625</v>
      </c>
      <c r="B83" s="5" t="n">
        <v>69773</v>
      </c>
      <c r="C83" s="5" t="n">
        <v>71884</v>
      </c>
    </row>
    <row r="84" spans="1:3">
      <c r="A84" s="4" t="s">
        <v>36</v>
      </c>
      <c r="B84" s="5" t="n">
        <v>2571</v>
      </c>
      <c r="C84" s="5" t="n">
        <v>2240</v>
      </c>
    </row>
    <row r="85" spans="1:3">
      <c r="A85" s="4" t="s">
        <v>37</v>
      </c>
      <c r="B85" s="5" t="n">
        <v>260</v>
      </c>
    </row>
    <row r="86" spans="1:3">
      <c r="A86" s="4" t="s">
        <v>40</v>
      </c>
      <c r="B86" s="5" t="n">
        <v>530988</v>
      </c>
      <c r="C86" s="5" t="n">
        <v>537072</v>
      </c>
    </row>
    <row r="87" spans="1:3">
      <c r="A87" s="4" t="s">
        <v>42</v>
      </c>
      <c r="B87" s="5" t="n">
        <v>2054</v>
      </c>
      <c r="C87" s="5" t="n">
        <v>1942</v>
      </c>
    </row>
    <row r="88" spans="1:3">
      <c r="A88" s="4" t="s">
        <v>585</v>
      </c>
      <c r="B88" s="5" t="n">
        <v>389</v>
      </c>
      <c r="C88" s="5" t="n">
        <v>382</v>
      </c>
    </row>
    <row r="89" spans="1:3">
      <c r="A89" s="4" t="s">
        <v>583</v>
      </c>
      <c r="B89" s="5" t="n">
        <v>205</v>
      </c>
      <c r="C89" s="5" t="n">
        <v>367</v>
      </c>
    </row>
    <row r="90" spans="1:3">
      <c r="A90" s="4" t="s">
        <v>44</v>
      </c>
      <c r="B90" s="5" t="n">
        <v>13688</v>
      </c>
      <c r="C90" s="5" t="n">
        <v>13595</v>
      </c>
    </row>
    <row r="91" spans="1:3">
      <c r="A91" s="4" t="s">
        <v>586</v>
      </c>
      <c r="B91" s="5" t="n">
        <v>657936</v>
      </c>
      <c r="C91" s="5" t="n">
        <v>694592</v>
      </c>
    </row>
    <row r="92" spans="1:3">
      <c r="A92" s="3" t="s">
        <v>582</v>
      </c>
    </row>
    <row r="93" spans="1:3">
      <c r="A93" s="4" t="s">
        <v>627</v>
      </c>
      <c r="B93" s="5" t="n">
        <v>592016</v>
      </c>
      <c r="C93" s="5" t="n">
        <v>634917</v>
      </c>
    </row>
    <row r="94" spans="1:3">
      <c r="A94" s="4" t="s">
        <v>628</v>
      </c>
      <c r="B94" s="5" t="n">
        <v>29763</v>
      </c>
      <c r="C94" s="5" t="n">
        <v>23633</v>
      </c>
    </row>
    <row r="95" spans="1:3">
      <c r="A95" s="4" t="s">
        <v>56</v>
      </c>
      <c r="B95" s="5" t="n">
        <v>4596</v>
      </c>
      <c r="C95" s="5" t="n">
        <v>4414</v>
      </c>
    </row>
    <row r="96" spans="1:3">
      <c r="A96" s="4" t="s">
        <v>629</v>
      </c>
      <c r="B96" s="5" t="n">
        <v>399</v>
      </c>
      <c r="C96" s="5" t="n">
        <v>300</v>
      </c>
    </row>
    <row r="97" spans="1:3">
      <c r="A97" s="4" t="s">
        <v>583</v>
      </c>
      <c r="B97" s="5" t="n">
        <v>45</v>
      </c>
      <c r="C97" s="5" t="n">
        <v>38</v>
      </c>
    </row>
    <row r="98" spans="1:3">
      <c r="A98" s="4" t="s">
        <v>584</v>
      </c>
      <c r="B98" s="6" t="n">
        <v>626819</v>
      </c>
      <c r="C98" s="6" t="n">
        <v>6633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2</v>
      </c>
      <c r="B1" s="2" t="s">
        <v>1</v>
      </c>
    </row>
    <row r="2" spans="1:3">
      <c r="B2" s="2" t="s">
        <v>2</v>
      </c>
      <c r="C2" s="2" t="s">
        <v>72</v>
      </c>
    </row>
    <row r="3" spans="1:3">
      <c r="A3" s="3" t="s">
        <v>633</v>
      </c>
    </row>
    <row r="4" spans="1:3">
      <c r="A4" s="4" t="s">
        <v>634</v>
      </c>
      <c r="B4" s="6" t="n">
        <v>60007</v>
      </c>
      <c r="C4" s="6" t="n">
        <v>56142</v>
      </c>
    </row>
    <row r="5" spans="1:3">
      <c r="A5" s="4" t="s">
        <v>635</v>
      </c>
      <c r="B5" s="5" t="n">
        <v>62</v>
      </c>
      <c r="C5" s="5" t="n">
        <v>423</v>
      </c>
    </row>
    <row r="6" spans="1:3">
      <c r="A6" s="4" t="s">
        <v>636</v>
      </c>
      <c r="B6" s="5" t="n">
        <v>830</v>
      </c>
      <c r="C6" s="5" t="n">
        <v>-717</v>
      </c>
    </row>
    <row r="7" spans="1:3">
      <c r="A7" s="4" t="s">
        <v>634</v>
      </c>
      <c r="B7" s="5" t="n">
        <v>62133</v>
      </c>
      <c r="C7" s="5" t="n">
        <v>56666</v>
      </c>
    </row>
    <row r="8" spans="1:3">
      <c r="A8" s="4" t="s">
        <v>637</v>
      </c>
    </row>
    <row r="9" spans="1:3">
      <c r="A9" s="3" t="s">
        <v>633</v>
      </c>
    </row>
    <row r="10" spans="1:3">
      <c r="A10" s="4" t="s">
        <v>634</v>
      </c>
      <c r="B10" s="5" t="n">
        <v>172</v>
      </c>
      <c r="C10" s="5" t="n">
        <v>37</v>
      </c>
    </row>
    <row r="11" spans="1:3">
      <c r="A11" s="4" t="s">
        <v>636</v>
      </c>
      <c r="B11" s="5" t="n">
        <v>-92</v>
      </c>
      <c r="C11" s="5" t="n">
        <v>143</v>
      </c>
    </row>
    <row r="12" spans="1:3">
      <c r="A12" s="4" t="s">
        <v>634</v>
      </c>
      <c r="B12" s="5" t="n">
        <v>80</v>
      </c>
      <c r="C12" s="5" t="n">
        <v>180</v>
      </c>
    </row>
    <row r="13" spans="1:3">
      <c r="A13" s="4" t="s">
        <v>638</v>
      </c>
    </row>
    <row r="14" spans="1:3">
      <c r="A14" s="3" t="s">
        <v>633</v>
      </c>
    </row>
    <row r="15" spans="1:3">
      <c r="A15" s="4" t="s">
        <v>634</v>
      </c>
      <c r="B15" s="5" t="n">
        <v>-850</v>
      </c>
      <c r="C15" s="5" t="n">
        <v>-37</v>
      </c>
    </row>
    <row r="16" spans="1:3">
      <c r="A16" s="4" t="s">
        <v>635</v>
      </c>
      <c r="C16" s="5" t="n">
        <v>10</v>
      </c>
    </row>
    <row r="17" spans="1:3">
      <c r="A17" s="4" t="s">
        <v>636</v>
      </c>
      <c r="B17" s="5" t="n">
        <v>922</v>
      </c>
      <c r="C17" s="5" t="n">
        <v>-860</v>
      </c>
    </row>
    <row r="18" spans="1:3">
      <c r="A18" s="4" t="s">
        <v>634</v>
      </c>
      <c r="B18" s="5" t="n">
        <v>72</v>
      </c>
      <c r="C18" s="5" t="n">
        <v>-887</v>
      </c>
    </row>
    <row r="19" spans="1:3">
      <c r="A19" s="4" t="s">
        <v>639</v>
      </c>
    </row>
    <row r="20" spans="1:3">
      <c r="A20" s="3" t="s">
        <v>633</v>
      </c>
    </row>
    <row r="21" spans="1:3">
      <c r="A21" s="4" t="s">
        <v>634</v>
      </c>
      <c r="B21" s="5" t="n">
        <v>140</v>
      </c>
      <c r="C21" s="5" t="n">
        <v>125</v>
      </c>
    </row>
    <row r="22" spans="1:3">
      <c r="A22" s="4" t="s">
        <v>634</v>
      </c>
      <c r="B22" s="5" t="n">
        <v>140</v>
      </c>
      <c r="C22" s="5" t="n">
        <v>125</v>
      </c>
    </row>
    <row r="23" spans="1:3">
      <c r="A23" s="4" t="s">
        <v>133</v>
      </c>
    </row>
    <row r="24" spans="1:3">
      <c r="A24" s="3" t="s">
        <v>633</v>
      </c>
    </row>
    <row r="25" spans="1:3">
      <c r="A25" s="4" t="s">
        <v>634</v>
      </c>
      <c r="B25" s="5" t="n">
        <v>-538</v>
      </c>
      <c r="C25" s="5" t="n">
        <v>125</v>
      </c>
    </row>
    <row r="26" spans="1:3">
      <c r="A26" s="4" t="s">
        <v>635</v>
      </c>
      <c r="C26" s="5" t="n">
        <v>10</v>
      </c>
    </row>
    <row r="27" spans="1:3">
      <c r="A27" s="4" t="s">
        <v>634</v>
      </c>
      <c r="B27" s="6" t="n">
        <v>292</v>
      </c>
      <c r="C27" s="6" t="n">
        <v>-58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31"/>
    <col customWidth="1" max="3" min="3" width="21"/>
    <col customWidth="1" max="4" min="4" width="21"/>
  </cols>
  <sheetData>
    <row r="1" spans="1:4">
      <c r="A1" s="1" t="s">
        <v>640</v>
      </c>
      <c r="B1" s="2" t="s">
        <v>1</v>
      </c>
    </row>
    <row r="2" spans="1:4">
      <c r="B2" s="2" t="s">
        <v>641</v>
      </c>
      <c r="C2" s="2" t="s">
        <v>302</v>
      </c>
      <c r="D2" s="2" t="s">
        <v>303</v>
      </c>
    </row>
    <row r="3" spans="1:4">
      <c r="A3" s="3" t="s">
        <v>642</v>
      </c>
    </row>
    <row r="4" spans="1:4">
      <c r="A4" s="4" t="s">
        <v>643</v>
      </c>
      <c r="B4" s="5" t="n">
        <v>7</v>
      </c>
    </row>
    <row r="5" spans="1:4">
      <c r="A5" s="4" t="s">
        <v>644</v>
      </c>
      <c r="B5" s="4" t="s">
        <v>645</v>
      </c>
    </row>
    <row r="6" spans="1:4">
      <c r="A6" s="4" t="s">
        <v>646</v>
      </c>
      <c r="B6" s="6" t="n">
        <v>140000</v>
      </c>
      <c r="C6" s="6" t="n">
        <v>126000</v>
      </c>
    </row>
    <row r="7" spans="1:4">
      <c r="A7" s="4" t="s">
        <v>647</v>
      </c>
      <c r="B7" s="5" t="n">
        <v>83000</v>
      </c>
      <c r="C7" s="6" t="n">
        <v>80000</v>
      </c>
    </row>
    <row r="8" spans="1:4">
      <c r="A8" s="4" t="s">
        <v>648</v>
      </c>
    </row>
    <row r="9" spans="1:4">
      <c r="A9" s="3" t="s">
        <v>642</v>
      </c>
    </row>
    <row r="10" spans="1:4">
      <c r="A10" s="4" t="s">
        <v>649</v>
      </c>
      <c r="B10" s="5" t="n">
        <v>4400000</v>
      </c>
      <c r="D10" s="6" t="n">
        <v>4500000</v>
      </c>
    </row>
    <row r="11" spans="1:4">
      <c r="A11" s="4" t="s">
        <v>650</v>
      </c>
    </row>
    <row r="12" spans="1:4">
      <c r="A12" s="3" t="s">
        <v>642</v>
      </c>
    </row>
    <row r="13" spans="1:4">
      <c r="A13" s="4" t="s">
        <v>651</v>
      </c>
      <c r="B13" s="6" t="n">
        <v>1100000</v>
      </c>
      <c r="D13" s="6" t="n">
        <v>12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2</v>
      </c>
      <c r="C2" s="2" t="s">
        <v>72</v>
      </c>
    </row>
    <row r="3" spans="1:3">
      <c r="A3" s="3" t="s">
        <v>653</v>
      </c>
    </row>
    <row r="4" spans="1:3">
      <c r="A4" s="4" t="s">
        <v>91</v>
      </c>
      <c r="B4" s="6" t="n">
        <v>90</v>
      </c>
      <c r="C4" s="6" t="n">
        <v>41</v>
      </c>
    </row>
    <row r="5" spans="1:3">
      <c r="A5" s="4" t="s">
        <v>44</v>
      </c>
      <c r="B5" s="5" t="n">
        <v>93</v>
      </c>
      <c r="C5" s="5" t="n">
        <v>89</v>
      </c>
    </row>
    <row r="6" spans="1:3">
      <c r="A6" s="4" t="s">
        <v>92</v>
      </c>
      <c r="B6" s="5" t="n">
        <v>148</v>
      </c>
      <c r="C6" s="5" t="n">
        <v>91</v>
      </c>
    </row>
    <row r="7" spans="1:3">
      <c r="A7" s="4" t="s">
        <v>93</v>
      </c>
      <c r="B7" s="5" t="n">
        <v>79</v>
      </c>
      <c r="C7" s="5" t="n">
        <v>535</v>
      </c>
    </row>
    <row r="8" spans="1:3">
      <c r="A8" s="4" t="s">
        <v>94</v>
      </c>
      <c r="C8" s="5" t="n">
        <v>6</v>
      </c>
    </row>
    <row r="9" spans="1:3">
      <c r="A9" s="4" t="s">
        <v>95</v>
      </c>
      <c r="B9" s="5" t="n">
        <v>1480</v>
      </c>
      <c r="C9" s="5" t="n">
        <v>1863</v>
      </c>
    </row>
    <row r="10" spans="1:3">
      <c r="A10" s="4" t="s">
        <v>112</v>
      </c>
    </row>
    <row r="11" spans="1:3">
      <c r="A11" s="3" t="s">
        <v>653</v>
      </c>
    </row>
    <row r="12" spans="1:3">
      <c r="A12" s="4" t="s">
        <v>95</v>
      </c>
      <c r="B12" s="5" t="n">
        <v>416</v>
      </c>
      <c r="C12" s="5" t="n">
        <v>372</v>
      </c>
    </row>
    <row r="13" spans="1:3">
      <c r="A13" s="4" t="s">
        <v>113</v>
      </c>
    </row>
    <row r="14" spans="1:3">
      <c r="A14" s="3" t="s">
        <v>653</v>
      </c>
    </row>
    <row r="15" spans="1:3">
      <c r="A15" s="4" t="s">
        <v>95</v>
      </c>
      <c r="B15" s="5" t="n">
        <v>383</v>
      </c>
      <c r="C15" s="5" t="n">
        <v>444</v>
      </c>
    </row>
    <row r="16" spans="1:3">
      <c r="A16" s="4" t="s">
        <v>114</v>
      </c>
    </row>
    <row r="17" spans="1:3">
      <c r="A17" s="3" t="s">
        <v>653</v>
      </c>
    </row>
    <row r="18" spans="1:3">
      <c r="A18" s="4" t="s">
        <v>95</v>
      </c>
      <c r="B18" s="6" t="n">
        <v>271</v>
      </c>
      <c r="C18" s="6" t="n">
        <v>28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54</v>
      </c>
      <c r="B1" s="2" t="s">
        <v>1</v>
      </c>
    </row>
    <row r="2" spans="1:5">
      <c r="B2" s="2" t="s">
        <v>2</v>
      </c>
      <c r="C2" s="2" t="s">
        <v>72</v>
      </c>
      <c r="D2" s="2" t="s">
        <v>30</v>
      </c>
      <c r="E2" s="2" t="s">
        <v>655</v>
      </c>
    </row>
    <row r="3" spans="1:5">
      <c r="A3" s="3" t="s">
        <v>656</v>
      </c>
    </row>
    <row r="4" spans="1:5">
      <c r="A4" s="4" t="s">
        <v>634</v>
      </c>
      <c r="B4" s="6" t="n">
        <v>62133000</v>
      </c>
      <c r="C4" s="6" t="n">
        <v>56666000</v>
      </c>
      <c r="D4" s="6" t="n">
        <v>60007000</v>
      </c>
      <c r="E4" s="6" t="n">
        <v>56142000</v>
      </c>
    </row>
    <row r="5" spans="1:5">
      <c r="A5" s="4" t="s">
        <v>92</v>
      </c>
      <c r="B5" s="5" t="n">
        <v>148000</v>
      </c>
      <c r="C5" s="5" t="n">
        <v>91000</v>
      </c>
    </row>
    <row r="6" spans="1:5">
      <c r="A6" s="4" t="s">
        <v>657</v>
      </c>
    </row>
    <row r="7" spans="1:5">
      <c r="A7" s="3" t="s">
        <v>656</v>
      </c>
    </row>
    <row r="8" spans="1:5">
      <c r="A8" s="4" t="s">
        <v>92</v>
      </c>
      <c r="B8" s="6" t="n">
        <v>62000</v>
      </c>
      <c r="C8" s="6" t="n">
        <v>6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2</v>
      </c>
    </row>
    <row r="3" spans="1:3">
      <c r="A3" s="3" t="s">
        <v>118</v>
      </c>
    </row>
    <row r="4" spans="1:3">
      <c r="A4" s="4" t="s">
        <v>125</v>
      </c>
      <c r="B4" s="6" t="n">
        <v>-262</v>
      </c>
      <c r="C4" s="6" t="n">
        <v>149</v>
      </c>
    </row>
    <row r="5" spans="1:3">
      <c r="A5" s="4" t="s">
        <v>126</v>
      </c>
      <c r="B5" s="5" t="n">
        <v>17</v>
      </c>
      <c r="C5" s="5" t="n">
        <v>112</v>
      </c>
    </row>
    <row r="6" spans="1:3">
      <c r="A6" s="4" t="s">
        <v>127</v>
      </c>
      <c r="B6" s="5" t="n">
        <v>24</v>
      </c>
      <c r="C6" s="5" t="n">
        <v>-38</v>
      </c>
    </row>
    <row r="7" spans="1:3">
      <c r="A7" s="4" t="s">
        <v>128</v>
      </c>
      <c r="B7" s="6" t="n">
        <v>-221</v>
      </c>
      <c r="C7" s="6" t="n">
        <v>2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58</v>
      </c>
      <c r="B1" s="2" t="s">
        <v>659</v>
      </c>
      <c r="C1" s="2" t="s">
        <v>2</v>
      </c>
    </row>
    <row r="2" spans="1:3">
      <c r="A2" s="3" t="s">
        <v>660</v>
      </c>
    </row>
    <row r="3" spans="1:3">
      <c r="A3" s="4" t="s">
        <v>661</v>
      </c>
      <c r="C3" s="4" t="s">
        <v>14</v>
      </c>
    </row>
    <row r="4" spans="1:3">
      <c r="A4" s="4" t="s">
        <v>662</v>
      </c>
    </row>
    <row r="5" spans="1:3">
      <c r="A5" s="3" t="s">
        <v>660</v>
      </c>
    </row>
    <row r="6" spans="1:3">
      <c r="A6" s="4" t="s">
        <v>663</v>
      </c>
      <c r="B6" s="9" t="n">
        <v>5.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64</v>
      </c>
      <c r="B1" s="2" t="s">
        <v>1</v>
      </c>
    </row>
    <row r="2" spans="1:3">
      <c r="B2" s="2" t="s">
        <v>2</v>
      </c>
      <c r="C2" s="2" t="s">
        <v>72</v>
      </c>
    </row>
    <row r="3" spans="1:3">
      <c r="A3" s="3" t="s">
        <v>228</v>
      </c>
    </row>
    <row r="4" spans="1:3">
      <c r="A4" s="4" t="s">
        <v>665</v>
      </c>
      <c r="B4" s="6" t="n">
        <v>5421</v>
      </c>
    </row>
    <row r="5" spans="1:3">
      <c r="A5" s="4" t="s">
        <v>666</v>
      </c>
      <c r="B5" s="6" t="n">
        <v>5447</v>
      </c>
    </row>
    <row r="6" spans="1:3">
      <c r="A6" s="4" t="s">
        <v>667</v>
      </c>
      <c r="B6" s="4" t="s">
        <v>668</v>
      </c>
    </row>
    <row r="7" spans="1:3">
      <c r="A7" s="4" t="s">
        <v>669</v>
      </c>
      <c r="B7" s="4" t="s">
        <v>670</v>
      </c>
    </row>
    <row r="8" spans="1:3">
      <c r="A8" s="3" t="s">
        <v>671</v>
      </c>
    </row>
    <row r="9" spans="1:3">
      <c r="A9" s="4" t="s">
        <v>672</v>
      </c>
      <c r="B9" s="6" t="n">
        <v>211</v>
      </c>
    </row>
    <row r="10" spans="1:3">
      <c r="A10" s="4" t="s">
        <v>673</v>
      </c>
      <c r="B10" s="5" t="n">
        <v>4</v>
      </c>
    </row>
    <row r="11" spans="1:3">
      <c r="A11" s="4" t="s">
        <v>674</v>
      </c>
      <c r="B11" s="5" t="n">
        <v>215</v>
      </c>
      <c r="C11" s="6" t="n">
        <v>169</v>
      </c>
    </row>
    <row r="12" spans="1:3">
      <c r="A12" s="4" t="s">
        <v>675</v>
      </c>
      <c r="B12" s="6" t="n">
        <v>20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323</v>
      </c>
    </row>
    <row r="2" spans="1:2">
      <c r="A2" s="3" t="s">
        <v>228</v>
      </c>
    </row>
    <row r="3" spans="1:2">
      <c r="A3" s="4" t="s">
        <v>677</v>
      </c>
      <c r="B3" s="6" t="n">
        <v>437</v>
      </c>
    </row>
    <row r="4" spans="1:2">
      <c r="A4" s="4" t="s">
        <v>678</v>
      </c>
      <c r="B4" s="5" t="n">
        <v>670</v>
      </c>
    </row>
    <row r="5" spans="1:2">
      <c r="A5" s="4" t="s">
        <v>679</v>
      </c>
      <c r="B5" s="5" t="n">
        <v>682</v>
      </c>
    </row>
    <row r="6" spans="1:2">
      <c r="A6" s="4" t="s">
        <v>680</v>
      </c>
      <c r="B6" s="5" t="n">
        <v>694</v>
      </c>
    </row>
    <row r="7" spans="1:2">
      <c r="A7" s="4" t="s">
        <v>681</v>
      </c>
      <c r="B7" s="5" t="n">
        <v>707</v>
      </c>
    </row>
    <row r="8" spans="1:2">
      <c r="A8" s="4" t="s">
        <v>682</v>
      </c>
      <c r="B8" s="5" t="n">
        <v>646</v>
      </c>
    </row>
    <row r="9" spans="1:2">
      <c r="A9" s="4" t="s">
        <v>683</v>
      </c>
      <c r="B9" s="5" t="n">
        <v>2604</v>
      </c>
    </row>
    <row r="10" spans="1:2">
      <c r="A10" s="4" t="s">
        <v>684</v>
      </c>
      <c r="B10" s="5" t="n">
        <v>6440</v>
      </c>
    </row>
    <row r="11" spans="1:2">
      <c r="A11" s="4" t="s">
        <v>685</v>
      </c>
      <c r="B11" s="5" t="n">
        <v>-1019</v>
      </c>
    </row>
    <row r="12" spans="1:2">
      <c r="A12" s="4" t="s">
        <v>665</v>
      </c>
      <c r="B12" s="6" t="n">
        <v>54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0"/>
    <col customWidth="1" max="3" min="3" width="53"/>
    <col customWidth="1" max="4" min="4" width="27"/>
    <col customWidth="1" max="5" min="5" width="55"/>
  </cols>
  <sheetData>
    <row r="1" spans="1:5">
      <c r="A1" s="1" t="s">
        <v>129</v>
      </c>
      <c r="B1" s="2" t="s">
        <v>130</v>
      </c>
      <c r="C1" s="2" t="s">
        <v>131</v>
      </c>
      <c r="D1" s="2" t="s">
        <v>132</v>
      </c>
      <c r="E1" s="2" t="s">
        <v>133</v>
      </c>
    </row>
    <row r="2" spans="1:5">
      <c r="A2" s="4" t="s">
        <v>134</v>
      </c>
      <c r="B2" s="6" t="n">
        <v>56142</v>
      </c>
      <c r="C2" s="6" t="n">
        <v>15526</v>
      </c>
      <c r="D2" s="6" t="n">
        <v>40491</v>
      </c>
      <c r="E2" s="6" t="n">
        <v>125</v>
      </c>
    </row>
    <row r="3" spans="1:5">
      <c r="A3" s="3" t="s">
        <v>135</v>
      </c>
    </row>
    <row r="4" spans="1:5">
      <c r="A4" s="4" t="s">
        <v>117</v>
      </c>
      <c r="B4" s="5" t="n">
        <v>1586</v>
      </c>
      <c r="C4" s="5" t="n">
        <v>0</v>
      </c>
      <c r="D4" s="5" t="n">
        <v>1586</v>
      </c>
      <c r="E4" s="5" t="n">
        <v>0</v>
      </c>
    </row>
    <row r="5" spans="1:5">
      <c r="A5" s="4" t="s">
        <v>136</v>
      </c>
      <c r="B5" s="5" t="n">
        <v>-717</v>
      </c>
      <c r="C5" s="5" t="n">
        <v>0</v>
      </c>
      <c r="D5" s="5" t="n">
        <v>0</v>
      </c>
      <c r="E5" s="5" t="n">
        <v>-717</v>
      </c>
    </row>
    <row r="6" spans="1:5">
      <c r="A6" s="4" t="s">
        <v>137</v>
      </c>
      <c r="B6" s="5" t="n">
        <v>-453</v>
      </c>
      <c r="C6" s="5" t="n">
        <v>0</v>
      </c>
      <c r="D6" s="5" t="n">
        <v>-453</v>
      </c>
      <c r="E6" s="5" t="n">
        <v>0</v>
      </c>
    </row>
    <row r="7" spans="1:5">
      <c r="A7" s="4" t="s">
        <v>138</v>
      </c>
      <c r="B7" s="5" t="n">
        <v>0</v>
      </c>
      <c r="C7" s="5" t="n">
        <v>0</v>
      </c>
      <c r="D7" s="5" t="n">
        <v>-10</v>
      </c>
      <c r="E7" s="5" t="n">
        <v>10</v>
      </c>
    </row>
    <row r="8" spans="1:5">
      <c r="A8" s="4" t="s">
        <v>139</v>
      </c>
      <c r="B8" s="5" t="n">
        <v>31</v>
      </c>
      <c r="C8" s="5" t="n">
        <v>31</v>
      </c>
      <c r="D8" s="5" t="n">
        <v>0</v>
      </c>
      <c r="E8" s="5" t="n">
        <v>0</v>
      </c>
    </row>
    <row r="9" spans="1:5">
      <c r="A9" s="4" t="s">
        <v>140</v>
      </c>
      <c r="B9" s="5" t="n">
        <v>0</v>
      </c>
      <c r="C9" s="5" t="n">
        <v>0</v>
      </c>
      <c r="D9" s="5" t="n">
        <v>0</v>
      </c>
      <c r="E9" s="5" t="n">
        <v>0</v>
      </c>
    </row>
    <row r="10" spans="1:5">
      <c r="A10" s="4" t="s">
        <v>141</v>
      </c>
      <c r="B10" s="5" t="n">
        <v>85</v>
      </c>
      <c r="C10" s="5" t="n">
        <v>85</v>
      </c>
      <c r="D10" s="5" t="n">
        <v>0</v>
      </c>
      <c r="E10" s="5" t="n">
        <v>0</v>
      </c>
    </row>
    <row r="11" spans="1:5">
      <c r="A11" s="4" t="s">
        <v>142</v>
      </c>
      <c r="B11" s="5" t="n">
        <v>-8</v>
      </c>
      <c r="C11" s="5" t="n">
        <v>-8</v>
      </c>
      <c r="D11" s="5" t="n">
        <v>0</v>
      </c>
      <c r="E11" s="5" t="n">
        <v>0</v>
      </c>
    </row>
    <row r="12" spans="1:5">
      <c r="A12" s="4" t="s">
        <v>143</v>
      </c>
      <c r="B12" s="5" t="n">
        <v>56666</v>
      </c>
      <c r="C12" s="5" t="n">
        <v>15634</v>
      </c>
      <c r="D12" s="5" t="n">
        <v>41614</v>
      </c>
      <c r="E12" s="5" t="n">
        <v>-582</v>
      </c>
    </row>
    <row r="13" spans="1:5">
      <c r="A13" s="4" t="s">
        <v>144</v>
      </c>
      <c r="B13" s="5" t="n">
        <v>60007</v>
      </c>
      <c r="C13" s="5" t="n">
        <v>15742</v>
      </c>
      <c r="D13" s="5" t="n">
        <v>44803</v>
      </c>
      <c r="E13" s="5" t="n">
        <v>-538</v>
      </c>
    </row>
    <row r="14" spans="1:5">
      <c r="A14" s="3" t="s">
        <v>135</v>
      </c>
    </row>
    <row r="15" spans="1:5">
      <c r="A15" s="4" t="s">
        <v>117</v>
      </c>
      <c r="B15" s="5" t="n">
        <v>1632</v>
      </c>
      <c r="C15" s="5" t="n">
        <v>0</v>
      </c>
      <c r="D15" s="5" t="n">
        <v>1632</v>
      </c>
      <c r="E15" s="5" t="n">
        <v>0</v>
      </c>
    </row>
    <row r="16" spans="1:5">
      <c r="A16" s="4" t="s">
        <v>136</v>
      </c>
      <c r="B16" s="5" t="n">
        <v>830</v>
      </c>
      <c r="C16" s="5" t="n">
        <v>0</v>
      </c>
      <c r="D16" s="5" t="n">
        <v>0</v>
      </c>
      <c r="E16" s="5" t="n">
        <v>830</v>
      </c>
    </row>
    <row r="17" spans="1:5">
      <c r="A17" s="4" t="s">
        <v>137</v>
      </c>
      <c r="B17" s="5" t="n">
        <v>-455</v>
      </c>
      <c r="C17" s="5" t="n">
        <v>0</v>
      </c>
      <c r="D17" s="5" t="n">
        <v>-455</v>
      </c>
      <c r="E17" s="5" t="n">
        <v>0</v>
      </c>
    </row>
    <row r="18" spans="1:5">
      <c r="A18" s="4" t="s">
        <v>139</v>
      </c>
      <c r="B18" s="5" t="n">
        <v>34</v>
      </c>
      <c r="C18" s="5" t="n">
        <v>34</v>
      </c>
      <c r="D18" s="5" t="n">
        <v>0</v>
      </c>
      <c r="E18" s="5" t="n">
        <v>0</v>
      </c>
    </row>
    <row r="19" spans="1:5">
      <c r="A19" s="4" t="s">
        <v>140</v>
      </c>
      <c r="B19" s="5" t="n">
        <v>0</v>
      </c>
      <c r="C19" s="5" t="n">
        <v>0</v>
      </c>
      <c r="D19" s="5" t="n">
        <v>0</v>
      </c>
      <c r="E19" s="5" t="n">
        <v>0</v>
      </c>
    </row>
    <row r="20" spans="1:5">
      <c r="A20" s="4" t="s">
        <v>141</v>
      </c>
      <c r="B20" s="5" t="n">
        <v>95</v>
      </c>
      <c r="C20" s="5" t="n">
        <v>95</v>
      </c>
      <c r="D20" s="5" t="n">
        <v>0</v>
      </c>
      <c r="E20" s="5" t="n">
        <v>0</v>
      </c>
    </row>
    <row r="21" spans="1:5">
      <c r="A21" s="4" t="s">
        <v>142</v>
      </c>
      <c r="B21" s="5" t="n">
        <v>-10</v>
      </c>
      <c r="C21" s="5" t="n">
        <v>-10</v>
      </c>
      <c r="D21" s="5" t="n">
        <v>0</v>
      </c>
      <c r="E21" s="5" t="n">
        <v>0</v>
      </c>
    </row>
    <row r="22" spans="1:5">
      <c r="A22" s="4" t="s">
        <v>145</v>
      </c>
      <c r="B22" s="6" t="n">
        <v>62133</v>
      </c>
      <c r="C22" s="6" t="n">
        <v>15861</v>
      </c>
      <c r="D22" s="6" t="n">
        <v>45980</v>
      </c>
      <c r="E22" s="6" t="n">
        <v>2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72</v>
      </c>
    </row>
    <row r="3" spans="1:3">
      <c r="A3" s="3" t="s">
        <v>135</v>
      </c>
    </row>
    <row r="4" spans="1:3">
      <c r="A4" s="4" t="s">
        <v>128</v>
      </c>
      <c r="B4" s="6" t="n">
        <v>-221</v>
      </c>
      <c r="C4" s="6" t="n">
        <v>223</v>
      </c>
    </row>
    <row r="5" spans="1:3">
      <c r="A5" s="4" t="s">
        <v>147</v>
      </c>
      <c r="B5" s="7" t="n">
        <v>0.12</v>
      </c>
      <c r="C5" s="7" t="n">
        <v>0.12</v>
      </c>
    </row>
    <row r="6" spans="1:3">
      <c r="A6" s="4" t="s">
        <v>148</v>
      </c>
      <c r="B6" s="5" t="n">
        <v>6404</v>
      </c>
      <c r="C6" s="5" t="n">
        <v>3984</v>
      </c>
    </row>
    <row r="7" spans="1:3">
      <c r="A7" s="4" t="s">
        <v>149</v>
      </c>
      <c r="B7" s="5" t="n">
        <v>4149</v>
      </c>
      <c r="C7" s="5" t="n">
        <v>3961</v>
      </c>
    </row>
    <row r="8" spans="1:3">
      <c r="A8" s="4" t="s">
        <v>150</v>
      </c>
      <c r="B8" s="5" t="n">
        <v>440</v>
      </c>
      <c r="C8" s="5" t="n">
        <v>36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51</v>
      </c>
      <c r="B1" s="2" t="s">
        <v>1</v>
      </c>
      <c r="D1" s="2" t="s">
        <v>152</v>
      </c>
    </row>
    <row r="2" spans="1:4">
      <c r="B2" s="2" t="s">
        <v>2</v>
      </c>
      <c r="C2" s="2" t="s">
        <v>72</v>
      </c>
      <c r="D2" s="2" t="s">
        <v>30</v>
      </c>
    </row>
    <row r="3" spans="1:4">
      <c r="A3" s="3" t="s">
        <v>153</v>
      </c>
    </row>
    <row r="4" spans="1:4">
      <c r="A4" s="4" t="s">
        <v>117</v>
      </c>
      <c r="B4" s="6" t="n">
        <v>1632</v>
      </c>
      <c r="C4" s="6" t="n">
        <v>1586</v>
      </c>
    </row>
    <row r="5" spans="1:4">
      <c r="A5" s="3" t="s">
        <v>154</v>
      </c>
    </row>
    <row r="6" spans="1:4">
      <c r="A6" s="4" t="s">
        <v>155</v>
      </c>
      <c r="B6" s="5" t="n">
        <v>324</v>
      </c>
      <c r="C6" s="5" t="n">
        <v>313</v>
      </c>
    </row>
    <row r="7" spans="1:4">
      <c r="A7" s="4" t="s">
        <v>88</v>
      </c>
      <c r="B7" s="5" t="n">
        <v>50</v>
      </c>
      <c r="C7" s="5" t="n">
        <v>300</v>
      </c>
      <c r="D7" s="6" t="n">
        <v>507</v>
      </c>
    </row>
    <row r="8" spans="1:4">
      <c r="A8" s="4" t="s">
        <v>156</v>
      </c>
      <c r="C8" s="5" t="n">
        <v>2</v>
      </c>
    </row>
    <row r="9" spans="1:4">
      <c r="A9" s="4" t="s">
        <v>157</v>
      </c>
      <c r="B9" s="5" t="n">
        <v>-79</v>
      </c>
      <c r="C9" s="5" t="n">
        <v>-535</v>
      </c>
    </row>
    <row r="10" spans="1:4">
      <c r="A10" s="4" t="s">
        <v>158</v>
      </c>
      <c r="B10" s="5" t="n">
        <v>88</v>
      </c>
      <c r="C10" s="5" t="n">
        <v>94</v>
      </c>
    </row>
    <row r="11" spans="1:4">
      <c r="A11" s="4" t="s">
        <v>159</v>
      </c>
      <c r="B11" s="5" t="n">
        <v>59</v>
      </c>
      <c r="C11" s="5" t="n">
        <v>50</v>
      </c>
    </row>
    <row r="12" spans="1:4">
      <c r="A12" s="4" t="s">
        <v>160</v>
      </c>
      <c r="B12" s="5" t="n">
        <v>95</v>
      </c>
      <c r="C12" s="5" t="n">
        <v>85</v>
      </c>
    </row>
    <row r="13" spans="1:4">
      <c r="A13" s="4" t="s">
        <v>161</v>
      </c>
      <c r="B13" s="5" t="n">
        <v>-93</v>
      </c>
      <c r="C13" s="5" t="n">
        <v>-89</v>
      </c>
    </row>
    <row r="14" spans="1:4">
      <c r="A14" s="4" t="s">
        <v>162</v>
      </c>
      <c r="B14" s="5" t="n">
        <v>-260</v>
      </c>
      <c r="C14" s="5" t="n">
        <v>-628</v>
      </c>
    </row>
    <row r="15" spans="1:4">
      <c r="A15" s="4" t="s">
        <v>163</v>
      </c>
      <c r="C15" s="5" t="n">
        <v>234</v>
      </c>
    </row>
    <row r="16" spans="1:4">
      <c r="A16" s="4" t="s">
        <v>164</v>
      </c>
      <c r="C16" s="5" t="n">
        <v>-6</v>
      </c>
    </row>
    <row r="17" spans="1:4">
      <c r="A17" s="3" t="s">
        <v>165</v>
      </c>
    </row>
    <row r="18" spans="1:4">
      <c r="A18" s="4" t="s">
        <v>166</v>
      </c>
      <c r="B18" s="5" t="n">
        <v>-5346</v>
      </c>
      <c r="C18" s="5" t="n">
        <v>-76</v>
      </c>
    </row>
    <row r="19" spans="1:4">
      <c r="A19" s="4" t="s">
        <v>167</v>
      </c>
      <c r="B19" s="5" t="n">
        <v>4839</v>
      </c>
      <c r="C19" s="5" t="n">
        <v>-178</v>
      </c>
    </row>
    <row r="20" spans="1:4">
      <c r="A20" s="4" t="s">
        <v>168</v>
      </c>
      <c r="B20" s="5" t="n">
        <v>1309</v>
      </c>
      <c r="C20" s="5" t="n">
        <v>1152</v>
      </c>
    </row>
    <row r="21" spans="1:4">
      <c r="A21" s="3" t="s">
        <v>169</v>
      </c>
    </row>
    <row r="22" spans="1:4">
      <c r="A22" s="4" t="s">
        <v>170</v>
      </c>
      <c r="B22" s="5" t="n">
        <v>16344</v>
      </c>
      <c r="C22" s="5" t="n">
        <v>3766</v>
      </c>
    </row>
    <row r="23" spans="1:4">
      <c r="A23" s="4" t="s">
        <v>171</v>
      </c>
      <c r="B23" s="5" t="n">
        <v>-13075</v>
      </c>
      <c r="C23" s="5" t="n">
        <v>-1962</v>
      </c>
    </row>
    <row r="24" spans="1:4">
      <c r="A24" s="4" t="s">
        <v>172</v>
      </c>
      <c r="B24" s="5" t="n">
        <v>-102</v>
      </c>
      <c r="C24" s="5" t="n">
        <v>-93</v>
      </c>
    </row>
    <row r="25" spans="1:4">
      <c r="A25" s="4" t="s">
        <v>173</v>
      </c>
      <c r="B25" s="5" t="n">
        <v>-331</v>
      </c>
      <c r="C25" s="5" t="n">
        <v>-1291</v>
      </c>
    </row>
    <row r="26" spans="1:4">
      <c r="A26" s="4" t="s">
        <v>174</v>
      </c>
      <c r="B26" s="5" t="n">
        <v>4519</v>
      </c>
      <c r="C26" s="5" t="n">
        <v>-374</v>
      </c>
    </row>
    <row r="27" spans="1:4">
      <c r="A27" s="4" t="s">
        <v>175</v>
      </c>
      <c r="B27" s="5" t="n">
        <v>7355</v>
      </c>
      <c r="C27" s="5" t="n">
        <v>46</v>
      </c>
    </row>
    <row r="28" spans="1:4">
      <c r="A28" s="3" t="s">
        <v>176</v>
      </c>
    </row>
    <row r="29" spans="1:4">
      <c r="A29" s="4" t="s">
        <v>177</v>
      </c>
      <c r="B29" s="5" t="n">
        <v>-48046</v>
      </c>
      <c r="C29" s="5" t="n">
        <v>7907</v>
      </c>
    </row>
    <row r="30" spans="1:4">
      <c r="A30" s="4" t="s">
        <v>178</v>
      </c>
      <c r="B30" s="5" t="n">
        <v>4766</v>
      </c>
      <c r="C30" s="5" t="n">
        <v>-688</v>
      </c>
    </row>
    <row r="31" spans="1:4">
      <c r="A31" s="4" t="s">
        <v>179</v>
      </c>
      <c r="B31" s="5" t="n">
        <v>5979</v>
      </c>
      <c r="C31" s="5" t="n">
        <v>29980</v>
      </c>
    </row>
    <row r="32" spans="1:4">
      <c r="A32" s="4" t="s">
        <v>180</v>
      </c>
      <c r="B32" s="5" t="n">
        <v>-455</v>
      </c>
      <c r="C32" s="5" t="n">
        <v>-453</v>
      </c>
    </row>
    <row r="33" spans="1:4">
      <c r="A33" s="4" t="s">
        <v>142</v>
      </c>
      <c r="B33" s="5" t="n">
        <v>-10</v>
      </c>
      <c r="C33" s="5" t="n">
        <v>-8</v>
      </c>
    </row>
    <row r="34" spans="1:4">
      <c r="A34" s="4" t="s">
        <v>181</v>
      </c>
      <c r="B34" s="5" t="n">
        <v>-37766</v>
      </c>
      <c r="C34" s="5" t="n">
        <v>36738</v>
      </c>
    </row>
    <row r="35" spans="1:4">
      <c r="A35" s="4" t="s">
        <v>182</v>
      </c>
      <c r="B35" s="5" t="n">
        <v>-29102</v>
      </c>
      <c r="C35" s="5" t="n">
        <v>37936</v>
      </c>
    </row>
    <row r="36" spans="1:4">
      <c r="A36" s="3" t="s">
        <v>183</v>
      </c>
    </row>
    <row r="37" spans="1:4">
      <c r="A37" s="4" t="s">
        <v>184</v>
      </c>
      <c r="B37" s="5" t="n">
        <v>67110</v>
      </c>
      <c r="C37" s="5" t="n">
        <v>29300</v>
      </c>
      <c r="D37" s="5" t="n">
        <v>29300</v>
      </c>
    </row>
    <row r="38" spans="1:4">
      <c r="A38" s="4" t="s">
        <v>185</v>
      </c>
      <c r="B38" s="5" t="n">
        <v>38008</v>
      </c>
      <c r="C38" s="5" t="n">
        <v>67236</v>
      </c>
      <c r="D38" s="6" t="n">
        <v>67110</v>
      </c>
    </row>
    <row r="39" spans="1:4">
      <c r="A39" s="3" t="s">
        <v>186</v>
      </c>
    </row>
    <row r="40" spans="1:4">
      <c r="A40" s="4" t="s">
        <v>187</v>
      </c>
      <c r="B40" s="5" t="n">
        <v>947</v>
      </c>
      <c r="C40" s="5" t="n">
        <v>628</v>
      </c>
    </row>
    <row r="41" spans="1:4">
      <c r="A41" s="3" t="s">
        <v>188</v>
      </c>
    </row>
    <row r="42" spans="1:4">
      <c r="A42" s="4" t="s">
        <v>189</v>
      </c>
      <c r="B42" s="5" t="n">
        <v>922</v>
      </c>
      <c r="C42" s="5" t="n">
        <v>-437</v>
      </c>
    </row>
    <row r="43" spans="1:4">
      <c r="A43" s="4" t="s">
        <v>190</v>
      </c>
      <c r="B43" s="6" t="n">
        <v>-92</v>
      </c>
      <c r="C43" s="6" t="n">
        <v>14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4:11:37Z</dcterms:created>
  <dcterms:modified xmlns:dcterms="http://purl.org/dc/terms/" xmlns:xsi="http://www.w3.org/2001/XMLSchema-instance" xsi:type="dcterms:W3CDTF">2019-05-03T14:11:37Z</dcterms:modified>
</cp:coreProperties>
</file>